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Inventory"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Operating Leases" sheetId="17" state="visible" r:id="rId17"/>
    <sheet xmlns:r="http://schemas.openxmlformats.org/officeDocument/2006/relationships" name="Stockholders' Equity_(Deficit)" sheetId="18" state="visible" r:id="rId18"/>
    <sheet xmlns:r="http://schemas.openxmlformats.org/officeDocument/2006/relationships" name="Stock Options and Restricted St" sheetId="19" state="visible" r:id="rId19"/>
    <sheet xmlns:r="http://schemas.openxmlformats.org/officeDocument/2006/relationships" name="Common Stock Warrants" sheetId="20" state="visible" r:id="rId20"/>
    <sheet xmlns:r="http://schemas.openxmlformats.org/officeDocument/2006/relationships" name="Dilutive convertible securities" sheetId="21" state="visible" r:id="rId21"/>
    <sheet xmlns:r="http://schemas.openxmlformats.org/officeDocument/2006/relationships" name="Marketing, Licensing and Distri"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Segment Information" sheetId="26" state="visible" r:id="rId26"/>
    <sheet xmlns:r="http://schemas.openxmlformats.org/officeDocument/2006/relationships" name="Private Placement" sheetId="27" state="visible" r:id="rId27"/>
    <sheet xmlns:r="http://schemas.openxmlformats.org/officeDocument/2006/relationships" name="Fair Value Measure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Award Timing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epaid Expenses and Other Cu_2" sheetId="39" state="visible" r:id="rId39"/>
    <sheet xmlns:r="http://schemas.openxmlformats.org/officeDocument/2006/relationships" name="Intangible Assets (Tables)" sheetId="40" state="visible" r:id="rId40"/>
    <sheet xmlns:r="http://schemas.openxmlformats.org/officeDocument/2006/relationships" name="Accrued Expenses (Tables)" sheetId="41" state="visible" r:id="rId41"/>
    <sheet xmlns:r="http://schemas.openxmlformats.org/officeDocument/2006/relationships" name="Operating Leases (Tables)" sheetId="42" state="visible" r:id="rId42"/>
    <sheet xmlns:r="http://schemas.openxmlformats.org/officeDocument/2006/relationships" name="Stock Options and Restricted _2" sheetId="43" state="visible" r:id="rId43"/>
    <sheet xmlns:r="http://schemas.openxmlformats.org/officeDocument/2006/relationships" name="Common Stock Warrants (Tables)" sheetId="44" state="visible" r:id="rId44"/>
    <sheet xmlns:r="http://schemas.openxmlformats.org/officeDocument/2006/relationships" name="Dilutive convertible securiti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Fair Value Measurements (Tables" sheetId="48" state="visible" r:id="rId48"/>
    <sheet xmlns:r="http://schemas.openxmlformats.org/officeDocument/2006/relationships" name="Nature of Operations, Basis o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Accounts Receivable, net (Detai" sheetId="52" state="visible" r:id="rId52"/>
    <sheet xmlns:r="http://schemas.openxmlformats.org/officeDocument/2006/relationships" name="Accounts Receivable, net - Addi" sheetId="53" state="visible" r:id="rId53"/>
    <sheet xmlns:r="http://schemas.openxmlformats.org/officeDocument/2006/relationships" name="Inventories, net (Details)" sheetId="54" state="visible" r:id="rId54"/>
    <sheet xmlns:r="http://schemas.openxmlformats.org/officeDocument/2006/relationships" name="Inventories, net - Additional I" sheetId="55" state="visible" r:id="rId55"/>
    <sheet xmlns:r="http://schemas.openxmlformats.org/officeDocument/2006/relationships" name="Prepaid Inventory (Details)" sheetId="56" state="visible" r:id="rId56"/>
    <sheet xmlns:r="http://schemas.openxmlformats.org/officeDocument/2006/relationships" name="Prepaid Expenses and Other Cu_3" sheetId="57" state="visible" r:id="rId57"/>
    <sheet xmlns:r="http://schemas.openxmlformats.org/officeDocument/2006/relationships" name="Intangible Assets (Details)" sheetId="58" state="visible" r:id="rId58"/>
    <sheet xmlns:r="http://schemas.openxmlformats.org/officeDocument/2006/relationships" name="Intangible Assets - Future annu" sheetId="59" state="visible" r:id="rId59"/>
    <sheet xmlns:r="http://schemas.openxmlformats.org/officeDocument/2006/relationships" name="Intangible Assets - Additional " sheetId="60" state="visible" r:id="rId60"/>
    <sheet xmlns:r="http://schemas.openxmlformats.org/officeDocument/2006/relationships" name="Accrued Expenses (Details)" sheetId="61" state="visible" r:id="rId61"/>
    <sheet xmlns:r="http://schemas.openxmlformats.org/officeDocument/2006/relationships" name="Debt - Promissory Note (Details" sheetId="62" state="visible" r:id="rId62"/>
    <sheet xmlns:r="http://schemas.openxmlformats.org/officeDocument/2006/relationships" name="Operating Leases - (Details)" sheetId="63" state="visible" r:id="rId63"/>
    <sheet xmlns:r="http://schemas.openxmlformats.org/officeDocument/2006/relationships" name="Operating Leases - Lease expens" sheetId="64" state="visible" r:id="rId64"/>
    <sheet xmlns:r="http://schemas.openxmlformats.org/officeDocument/2006/relationships" name="Operating Leases - Supplemental" sheetId="65" state="visible" r:id="rId65"/>
    <sheet xmlns:r="http://schemas.openxmlformats.org/officeDocument/2006/relationships" name="Operating Leases - Supplement_2" sheetId="66" state="visible" r:id="rId66"/>
    <sheet xmlns:r="http://schemas.openxmlformats.org/officeDocument/2006/relationships" name="Operating Leases - Future minim" sheetId="67" state="visible" r:id="rId67"/>
    <sheet xmlns:r="http://schemas.openxmlformats.org/officeDocument/2006/relationships" name="Operating Leases - Additional i" sheetId="68" state="visible" r:id="rId68"/>
    <sheet xmlns:r="http://schemas.openxmlformats.org/officeDocument/2006/relationships" name="Stockholders' Equity_(Deficit) " sheetId="69" state="visible" r:id="rId69"/>
    <sheet xmlns:r="http://schemas.openxmlformats.org/officeDocument/2006/relationships" name="Stock Options and Restricted _3" sheetId="70" state="visible" r:id="rId70"/>
    <sheet xmlns:r="http://schemas.openxmlformats.org/officeDocument/2006/relationships" name="Stock Options and Restricted _4" sheetId="71" state="visible" r:id="rId71"/>
    <sheet xmlns:r="http://schemas.openxmlformats.org/officeDocument/2006/relationships" name="Stock Options and Restricted _5" sheetId="72" state="visible" r:id="rId72"/>
    <sheet xmlns:r="http://schemas.openxmlformats.org/officeDocument/2006/relationships" name="Stock Options and Restricted _6" sheetId="73" state="visible" r:id="rId73"/>
    <sheet xmlns:r="http://schemas.openxmlformats.org/officeDocument/2006/relationships" name="Common Stock Warrants - Additio" sheetId="74" state="visible" r:id="rId74"/>
    <sheet xmlns:r="http://schemas.openxmlformats.org/officeDocument/2006/relationships" name="Common Stock Warrants - Summary" sheetId="75" state="visible" r:id="rId75"/>
    <sheet xmlns:r="http://schemas.openxmlformats.org/officeDocument/2006/relationships" name="Dilutive convertible securiti_3" sheetId="76" state="visible" r:id="rId76"/>
    <sheet xmlns:r="http://schemas.openxmlformats.org/officeDocument/2006/relationships" name="Marketing, Licensing and Dist_2" sheetId="77" state="visible" r:id="rId77"/>
    <sheet xmlns:r="http://schemas.openxmlformats.org/officeDocument/2006/relationships" name="Income Taxes - Current and defe" sheetId="78" state="visible" r:id="rId78"/>
    <sheet xmlns:r="http://schemas.openxmlformats.org/officeDocument/2006/relationships" name="Income Taxes - Reconciliation o" sheetId="79" state="visible" r:id="rId79"/>
    <sheet xmlns:r="http://schemas.openxmlformats.org/officeDocument/2006/relationships" name="Income Taxes - Significant comp" sheetId="80" state="visible" r:id="rId80"/>
    <sheet xmlns:r="http://schemas.openxmlformats.org/officeDocument/2006/relationships" name="Income Taxes - Additional Infor" sheetId="81" state="visible" r:id="rId81"/>
    <sheet xmlns:r="http://schemas.openxmlformats.org/officeDocument/2006/relationships" name="Defined Contribution Plan (Deta" sheetId="82" state="visible" r:id="rId82"/>
    <sheet xmlns:r="http://schemas.openxmlformats.org/officeDocument/2006/relationships" name="Segment Information (Details)" sheetId="83" state="visible" r:id="rId83"/>
    <sheet xmlns:r="http://schemas.openxmlformats.org/officeDocument/2006/relationships" name="Segment Information - Net Sales" sheetId="84" state="visible" r:id="rId84"/>
    <sheet xmlns:r="http://schemas.openxmlformats.org/officeDocument/2006/relationships" name="Segment Information - Segment a" sheetId="85" state="visible" r:id="rId85"/>
    <sheet xmlns:r="http://schemas.openxmlformats.org/officeDocument/2006/relationships" name="Private Placement (Details)" sheetId="86" state="visible" r:id="rId86"/>
    <sheet xmlns:r="http://schemas.openxmlformats.org/officeDocument/2006/relationships" name="Fair Value Measurements (Detail" sheetId="87" state="visible" r:id="rId87"/>
    <sheet xmlns:r="http://schemas.openxmlformats.org/officeDocument/2006/relationships" name="Fair Value Measurements - Chang"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 xmlns:r="http://schemas.openxmlformats.org/officeDocument/2006/relationships" name="Subsequent Events - Metuchen AB"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752</t>
        </is>
      </c>
      <c r="C8" s="4" t="inlineStr">
        <is>
          <t xml:space="preserve"> </t>
        </is>
      </c>
      <c r="D8" s="4" t="inlineStr">
        <is>
          <t xml:space="preserve"> </t>
        </is>
      </c>
    </row>
    <row r="9">
      <c r="A9" s="4" t="inlineStr">
        <is>
          <t>Entity Registrant Name</t>
        </is>
      </c>
      <c r="B9" s="4" t="inlineStr">
        <is>
          <t>Petros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410058</t>
        </is>
      </c>
      <c r="C11" s="4" t="inlineStr">
        <is>
          <t xml:space="preserve"> </t>
        </is>
      </c>
      <c r="D11" s="4" t="inlineStr">
        <is>
          <t xml:space="preserve"> </t>
        </is>
      </c>
    </row>
    <row r="12">
      <c r="A12" s="4" t="inlineStr">
        <is>
          <t>Entity Address, Address Line One</t>
        </is>
      </c>
      <c r="B12" s="4" t="inlineStr">
        <is>
          <t>1185 Avenue of the Americas</t>
        </is>
      </c>
      <c r="C12" s="4" t="inlineStr">
        <is>
          <t xml:space="preserve"> </t>
        </is>
      </c>
      <c r="D12" s="4" t="inlineStr">
        <is>
          <t xml:space="preserve"> </t>
        </is>
      </c>
    </row>
    <row r="13">
      <c r="A13" s="4" t="inlineStr">
        <is>
          <t>Entity Address, Address Line Two</t>
        </is>
      </c>
      <c r="B13" s="4" t="inlineStr">
        <is>
          <t>3r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242-0005</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PTP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48512</v>
      </c>
    </row>
    <row r="34">
      <c r="A34" s="4" t="inlineStr">
        <is>
          <t>Entity Common Stock, Shares Outstanding</t>
        </is>
      </c>
      <c r="B34" s="4" t="inlineStr">
        <is>
          <t xml:space="preserve"> </t>
        </is>
      </c>
      <c r="C34" s="6" t="n">
        <v>53519045</v>
      </c>
      <c r="D34" s="4" t="inlineStr">
        <is>
          <t xml:space="preserve"> </t>
        </is>
      </c>
    </row>
    <row r="35">
      <c r="A35" s="4" t="inlineStr">
        <is>
          <t>Entity Central Index Key</t>
        </is>
      </c>
      <c r="B35" s="4" t="inlineStr">
        <is>
          <t>000181590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Morristown, New Jersey</t>
        </is>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3) Accounts Receivable, net Accounts receivable, net is comprised of the following: ​ ​ ​ ​ ​ ​ ​ ​ ​ December 31, December 31, ​ ​ 2024 ​ 2023 Gross accounts receivables ​ $ 581,452 ​ $ 2,887,317 Distribution service fees ​ (28,775) ​ (398,968) Chargebacks accrual ​ (497) ​ (2,462) Cash discount allowances ​ (1,876) ​ (24,639) Allowance for credit losses ​ (134,228) ​ (235,097) Total accounts receivable, net ​ $ 416,076 ​ $ 2,226,151 ​ For the year ended December 31, 2024, gross billings to customers representing 10% or more of the Company’s total gross billings included 3 customers which represented approximately 26%, 24%, and 13% of total gross billings. For the year ended December 31, 2023, gross billings to customers representing 10% or more of the Company’s total gross billings included 3 customers which represented approximately 22%, 21%, and 17% of total gross billings. Receivables from customers representing 10% or more of the Company’s gross accounts receivable included 3 customers at December 31, 2024, equal to 19%, 18% and 16%, respectively, of the Company’s total gross accounts receivables. Receivables from customers representing 10% or more of the Company’s gross accounts receivable included 3 customers at December 31, 2023, equal to 36%, 24% and 16%, respectively, of the Company’s total gross accounts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4) Inventories, net Inventory is comprised of the following: ​ ​ ​ ​ ​ ​ ​ ​ ​ December 31, 2024 December 31, 2023 Raw materials ​ $ 1,263,890 ​ $ 1,430,139 Finished goods ​ 85,912 ​ 180,252 Total inventory ​ $ 1,349,802 ​ $ 1,610,391 ​ Finished goods are net of valuation reserves of $248,408 and $295,411 as of December 31, 2024, and 2023, respectively. Raw materials are net of valuation reserves of $0 as of December 31, 2024, and 2023, respectively, which is related to bulk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paid Inventory</t>
        </is>
      </c>
      <c r="B1" s="2" t="inlineStr">
        <is>
          <t>12 Months Ended</t>
        </is>
      </c>
    </row>
    <row r="2">
      <c r="B2" s="2" t="inlineStr">
        <is>
          <t>Dec. 31, 2024</t>
        </is>
      </c>
    </row>
    <row r="3">
      <c r="A3" s="3" t="inlineStr">
        <is>
          <t>Prepaid Inventory</t>
        </is>
      </c>
      <c r="B3" s="4" t="inlineStr">
        <is>
          <t xml:space="preserve"> </t>
        </is>
      </c>
    </row>
    <row r="4">
      <c r="A4" s="4" t="inlineStr">
        <is>
          <t>Prepaid Inventory</t>
        </is>
      </c>
      <c r="B4" s="4" t="inlineStr">
        <is>
          <t>5) Prepaid Inventory Prepaid inventory is comprised of prepaid Active Pharmaceutical Ingredient (“API”) inventory. Pursuant to the Security Agreement, Vivus holds a security interest against the Company’s Stendra® API and products and the Company’s rights under the License Agreement (the “Collateral”). The prepaid inventory is included as collateral. Prepaid inventory for the years ended December 31, 2024, and 2023, was $1,649,212 and $1,182,899 respectively, which is included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Prepaid expenses and other current assets are comprised of the following: ​ ​ ​ ​ ​ ​ ​ ​ ​ December 31, 2024 December 31, 2023 Prepaid insurance ​ $ 8,170 ​ $ 45,664 Prepaid FDA fees ​ — ​ 937,652 API purchase commitment asset (see Note 15) ​ — ​ 704,729 Prepaid R&amp;D expenses ​ 96,450 ​ — Other prepaid expenses ​ 58,065 ​ 234,459 Other current assets ​ 6,532 ​ 111,476 Total prepaid expenses and other current assets ​ $ 169,217 ​ $ 2,033,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7) Intangible Assets ​ ​ ​ ​ ​ Balance at December 31, 2022 ​ 12,244,484 Amortization expense ​ ​ (3,272,747) Balance at December 31, 2023 ​ ​ 8,971,737 Amortization expense ​ ​ (2,800,623) Intangible Impairment ​ ​ (2,966,760) Balance at December 31, 2024 ​ $ 3,204,354 ​ The future annual amortization related to the Company’s intangible assets is as follows as of December 31, 2024: ​ ​ ​ ​ ​ 2025 $ 747,516 2026 ​ ​ 647,009 2027 ​ ​ 560,016 2028 ​ ​ 484,722 2029 ​ ​ 494,719 Thereafter ​ 270,372 Total ​ $ 3,204,354 ​ The intangible assets held by the Company are the Timm Medical product, and PTV product and are being amortized over their estimated useful lives of 12 years, and 12 years, respectively. The carrying value of the Timm Medical product, and PTV product as of December 31, 2024, are $2.5 million and $0.7 million, respectively. The carrying value of the Stendra® product, Timm Medical product, and PTV product as of December 31, 2023, are $4.9 million, $3.2 million and $0.9 million, respectively. During the years ended December 31, 2024, and December 31, 2023, respectively, impairment losses related to the Stendra® product of $3.0 million and $0 wer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8) Accrued Expenses Accrued expenses are comprised of the following: ​ ​ ​ ​ ​ ​ ​ ​ ​ December 31, 2024 December 31, 2023 Accrued product returns ​ $ 5,173,601 ​ $ 4,178,176 Accrued contract rebates ​ 32,839 ​ 128,562 Due to 3PL/Wholesalers ​ 73,773 ​ 75,727 Accrued bonuses ​ — ​ 665,184 Accrued professional fees ​ — ​ 15,000 Accrued FDA PDUFA fees ​ 315,000 ​ — Accrued R&amp;D OTC ​ ​ 436,343 ​ ​ — Accrued interest on Vivus Note (See Note 9) ​ ​ 326,189 ​ ​ — Other accrued expenses ​ 104,659 ​ 297,428 Total accrued expenses ​ $ 6,462,404 ​ $ 5,360,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9) Debt Promissory Note In connection with the Settlement Agreement entered into with Vivus (see Note 15), Petros executed an interest-bearing promissory note (the “Note”) in favor of Vivus in the principal amount of $10,201,758. The parties also entered into a Security Agreement to secure Petros’ obligations under the Note. Under the terms of the Note, the original principal amount of $10,201,758 is payable in consecutive quarterly installments of principal and interest beginning on April 1, 2022, through January 1, 2027. Interest on the principal amount accrues at a rate of 6% per year. The Company may prepay the Note, in whole or in part, at any time, with no premium or penalty. In the event that the Company defaults under the Security Agreement, all principal outstanding under the Note at the time of the default will bear interest at a rate of 9% per year until the full and final payment of all principal and interest under the Note (regardless of whether any default is waived or cured). Pursuant to the Security Agreement, dated January 18, 2022, the Company granted to Vivus a continuing security interest in all of its Stendra® API and products and its rights under the License Agreement. For the years ended December 31, 2024, and December 31, 2023, the Company paid Vivus $1.0 million and $2.0 million, respectively. As of December 31, 2024, and 2023, the principal balance on the Note is $7.2 million and $8.0 million, respectively. On October 1, 2024, the Company failed to make the payment due pursuant to the Note and related Security Agreement in the amount of $0.5 million, constituting an Event of Default (as defined in the Note) under the Note and Security Agreement. The outstanding principal amount on the Note, plus accrued and unpaid interest thereon, was $7,574,824 as of December 31, 2024. As a result of an event of default under the Settlement Agreement and the Security Agreement existing and continuing by virtue of the Company’s failure to pay the Installment (as defined in the Note) that was due October 1, 2024, all the obligations under the Settlement Agreement and the Security Agreement (the “Obligations”) became immediately due and payable on the date of the Foreclosure Notice (as defined below). Pursuant to the Security Agreement, Vivus holds a security interest against the Collateral. On December 10, 2024, pursuant to a Notice of Proposal to Accept Pledged Collateral in Partial Satisfaction of Indebtedness Pursuant to Uniform Commercial Code Section 9-620 (the “Foreclosure Notice”), Vivus proposed to accept all the Collateral (save and except the Specified License Agreement (as defined in the Security Agreement); collectively, the “Foreclosed Collateral”) in partial satisfaction of the Obligations. Vivus further proposed in the Foreclosure Notice that its acceptance of the Foreclosed Collateral would only constitute satisfaction of $2,000,000 worth of the Obligations and would not include any other amounts outstanding under the Note, the Settlement Agreement, or the Security Agreement, including but not limited to (i) all interest accrued or at any time accruing thereon and (ii) all other sums recoverable by Vivus from Metuchen by virtue of the Obligations. On December 13, 2024, Metuchen accepted and agreed to the Foreclosure Notice. As a result of the foreclosure notice, all of the Company’s promissory note to Vivus became current, which is included in the current liabilities section of the Consolidated Balance Sheet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10) Operating Leases The Company has commitments under operating leases for office and warehouse space used in its operations. The Company’s leases have remaining lease terms of 2.0 years. On November 30, 2021, the Company entered into a sublease with respect to its entire headquarters facility. The sublessor delivered a $14,000 security deposit to the Company on the lease commencement date and also agreed to pay $7,000 per month for the term beginning January 10, 2022, and continuing until the expiration of the head lease on August 30, 2024. The Company accounts for this sublease as an operating lease in accordance with the lessor accounting guidance within ASC 842. The components of lease expense consisted entirely of fixed lease costs related to operating leases. These costs were $142,748 and $179,246 for the years ended December 31, 2024, and 2023, respectively. Fixed lease costs for the years ended December 31, 2024, and 2023, respectively, were offset by sublease income of $56,000 and $84,000, respectively. Supplemental balance sheet information related to leases was as follows: ​ ​ ​ ​ ​ ​ ​ ​ ​ As of December 31, 2024 As of December 31, 2023 Operating lease ROU asset: ​ ​ Other assets ​ $ 113,730 ​ $ 226,259 ​ ​ ​ ​ ​ ​ ​ Operating lease liability: ​ ​ Other current liabilities ​ $ 62,433 ​ $ 125,022 Other long-term liabilities ​ 75,223 ​ 137,655 Total operating lease liability ​ $ 137,656 ​ $ 262,677 ​ Supplemental lease term and discount rate information related to leases was as follows: ​ ​ ​ ​ ​ ​ ​ ​ As of December 31, 2024 As of December 31, 2023 ​ Weighted-average remaining lease terms – operating leases 2.0 years 1.7 years ​ Weighted-average discount rate – operating leases 17.0 % 12.6 % ​ Supplemental cash flow information related to leases was as follows: ​ ​ ​ ​ ​ ​ ​ ​ ​ ​ For the Years Ended ​ ​ December 31, ​ 2024 2023 Operating cash flows from operating leases ​ $ 155,242 ​ $ 189,374 ​ Future minimum lease payments under non-cancelable leases as of December 31, 2024, were as follows: ​ ​ ​ ​ ​ Lease Liability Maturity Analysis Operating Leases 2025 ​ ​ 81,107 2026 ​ ​ 82,326 Total lease payments ​ 163,433 Less: Imputed Interest ​ (25,777) Total ​ $ 137,656 ​ As of December 31, 2024, and 2023, the Company had no operating leases that had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12 Months Ended</t>
        </is>
      </c>
    </row>
    <row r="2">
      <c r="B2" s="2" t="inlineStr">
        <is>
          <t>Dec. 31, 2024</t>
        </is>
      </c>
    </row>
    <row r="3">
      <c r="A3" s="3" t="inlineStr">
        <is>
          <t>Stockholders' Equity/(Deficit)</t>
        </is>
      </c>
      <c r="B3" s="4" t="inlineStr">
        <is>
          <t xml:space="preserve"> </t>
        </is>
      </c>
    </row>
    <row r="4">
      <c r="A4" s="4" t="inlineStr">
        <is>
          <t>Stockholders' Equity/(Deficit)</t>
        </is>
      </c>
      <c r="B4" s="4" t="inlineStr">
        <is>
          <t>11) Stockholders’ Equity/(Deficit) On December 21, 2023, the Company approved a one-time grant under the Company’s Amended and Restated 2020 Omnibus Incentive Compensation Plan (the “Plan”) to Fady Boctor, the Company’s President and Chief Commercial Officer, of 49,645 shares of the Company’s Common Stock. Also on December 21, 2023, the Company approved and accrued for the issuance of $200,000 of Common Stock, payable in two equal installments, with the first installment paid upon approval by the Board and the second installment six months after the first installment, to CorProminence, LLC (“CoreIR”) for services rendered pursuant to a Marketing and Consulting Agreement. The first installment of 70,922 shares was issued on February 29, 2024. On January 5, 2024, the Company executed an advisory agreement (“Maxim Agreement”) with Maxim Group LLC (“Maxim”) that included the issuance of $10,000 of restricted shares of the Company’s Common Stock per month and issued every six months starting upon the execution of the agreement. The first installment of 6,906 restricted shares of Common Stock was issued on January 5, 2024. The second installment of 136,986 restricted shares was issued on August 13, 2024. On August 20, 2024, the Company delivered written notice of termination of the Maxim Agreement, effective September 30, 2024. Accordingly, the Maxim Agreement terminated in accordance with its terms on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s and Restricted Stock Units ("RSUs")</t>
        </is>
      </c>
      <c r="B1" s="2" t="inlineStr">
        <is>
          <t>12 Months Ended</t>
        </is>
      </c>
    </row>
    <row r="2">
      <c r="B2" s="2" t="inlineStr">
        <is>
          <t>Dec. 31, 2024</t>
        </is>
      </c>
    </row>
    <row r="3">
      <c r="A3" s="3" t="inlineStr">
        <is>
          <t>Stock Options and Restricted Stock Units ("RSUs")</t>
        </is>
      </c>
      <c r="B3" s="4" t="inlineStr">
        <is>
          <t xml:space="preserve"> </t>
        </is>
      </c>
    </row>
    <row r="4">
      <c r="A4" s="4" t="inlineStr">
        <is>
          <t>Stock Options and Restricted Stock Units ("RSUs")</t>
        </is>
      </c>
      <c r="B4" s="4" t="inlineStr">
        <is>
          <t>12) Stock Options and Restricted Stock Units (“RSUs”) The Company established the 2020 Omnibus Incentive Compensation plan (the “2020 Plan”) which provides for the grants of awards to the Company’s directors, officers, employees, and consultants of 107,834. The 2020 Plan authorizes the grant of incentive stock options, nonqualified stock options, stock appreciation rights, stock awards, stock units and other stock-based awards and cash-based awards. On December 22, 2021, the Company’s stockholders approved the Second Amendment to the 2020 Plan to increase the total number of shares of Common Stock issuable under the 2020 Plan by 152,166 shares to a total of 260,000 shares of Common Stock. On September 14, 2023, the Company’s stockholders approved the Third Amendment to the 2020 Plan to increase the total number of shares of Common Stock issuable under the 2020 Plan by 2,500,000 shares to a total of 2,760,000 shares of Common Stock. As of December 31, 2024, there were 2,760,000 shares authorized and 2,247,658 shares available for issuance under the 2020 Plan. The following is a summary of stock options for the years ended December 31, 2024, and 2023: ​ ​ ​ ​ ​ ​ ​ ​ ​ ​ ​ ​ ​ ​ ​ ​ ​ ​ Weighted-Average ​ Aggregate Intrinsic ​ ​ ​ ​ Weighted-Average ​ Remaining Contractual ​ Value ​ Number of Shares Exercise Price Term (Years) ($ in thousands) Options outstanding at December 31, 2022 59,067 ​ $ 34.02 8.29 ​ $ — Options granted 455,066 ​ 1.27 — ​ — Less: options forfeited (5,000) ​ (33.40) — ​ — Options outstanding at December 31, 2023 509,133 ​ $ 4.75 9.46 ​ $ 66 Less: options forfeited ​ (89,000) ​ ​ (4.64) ​ — ​ ​ — Options outstanding at December 31, 2024 ​ 420,133 ​ $ 4.77 ​ 8.48 ​ $ — Options exercisable at December 31, 2024 ​ 365,600 ​ $ 5.28 ​ 8.41 ​ $ — ​ The following is a summary of RSUs for the years ended December 31, 2024, and 2023: ​ ​ ​ ​ ​ ​ ​ ​ ​ ​ ​ ​ ​ ​ ​ ​ ​ Weighted-Average ​ Number of Shares Price RSUs outstanding at December 31, 2022 40,238 ​ $ 16.87 RSUs granted — ​ — Less: RSUs forfeited — ​ — Less: RSUs expired/cancelled — ​ — Less: RSUs vested (40,238) ​ (16.87) RSUs outstanding at December 31, 2023 ​ — ​ $ — RSUs outstanding at December 31, 2024 — ​ $ — ​ On April 10, 2023, the Company awarded four Directors grants totaling 156,000 options with an exercise price of $0.99 per share, vesting 100% on the one-year Stock-based compensation expense recognized for the years ended December 31, 2024, and 2023, was $197,215 and $417,230, respectively, and is recorded in general and administrative expenses in the consolidated statements of operations. As of December 31, 2024, unrecognized stock-based compensation expense (excluding performance awards) i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09971</v>
      </c>
      <c r="C3" s="5" t="n">
        <v>13336975</v>
      </c>
    </row>
    <row r="4">
      <c r="A4" s="4" t="inlineStr">
        <is>
          <t>Accounts receivable, net</t>
        </is>
      </c>
      <c r="B4" s="6" t="n">
        <v>416076</v>
      </c>
      <c r="C4" s="6" t="n">
        <v>2226151</v>
      </c>
    </row>
    <row r="5">
      <c r="A5" s="4" t="inlineStr">
        <is>
          <t>Inventories</t>
        </is>
      </c>
      <c r="B5" s="6" t="n">
        <v>1349802</v>
      </c>
      <c r="C5" s="6" t="n">
        <v>1610391</v>
      </c>
    </row>
    <row r="6">
      <c r="A6" s="4" t="inlineStr">
        <is>
          <t>Prepaid inventory</t>
        </is>
      </c>
      <c r="B6" s="6" t="n">
        <v>1649212</v>
      </c>
      <c r="C6" s="6" t="n">
        <v>1182899</v>
      </c>
    </row>
    <row r="7">
      <c r="A7" s="4" t="inlineStr">
        <is>
          <t>Prepaid expenses and other current assets</t>
        </is>
      </c>
      <c r="B7" s="6" t="n">
        <v>169217</v>
      </c>
      <c r="C7" s="6" t="n">
        <v>2033980</v>
      </c>
    </row>
    <row r="8">
      <c r="A8" s="4" t="inlineStr">
        <is>
          <t>Total current assets</t>
        </is>
      </c>
      <c r="B8" s="6" t="n">
        <v>7294278</v>
      </c>
      <c r="C8" s="6" t="n">
        <v>20390396</v>
      </c>
    </row>
    <row r="9">
      <c r="A9" s="4" t="inlineStr">
        <is>
          <t>Fixed assets, net</t>
        </is>
      </c>
      <c r="B9" s="6" t="n">
        <v>22948</v>
      </c>
      <c r="C9" s="6" t="n">
        <v>28957</v>
      </c>
    </row>
    <row r="10">
      <c r="A10" s="4" t="inlineStr">
        <is>
          <t>Intangible assets, net</t>
        </is>
      </c>
      <c r="B10" s="6" t="n">
        <v>3204354</v>
      </c>
      <c r="C10" s="6" t="n">
        <v>8971737</v>
      </c>
    </row>
    <row r="11">
      <c r="A11" s="4" t="inlineStr">
        <is>
          <t>API purchase commitment</t>
        </is>
      </c>
      <c r="B11" s="4" t="inlineStr">
        <is>
          <t xml:space="preserve"> </t>
        </is>
      </c>
      <c r="C11" s="6" t="n">
        <v>4178446</v>
      </c>
    </row>
    <row r="12">
      <c r="A12" s="4" t="inlineStr">
        <is>
          <t>Right of use assets</t>
        </is>
      </c>
      <c r="B12" s="6" t="n">
        <v>113730</v>
      </c>
      <c r="C12" s="6" t="n">
        <v>226259</v>
      </c>
    </row>
    <row r="13">
      <c r="A13" s="4" t="inlineStr">
        <is>
          <t>Total assets</t>
        </is>
      </c>
      <c r="B13" s="6" t="n">
        <v>10635310</v>
      </c>
      <c r="C13" s="6" t="n">
        <v>33795795</v>
      </c>
    </row>
    <row r="14">
      <c r="A14" s="3" t="inlineStr">
        <is>
          <t>Current liabilities:</t>
        </is>
      </c>
      <c r="B14" s="4" t="inlineStr">
        <is>
          <t xml:space="preserve"> </t>
        </is>
      </c>
      <c r="C14" s="4" t="inlineStr">
        <is>
          <t xml:space="preserve"> </t>
        </is>
      </c>
    </row>
    <row r="15">
      <c r="A15" s="4" t="inlineStr">
        <is>
          <t>Current portion of promissory note</t>
        </is>
      </c>
      <c r="B15" s="6" t="n">
        <v>7248635</v>
      </c>
      <c r="C15" s="6" t="n">
        <v>1156550</v>
      </c>
    </row>
    <row r="16">
      <c r="A16" s="4" t="inlineStr">
        <is>
          <t>Accounts payable</t>
        </is>
      </c>
      <c r="B16" s="6" t="n">
        <v>2328964</v>
      </c>
      <c r="C16" s="6" t="n">
        <v>1713253</v>
      </c>
    </row>
    <row r="17">
      <c r="A17" s="4" t="inlineStr">
        <is>
          <t>Accrued expenses</t>
        </is>
      </c>
      <c r="B17" s="6" t="n">
        <v>6462404</v>
      </c>
      <c r="C17" s="6" t="n">
        <v>5360077</v>
      </c>
    </row>
    <row r="18">
      <c r="A18" s="4" t="inlineStr">
        <is>
          <t>Accrued Series A Convertible Preferred payments payable</t>
        </is>
      </c>
      <c r="B18" s="6" t="n">
        <v>1909496</v>
      </c>
      <c r="C18" s="6" t="n">
        <v>2047583</v>
      </c>
    </row>
    <row r="19">
      <c r="A19" s="4" t="inlineStr">
        <is>
          <t>Other current liabilities</t>
        </is>
      </c>
      <c r="B19" s="6" t="n">
        <v>78166</v>
      </c>
      <c r="C19" s="6" t="n">
        <v>493288</v>
      </c>
    </row>
    <row r="20">
      <c r="A20" s="4" t="inlineStr">
        <is>
          <t>Total current liabilities</t>
        </is>
      </c>
      <c r="B20" s="6" t="n">
        <v>18027665</v>
      </c>
      <c r="C20" s="6" t="n">
        <v>10770751</v>
      </c>
    </row>
    <row r="21">
      <c r="A21" s="4" t="inlineStr">
        <is>
          <t>Promissory note, net of current portion</t>
        </is>
      </c>
      <c r="B21" s="4" t="inlineStr">
        <is>
          <t xml:space="preserve"> </t>
        </is>
      </c>
      <c r="C21" s="6" t="n">
        <v>6857364</v>
      </c>
    </row>
    <row r="22">
      <c r="A22" s="4" t="inlineStr">
        <is>
          <t>Derivative Liability</t>
        </is>
      </c>
      <c r="B22" s="6" t="n">
        <v>0</v>
      </c>
      <c r="C22" s="6" t="n">
        <v>3550000</v>
      </c>
    </row>
    <row r="23">
      <c r="A23" s="4" t="inlineStr">
        <is>
          <t>Other long-term liabilities</t>
        </is>
      </c>
      <c r="B23" s="6" t="n">
        <v>75223</v>
      </c>
      <c r="C23" s="6" t="n">
        <v>137657</v>
      </c>
    </row>
    <row r="24">
      <c r="A24" s="4" t="inlineStr">
        <is>
          <t>Total liabilities</t>
        </is>
      </c>
      <c r="B24" s="6" t="n">
        <v>18102888</v>
      </c>
      <c r="C24" s="6" t="n">
        <v>21315772</v>
      </c>
    </row>
    <row r="25">
      <c r="A25" s="4" t="inlineStr">
        <is>
          <t>Commitments and contingencies (see note 16)</t>
        </is>
      </c>
      <c r="B25" s="4" t="inlineStr">
        <is>
          <t xml:space="preserve"> </t>
        </is>
      </c>
      <c r="C25" s="4" t="inlineStr">
        <is>
          <t xml:space="preserve"> </t>
        </is>
      </c>
    </row>
    <row r="26">
      <c r="A26" s="3" t="inlineStr">
        <is>
          <t>Stockholders' Equity/(Deficit):</t>
        </is>
      </c>
      <c r="B26" s="4" t="inlineStr">
        <is>
          <t xml:space="preserve"> </t>
        </is>
      </c>
      <c r="C26" s="4" t="inlineStr">
        <is>
          <t xml:space="preserve"> </t>
        </is>
      </c>
    </row>
    <row r="27">
      <c r="A27" s="4" t="inlineStr">
        <is>
          <t>Common Stock (par value $0.0001 per share, 250,000,000 shares authorized at December 31, 2024, and 2023, respectively; 10,528,103 and 2,991,377 shares issued and outstanding as of December 31, 2024, and 2023, respectively)</t>
        </is>
      </c>
      <c r="B27" s="6" t="n">
        <v>1053</v>
      </c>
      <c r="C27" s="6" t="n">
        <v>298</v>
      </c>
    </row>
    <row r="28">
      <c r="A28" s="4" t="inlineStr">
        <is>
          <t>Additional paid-in capital</t>
        </is>
      </c>
      <c r="B28" s="6" t="n">
        <v>105739740</v>
      </c>
      <c r="C28" s="6" t="n">
        <v>110960324</v>
      </c>
    </row>
    <row r="29">
      <c r="A29" s="4" t="inlineStr">
        <is>
          <t>Accumulated deficit</t>
        </is>
      </c>
      <c r="B29" s="6" t="n">
        <v>-113208371</v>
      </c>
      <c r="C29" s="6" t="n">
        <v>-98889581</v>
      </c>
    </row>
    <row r="30">
      <c r="A30" s="4" t="inlineStr">
        <is>
          <t>Total Stockholders' Equity/(Deficit)</t>
        </is>
      </c>
      <c r="B30" s="6" t="n">
        <v>-7467578</v>
      </c>
      <c r="C30" s="6" t="n">
        <v>12071041</v>
      </c>
    </row>
    <row r="31">
      <c r="A31" s="4" t="inlineStr">
        <is>
          <t>Total Liabilities, Convertible Redeemable Preferred Stock and Stockholders' Equity/(Deficit)</t>
        </is>
      </c>
      <c r="B31" s="6" t="n">
        <v>10635310</v>
      </c>
      <c r="C31" s="6" t="n">
        <v>33795795</v>
      </c>
    </row>
    <row r="32">
      <c r="A32" s="4" t="inlineStr">
        <is>
          <t>Series A Convertible Redeema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eferred stock</t>
        </is>
      </c>
      <c r="B34" s="4" t="inlineStr">
        <is>
          <t xml:space="preserve"> </t>
        </is>
      </c>
      <c r="C34" s="6" t="n">
        <v>408982</v>
      </c>
    </row>
    <row r="35">
      <c r="A35" s="4" t="inlineStr">
        <is>
          <t>Series B Convertible Redeema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Preferred stock</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t>
        </is>
      </c>
      <c r="B3" s="4" t="inlineStr">
        <is>
          <t xml:space="preserve"> </t>
        </is>
      </c>
    </row>
    <row r="4">
      <c r="A4" s="4" t="inlineStr">
        <is>
          <t>Common Stock Warrants</t>
        </is>
      </c>
      <c r="B4" s="4" t="inlineStr">
        <is>
          <t>13) Common Stock Warrants Pursuant to the Private Placement (see Note 20), the Company issued to investors warrants to purchase 6,666,668 shares of Common Stock, with an exercise price of $2.25 per share (subject to adjustment), for a period of five years from the date of issuance. In connection with the Private Placement, pursuant to the Engagement Letter, between the Company and the Placement Agent, the Company issued the Placement Agent warrants to purchase shares of Common Stock equal to 8% of the number of shares of Common Stock that the Preferred Shares are initially convertible into (533,333 warrant shares), with an exercise price of $2.25 per share and a five-year term (the “Placement Agent Warrants,” and, collectively the “Warrants”). The Warrants were originally determined to be within the scope of ASC 815 as they are puttable to the Company at the Holders’ election upon the occurrence of a Fundamental Transaction (as defined in the agreements). As such, the Company recorded the Warrants as a liability at fair value with subsequent changes in fair value recognized in earnings. The Company utilized the Black Scholes Model to calculate the value of these warrants issued during the year ended December 31, 2023. The fair value of the Warrants of $21,544,000 was estimated at the date of issuance using the following weighted average assumptions: dividend yield 0%; expected term of 5.0 years; equity volatility of 110.0%; and a risk-free interest rate of 3.93%. Transaction costs incurred attributable to the issuance of the Warrants of $2,855,000 were immediately expensed in accordance with ASC 480. On March 21, 2024, the Company entered into waiver and amendment agreements with the investors effective December 31, 2023, which modified certain terms and conditions of the Warrants, including modifying the form of consideration that the Holders’ could receive upon the occurrence of a Fundamental Transaction (the “Warrant Amendment”), specifically, the Holders can only receive the same consideration as Common Stockholders upon a Fundamental Transaction. The modification resulted in the reclassification of the Warrants to be considered equity classified as they were no longer in the scope of ASC 815. In accordance with ASC 815-40, the Company remeasured the Warrants at fair value as of December 31, 2023, the effective date of the modification, and recognized the change in fair value as a non-cash gain and reclassified the Warrants to additional paid-in capital at December 31, 2023 (see below). During the year ended December 31, 2023, the Company recorded a gain of $13,974,000 related to the change in fair value of the warrant liability which is recorded in other income (expense) on the Statements of Operations. The fair value of the Warrants of $7,570,000 was estimated at December 31, 2023, prior to the effective date of the Warrant Amendment, utilizing the Black Scholes Model using the following weighted average assumptions: dividend yield 0%; remaining term of 4.53 years; equity volatility of 115.0%; and a risk-free interest rate of 3.88%. As a result of the Warrant Amendment, the Company reclassified the remaining fair value of the Warrants of $7,570,000 to additional paid-in capital. ​ The following is a summary of warrants for the years ended December 31, 2024, and 2023: ​ ​ ​ ​ ​ ​ ​ ​ ​ ​ ​ ​ ​ ​ ​ ​ ​ ​ ​ ​ ​ Aggregate ​ ​ ​ ​ ​ ​ ​ ​ ​ Intrinsic ​ ​ ​ ​ Weighted-Average ​ Remaining ​ Value ($ in ​ Number of Warrants Exercise Price Contractual Term thousands) Warrants outstanding - December 31, 2022 1,004,115 ​ $ 105.85 ​ 3.5 ​ $ — Warrants issued in 2023 ​ 7,200,002 ​ ​ 2.25 ​ — ​ ​ — Warrants expired in 2023 (278) ​ ​ (16.00) ​ — ​ ​ — Warrants outstanding - December 31, 2023 ​ 8,203,839 ​ $ 14.93 ​ 4.3 ​ $ — Warrants expired in 2024 ​ (17,376) ​ ​ (225.04) ​ — ​ ​ — Warrants abandoned in 2024 ​ (79,642) ​ ​ (101.56) ​ — ​ ​ — Warrants outstanding - December 31, 2024 8,106,821 ​ $ 13.62 ​ 3.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lutive convertible securities</t>
        </is>
      </c>
      <c r="B1" s="2" t="inlineStr">
        <is>
          <t>12 Months Ended</t>
        </is>
      </c>
    </row>
    <row r="2">
      <c r="B2" s="2" t="inlineStr">
        <is>
          <t>Dec. 31, 2024</t>
        </is>
      </c>
    </row>
    <row r="3">
      <c r="A3" s="3" t="inlineStr">
        <is>
          <t>Dilutive convertible securities</t>
        </is>
      </c>
      <c r="B3" s="4" t="inlineStr">
        <is>
          <t xml:space="preserve"> </t>
        </is>
      </c>
    </row>
    <row r="4">
      <c r="A4" s="4" t="inlineStr">
        <is>
          <t>Dilutive convertible securities</t>
        </is>
      </c>
      <c r="B4" s="4" t="inlineStr">
        <is>
          <t>14) Dilutive convertible securities The following table summarizes the potentially dilutive securities convertible into Common Stock that were excluded from the calculation of diluted net loss per share because their inclusion would have been antidilutive: ​ ​ ​ ​ ​ ​ ​ ​ For the Years Ended ​ ​ December 31, ​ 2024 2023 Stock options 420,133 509,133 RSUs ​ — ​ — Series A Convertible Preferred Stock ​ — ​ 5,985,519 Warrants 8,106,821 8,203,839 Total 8,526,954 14,698,4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ing, Licensing and Distribution Agreements</t>
        </is>
      </c>
      <c r="B1" s="2" t="inlineStr">
        <is>
          <t>12 Months Ended</t>
        </is>
      </c>
    </row>
    <row r="2">
      <c r="B2" s="2" t="inlineStr">
        <is>
          <t>Dec. 31, 2024</t>
        </is>
      </c>
    </row>
    <row r="3">
      <c r="A3" s="3" t="inlineStr">
        <is>
          <t>Marketing, Licensing and Distribution Agreements.</t>
        </is>
      </c>
      <c r="B3" s="4" t="inlineStr">
        <is>
          <t xml:space="preserve"> </t>
        </is>
      </c>
    </row>
    <row r="4">
      <c r="A4" s="4" t="inlineStr">
        <is>
          <t>Marketing, Licensing and Distribution Agreements</t>
        </is>
      </c>
      <c r="B4" s="4" t="inlineStr">
        <is>
          <t>15) Marketing, Licensing and Distribution Agreements (a) Vivus On September 30, 2016, the Company entered into a License and Commercialization Agreement (the “License Agreement”) with Vivus to purchase and receive a license for the commercialization and exploitation of Stendra® for a one-time fee of $70 million. The License Agreement gives the Company the right to sell Stendra® in the U.S and its territories, Canada, South America, and India. In December 2000, Vivus originally was granted the license from Mitsubishi Tanabe Pharma Corporation (“MTPC”) to develop, market, and manufacture Stendra®. Stendra® was approved by the Food and Drug Administration (“FDA”) in April 2012 to treat male erectile dysfunction. Under the License Agreement, the Company will pay MTPC a royalty of 5% on the first $500 million of net sales and 6% of net sales thereafter. In consideration for the trademark assignment and the use of the trademarks associated with the product and the Vivus technology, the Company shall (a) during the first, second, and third years following the expiration of the Royalty Period in a particular country in the Company’s territory, pay to Vivus a royalty equal to 2% of the net sales of products in such territory; and (b) following the fourth and fifth years following the end of the Royalty Period in such territory, pay to Vivus a royalty equal to 1% of the net sales of products in such territory. Thereafter, no further royalties shall be owed with respect to net sales of Stendra® in such territory. In addition, the Company will be responsible for a pro-rata portion of a $6 million milestone payment to be paid once $250 million in sales has been reached on the separate revenue stream of Stendra®. Should the $250 million of sales threshold be reached, the Company will be responsible for $3.2 million of the milestone payment. In connection with the License Agreement, the Company and Vivus also entered into a Supply Agreement on the effective date of the License Agreement, which has since been terminated, effective September 30, 2021. On January 18, 2022, Petros and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Petros retained approximately $7.3 million of API inventory under the Vivus Supply Agreement. In exchange for the API and reduction of current liabilities after prepayment of $900,000, Petros executed the Note in favor of Vivus in the principal amount of $10,201,758, which the Company believes approximates fair value (See Note 9). In addition to the payments to be made in accordance with the Note, the Company further agreed in the Vivus Settlement Agreement to (i) grant to Vivus a right of first refusal to provide certain types of debt and convertible equity (but not preferred equity)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s and upon the Company’s satisfaction of certain regulatory submissions Vivus released 100% of the quantity of bulk Stendra® tablets by the end of the first quarter 2022. As a result of entering into the Vivus Settlement Agreement, the Company decreased accrued expenses by $6.5 million and decreased accrued inventory purchases by $14.2 million; which were partially offset by a decrease in API purchase commitments of $6.2 million and an increase to liabilities for the Note of $10.2 million (which is net of the $0.9 million prepayment on the Note). As a result, the Company recorded a $3.4 million gain on settlement. On October 1, 2024, the Company failed to make the payment due pursuant to the Note and related Security Agreement in the amount of $0.5 million, constituting an Event of Default (as defined in the Note) under the Note and Security Agreement. The outstanding principal amount on the Note, plus accrued and unpaid interest thereon, was $7.6 million as of December 31, 2024. As a result of an event of default under the Settlement Agreement and the Security Agreement existing and continuing by virtue of the Company’s failure to pay the Installment (as defined in the Note) that was due October 1, 2024, all the obligations under the Settlement Agreement and the Security Agreement became immediately due and payable on the date of the Foreclosure Notice (as defined below). Pursuant to the Security Agreement, Vivus holds a security interest against the Collateral. On December 10, 2024, pursuant to a Notice of Proposal to Accept Pledged Collateral in Partial Satisfaction of Indebtedness Pursuant to Uniform Commercial Code Section 9-620, Vivus proposed to accept all the Collateral (save and except the Specified License Agreement (as defined in the Security Agreement)) in partial satisfaction of the Obligations. Vivus further proposed in the Foreclosure Notice that its acceptance of the Foreclosed Collateral would only constitute satisfaction of $2,000,000 worth of the Obligations and would not include any other amounts outstanding under the Note, the Settlement Agreement, or the Security Agreement, including but not limited to (i) all interest accrued or at any time accruing thereon and (ii) all other sums recoverable by Vivus from Metuchen by virtue of the Obligations. On December 13, 2024, Metuchen accepted and agreed to the Foreclosure Notice. API inventory is not a finished good. The Company has $1.6 million of API which is classified as prepaid inventory. The additional API inventory that the Company does not have title to was classified as API Product in either other current assets or other assets, depending on whether the Company expects to take title to the product within one year from the date of the financial statements. During the year ended December 31, 2024, the Company noted that indicators of impairment existed for its API assets due to a change in business strategy as the Company is pursuing the development of a proprietary integrated technology solutions platform (the “platform”) containing two components (i) SaaS, designed to assist pharmaceutical companies in operationalizing and commercializing an Rx-to-OTC switch as an element in the development of an ACNU Product, and (ii) a potential Software as a Medical Device (“SaMD”) component. The Company recorded an impairment of approximately $4.4 million on the consolidated statement of operations for the year ended December 31, 2024. As of December 31, 2024, and 2023, there was $0 and $0.7 million respectively included in other current assets (see Note 6 Prepaid and Other Current Assets). As of December 31, 2024, and 2023, there was $0 and $4.2 million included as other assets on the accompanying consolidated balance sheets, respectively. During the years ended December 31, 2024, and 2023, the Company incurred royalties to MTPC for Stendra® of $98,064 and $114,319 respectively. Royalties incurred were included in cost of goods sold in the consolidated statements of operations. As of December 31, 2024, and December 31, 2023, the Company had a receivable for royalties of $6,244 and $56,503, respectively, which is included in other current assets in prepaid expenses and other current assets (see Note 6 Prepaid and Other Current Assets). The license agreement between MTPC and Vivus (“MTPC License”) contains certain termination rights that would allow MTPC to terminate the agreement if Vivus were to breach any of the terms of the MTPC License or become insolvent or bankrupt. In the event that MTPC terminates the MTPC License with Vivus because of any contractual breach the Company has step-in rights with MTPC, which would allow the Company to continue to sell Stend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a) Legal Proceedings From time to time, the Company is involved in various legal matters arising in the normal course of business. The Company does not expect the outcome of such proceedings, either individually or in the aggregate, to have a material effect on the Company’s financial position, cash flows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7) Income Taxes The current and deferred income tax expense (benefit) for the years ended December 31, 2024, and 2023 is as follows: ​ ​ ​ ​ ​ ​ ​ ​ ​ For the Years Ended December 31, ​ ​ 2024 2023 Current expense (benefit): ​ ​ Federal ​ $ — ​ $ — State ​ — ​ — Total current expense (benefit) ​ — ​ — Deferred expense (benefit): ​ ​ Federal ​ — ​ — State ​ — ​ — Total deferred expense (benefit) ​ — ​ — Total income tax expense (benefit) ​ $ — ​ $ — ​ A reconciliation of the Company’s statutory income tax rate to the Company’s effective income tax rate is as follows: ​ ​ ​ ​ ​ ​ ​ ​ For the Years Ended December 31, ​ ​ 2024 2023 Income at US statutory rate 21.00 % 21.00 % State taxes, net of federal benefit 1.87 % 3.85 % Change in Fair Value of Derivative Liability ​ 5.21 % 6.66 % Revaluation of Warrants ​ 0.00 % 35.95 % Warrant Issuance Costs ​ 0.00 % (7.34) % Loss on Issuance of Preferred Stock ​ 0.00 % (28.53) % API Asset Impairment (inventory) ​ (6.48) % 0.00 % Change in State Rate ​ (2.51) % 11.25 % Valuation allowance (18.35) % (43.74) % Other ​ (0.74) % 0.90 % Effective income tax rate 0.00 % 0.00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December 31, 2023, are as follows: ​ ​ ​ ​ ​ ​ ​ ​ ​ For the Years Ended December 31, ​ ​ 2024 2023 Accruals ​ $ 32,635 ​ $ 221,841 Intangible assets ​ (565,286) ​ (737,719) Depreciation and amortization ​ 7,221,127 ​ 7,458,252 Expenses not currently deductible ​ 1,196,077 ​ 982,475 Net operating loss carryforwards ​ 11,866,778 ​ 9,475,773 Interest expense limitation ​ 284,113 ​ 251,023 Stock-based compensation ​ 355,498 ​ 400,813 Valuation allowance ​ (20,390,942) ​ (18,052,458) Total deferred tax asset (liability) ​ $ —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The cumulative valuation allowance as of December 31, 2024, is $20.4 million, which will be reduced if and when the Company determines that the deferred income tax assets are more likely than not to be realized. As of December 31, 2024, the Company’s estimated aggregate total NOLs were $52.2 million for U.S. federal purposes with an indefinite life due to regulations set forth in the Tax Cuts and Jobs Act of 2017. The future utilization of the NOLs are limited to 80% of taxable income. The Company has not completed an IRC Section 382 analysis regarding the limitation of NOL carryforwards. As of December 31, 2024, the Company’s estimated State NOLs were $30.0 million. The Company files its tax returns in the U.S. federal jurisdiction, as well as in various state and local jurisdictions. The Company is not currently under audit in any taxing jurisdictions. The federal statute of limitations for audit consideration is 3 years from the filing date and generally states implement a statute of limitations between 3 and 5 years. The calculation of the Company’s tax liabilities involves dealing with uncertainties in the application of complex tax laws and regulations for both federal taxes and the many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4, the Company has not recorded any uncertain tax positions in the Company’s financial statements. The Company recognizes interest and penalties related to unrecognized tax benefits on the income tax expense line in the accompanying consolidated statement of operations. As of December 31, 2024, no accrued interest or penalties are included on the related tax liability line in the consolidated balance sheet. Provision enacted in the TCJA related to the capitalization for tax purposes of research and experimental expenditures became effective on January 1, 2022. This provision requires the Company to capitalize research and experimental expenditures and amortize them on the U.S. tax return over five or fifteen years, depending on where the research is conducted. This provision is not expected to have a material impact on the Company’s calendar year 2024 effective tax rate on a net basis or the Company’s cash paid for taxes due to the Company’s net operating loss position. On August 16, 2022, the Inflation Reduction Act of 2022 (“IRA”) was signed into federal law. The IRA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Exceptions may apply, for example, if the repurchases are less than $1,000 or issued to employees. The U.S. Department of the Treasury (the “Treasury”) has been given authority to provide regulations and other guidance to carry out and prevent the abuse or avoidance of the excise tax. Management believes that this will not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18) Defined Contribution Plan The Company has a qualified defined contribution plan under Section 401(k) of the Internal Revenue Code covering eligible employees. Eligible employees can contribute to the defined contribution plan, subject to certain limitations, on a pre-tax basis. The Company matches up to 100% of the first 6% of each employee’s contribution and is recognized as expense in general and administrative expenses on the consolidated statement of operations. Employer contributions were $53,553 and $64,062 for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9) Segment Information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The Company’s chief operating decision maker (“CODM”) is its President, Chief Commercial Officer. The two segments have been identified based on the way in which financial information is regularly reviewed by the CODM to assess financial performance and allocate resources. The CODM assesses performance and decides how to allocate resources for each segment based on the net income or loss that also is reported on the consolidated statement of operations as net loss.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Research and development expenses are primarily incurred in Rx to OTC Strategy related to the prescription medication segment (Stendra®). ​ The Company’s results of operations by reportable segment for the year ended December 31, 2024, are summarized as follows: ​ ​ ​ ​ ​ ​ ​ ​ ​ ​ ​ ​ ​ ​ ​ Prescription Medical ​ ​ ​ ​ For the Year Ended December 31, 2024 ​ Medications ​ Devices ​ Corporate ​ Consolidated Net sales ​ $ 1,961,291 ​ $ 3,150,752 ​ $ — ​ $ 5,112,043 Cost of goods sold ​ 201,798 ​ 1,010,902 ​ — ​ 1,212,700 Selling, general and administrative expenses ​ ​ ​ ​ ​ ​ ​ ​ Payroll and benefits expense * ​ ​ — ​ ​ 1,046,699 ​ ​ 891,535 ​ ​ 1,938,234 Professional fees * ​ ​ 544,050 ​ ​ 242,154 ​ ​ 1,756,787 ​ ​ 2,542,991 Stock-based compensation expense * ​ ​ — ​ ​ — ​ ​ 197,215 ​ ​ 197,215 Other selling, general and administrative expenses ​ ​ 1,455,313 ​ ​ 742,251 ​ ​ 1,873,098 ​ ​ 4,070,662 Research and development expenses: ​ ​ ​ ​ ​ ​ ​ ​ Clinical development expenses * ​ ​ 2,241,721 ​ ​ — ​ ​ — ​ ​ 2,241,721 Other research and development expenses ​ ​ 373,329 ​ ​ — ​ ​ — ​ ​ 373,329 Depreciation and amortization expense ​ 1,965,946 ​ 865,273 ​ — ​ 2,831,219 Intangible asset impairment ​ ​ 2,966,760 ​ ​ — ​ ​ — ​ ​ 2,966,760 API asset impairment ​ ​ 4,416,862 ​ ​ — ​ ​ — ​ ​ 4,416,862 Change in fair value of derivative liability ​ — ​ ​ — ​ ​ (3,550,000) ​ ​ (3,550,000) Interest income ​ ​ — ​ ​ — ​ ​ (371,769) ​ ​ (371,769) Interest expense, promissory note ​ — ​ — ​ 560,909 ​ ​ 560,909 Net loss ​ $ (12,204,488) ​ $ (756,527) ​ $ (1,357,775) ​ $ (14,318,790) * Denotes a significant segment expense reviewed by the CODM Other selling general and administrative expenses includes such items as: FDA program fees, insurance and taxes, board fees and investor relations and sales and marketing. Other research and development expenses includes consulting fees and legal fees. The Company’s results of operations by reportable segment for the year ended December 31, 2023, are summarized as follows: ​ ​ ​ ​ ​ ​ ​ ​ ​ ​ ​ ​ ​ ​ ​ Prescription Medical ​ ​ ​ ​ For the Year Ended December 31, 2023 ​ Medications Devices Corporate Consolidated Net sales ​ $ 2,286,373 ​ $ 3,536,015 ​ $ — ​ $ 5,822,388 Cost of goods sold ​ 277,490 ​ 1,353,730 ​ — ​ 1,631,220 Selling, general and administrative expenses ​ ​ ​ ​ ​ ​ ​ ​ Payroll and benefits expense * ​ ​ 97,253 ​ ​ 1,056,609 ​ ​ 1,545,556 ​ ​ 2,699,418 Professional fees * ​ ​ 226,898 ​ ​ 210,092 ​ ​ 1,837,332 ​ ​ 2,274,322 Stock-based compensation expense * ​ ​ — ​ ​ — ​ ​ 417,230 ​ ​ 417,230 Other selling, general and administrative expenses ​ ​ 995,131 ​ ​ 618,788 ​ ​ 2,256,582 ​ ​ 3,870,501 Warrant issuance costs ​ ​ — ​ ​ — ​ ​ 2,855,000 ​ ​ 2,855,000 Research and development expenses ​ ​ ​ ​ ​ ​ ​ ​ Clinical development expenses * ​ ​ 1,557,358 ​ ​ — ​ ​ — ​ ​ 1,557,358 Other research and development expenses ​ ​ 714,711 ​ ​ 137,025 ​ ​ — ​ ​ 851,736 Depreciation and amortization expense ​ 2,285,175 ​ ​ 997,792 ​ ​ — ​ ​ 3,282,967 Change in fair value of derivative liability ​ ​ — ​ ​ — ​ ​ (2,590,000) ​ ​ (2,590,000) Change in fair value of warrant liability ​ ​ — ​ ​ — ​ ​ (13,974,000) ​ ​ (13,974,000) Interest income ​ — ​ ​ — ​ ​ (515,311) ​ ​ (515,311) Interest expense, promissory note ​ — ​ ​ — ​ ​ 536,138 ​ ​ 536,138 Loss on issuance of Series A Preferred Stock ​ ​ — ​ ​ — ​ ​ 11,088,997 ​ ​ 11,088,997 Net loss ​ $ (3,867,643) ​ $ (838,021) ​ $ (3,457,524) ​ $ (8,163,188) * Denotes a significant segment expense reviewed by the CODM Other selling general and administrative expenses includes such items as: FDA program fees, insurance and taxes, board fees and investor relations and sales and marketing. Other research and development expenses includes consulting fees and legal fees. The following table reflects net sales by geographic region for the years ended December 31, 2024, and 2023: ​ ​ ​ ​ ​ ​ ​ ​ ​ ​ For the Years Ended ​ ​ December 31, Net sales 2024 2023 United States ​ $ 4,042,874 ​ $ 4,526,635 International ​ 1,069,169 ​ 1,295,753 ​ ​ $ 5,112,043 ​ $ 5,822,388 ​ No individual country other than the United States accounted for 10% or more of total sales for the year ended December 31, 2024, and 2023. The Company’s assets by reportable segment and reconciliation of segment assets to consolidated assets as of December 31, 2024, are summarized as follows: ​ ​ ​ ​ ​ ​ ​ ​ ​ ​ ​ ​ ​ Prescription ​ ​ ​ ​ ​ Medications Medical Devices Consolidated Intangible assets, net ​ $ — ​ $ 3,204,354 ​ $ 3,204,354 Total segment assets ​ $ 5,742,950 ​ $ 4,892,360 ​ $ 10,635,310 ​ The Company’s assets by reportable segment and reconciliation of segment assets to consolidated assets as of December 31, 2023, are summarized as follows: ​ ​ ​ ​ ​ ​ ​ ​ ​ ​ ​ ​ ​ Prescription ​ ​ ​ ​ ​ ​ ​ Medications Medical Devices Consolidated Intangible assets, net ​ $ 4,903,749 ​ $ 4,067,988 ​ $ 8,971,737 Total segment assets ​ $ 27,891,180 ​ $ 5,904,615 ​ $ 33,795,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t>
        </is>
      </c>
      <c r="B3" s="4" t="inlineStr">
        <is>
          <t xml:space="preserve"> </t>
        </is>
      </c>
    </row>
    <row r="4">
      <c r="A4" s="4" t="inlineStr">
        <is>
          <t>Private Placement</t>
        </is>
      </c>
      <c r="B4" s="4" t="inlineStr">
        <is>
          <t>20) Private Placement On July 13, 2023, the Company entered into a Securities Purchase Agreement (the “Purchase Agreement”) with certain accredited investors (the “Investors”), pursuant to which the Company agreed to sell in a private placement to the Investors (i) an aggregate of 15,000 shares of the Company’s newly-designated Series A Convertible Preferred Stock, with a par value of $0.0001 per share and stated value of $1,000 per share (the “Series A Preferred Shares”), initially convertible into up to 6,666,668 shares of the Company’s Common Stock, par value $0.0001 per share (the “Common Stock”) at an initial conversion price of $2.25 per share and (ii) warrants to acquire up to an aggregate of 6,666,668 shares of Common Stock (the “Warrants”) at an initial exercise price of $2.25 per share (collectively, the “Private Placement”). Pursuant to the terms of the Certificate of Designations of Series A Convertible Preferred Stock (the “Certificate of Designations”) and the Warrants, each of the Conversion Price (as defined below) and the exercise price and the number of shares underlying the Warrants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As of December 31, 2024, the Conversion Price and the exercise price of the Warrants was equal to $0.24 per share. The Private Placement was exempt from the registration requirements of the Securities Act pursuant to the exemption for transactions by an issuer not involving any public offering under Section 4(a)(2) of the Securities Act and Rule 506 of Regulation D of the Securities Act and in reliance on similar exemptions under applicable state laws. The closing of the Private Placement occurred on July 17, 2023. The aggregate net proceeds from the Private Placement were $13,740,003. The Company intends to use the net proceeds from the Private Placement for general corporate purposes. The Company engaged Katalyst Securities LLC (the “Placement Agent”) to act as exclusive placement agent in connection with the Private Placement. Pursuant to an Engagement Letter with the Placement Agent, the Company paid to the Placement Agent or its designees (i) a cash fee equal to 8% of the gross proceeds of the Private Placement and (ii) warrants to acquire up to an aggregate of 533,334 shares of Common Stock (the “Placement Agent Warrants”) on the same terms as the Warrants. Transaction costs totaling $2,855,000 were incurred related to the Private Placement and consisted of $1,260,000 in cash expenses for placement agent and legal fees and $1,595,000 representing the fair value of the Placement Agent Warrants. These costs were proportionately allocated to the Series A Preferred Stock and Warrants based on the allocated gross proceeds of the instruments. Accordingly, none of the transaction costs were allocated against the carrying value of the Preferred Stock and $2,855,000 of transaction costs were immediately expensed related to the Warrants which are accounted for under ASC 480 (see Note 13). Series A Preferred Stock The terms of the Series A Preferred Shares are as set forth in the form of Certificate of Designations. The Series A Preferred Shares are convertible into shares of Common Stock (the “Conversion Shares”) at the election of the holder at any time at an initial conversion price of $2.25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Pursuant to the Certificate of Designations, and prior to the filing of the November 2024 Certificate of Amendment (as defined below) and the January 2025 Certificate of Amendment (as defined below), the Company was required to redeem the Series A Preferred Shares in 13 equal monthly installments, commencing on November On November 13, 2024, the Company entered into an Amendment Agreement with the Required Holders (as defined in the Certificate of Designations), pursuant to which, the Required Holders agreed to (i) amend the Certificate of Designations, by filing a Certificate of Amendment with the Secretary of State of the State of Delaware (the “November 2024 Certificate of Amendment”), (ii) defer any payment amounts that have accrued and that are unpaid as of November 13, 2024, pursuant to the Certificate of Designations, to January 15, 2025, and (iii) waive any breach or violation of the Purchase Agreement, the Certificate of Designations, or the Warrants resulting from the Company’s failure to pay such outstanding amounts (the “November 2024 Certificate of Amendment”). The November 2024 Certificate of Amendment amends the Certificate of Designations to, (i) extend the maturity date to January 15, 2025, (ii) modify the schedule of Installment Dates (as defined in the Certificate of Designations), and (iii) adds an additional restrictive covenant to the Certificate of Designations requiring the Company from November 13, 2024 until January 15, 2025, to maintain unencumbered, unrestricted cash and cash equivalents on hand in amount equal to at least $1,500,000. The November 2024 Certificate of Amendment was filed with the Secretary of State of the State of Delaware, effective as of November 13, 2024. On March 30 2025, the Company entered into an Amendment Agreement (the “March 2025 Amendment Agreement”) with the Required Holders (as defined in the Certificate of Designations), pursuant to which, the Required Holders agreed to (i) amend the Certificate of Designations of the Company’s Series A Preferred Stock by filing a Certificate of Amendment to the Certificate of Designations (the “March 2025 Certificate of Amendment”) with the Secretary of State of the State of Delaware, (ii) defer any payment amounts that have accrued and that are unpaid as of the date of the March 2025 Amendment Agreement, pursuant to the Certificate of Designations, to July 15, 2025, and (iii) waive any breach or violation of the Purchase Agreement, the Certificate of Designations, or the Warrants resulting from the Company’s failure to pay such outstanding amounts. The March 2025 Certificate of Amendment amends the Certificate of Designations to, (i) extend the maturity date to July 15, 2025, and (ii) modify the schedule of Installment Dates (as defined in the Certificate of Designations). The March 2025 Certificate of Amendment was filed with the Secretary of State of the State of Delaware, effective as of March 31, 2025. The amortization payments due upon redemptions are payable, at the Company’s election, in cash at 107% of the Installment Redemption Amount (as defined in the Certificate of Designations), or subject to certain limitations, in shares of Common Stock valued at the lower of (i) the Conversion Price then in effect and (ii) the greater of (A) 80% of the average of the three lowest closing prices of the Common Stock during the thirty The holders of the Series A Preferred Shares are entitled to dividends of 8% per annum, compounded monthly, which are payable, at the Company’s option, in cash or shares of Common Stock, or in a combination thereof, in accordance with the terms of the Certificate of Designations. On September 29, 2023, the Company filed an amendment to the Certificate of Designations with the Secretary of State for the State of Delaware, pursuant to which the terms of the Series A Preferred Stock were amended to permit certain additional procedures for the payment of redemptions and conversions Upon the occurrence and during the continuance of a Triggering Event (as defined in the Certificate of Designations), the Series A Preferred Shares will accrue dividends at the rate of 15% per annum. In connection with a Triggering Event, each holder of Series A Preferred Shares will be able to require the Company to redeem in cash any or all of the holder’s Series A Preferred Shares at a premium set forth in the Certificate of Designations. Upon conversion or redemption, the holders of the Series A Preferred Shares are also entitled to receive a dividend make-whole payment. The event of default under the Settlement Agreement and the Security Agreement with Vivus existing and continuing by virtue of Metuchen’s failure to pay the Installment (as defined in the Promissory Note) that was due October 1, 2024, constitutes a Triggering Event pursuant to the terms of the Certificate of Designations. As a result, the dividend rate of the Series A Preferred Stock was automatically increased to 15% per annum beginning on October 1, 2024. During the year ended December 31, 2024, the Company experienced an Equity Conditions Failure in which the Company’s average stock price during the Installment Conversion Price Measuring Period (as defined in the Certificate of Designations) corresponding to the September 1, 2024, and October 1, 2024, and November 1, 2024, installments (the “Affected Installments”) was below the Floor Price (as defined in the Certificate of Designations) (the “Floor Price Condition”). As a result of the Floor Price Condition, the Company is required to redeem the Affected Installments as well as any previously deferred installment amounts at a 125% premium. Accordingly, the Company recorded an additional liability for penalty premiums totaling $697,504 (the “ECF Premiums”) as of December 31, 2024, related to the Floor Price Condition, which is included in Accrued Series A Convertible Preferred payments payable on the accompanying consolidated balance sheet, and a corresponding reduction in additional paid-in capital for the year ended December 31, 2024, which was recognized as a deemed dividend. On October 11, 2024, the Company entered into an Amendment Agreement with the Required Holders (as defined in the Certificate of Designations) pursuant to which, the Required Holders agreed to amend the Certificate of Designations of the Company’s Series A Preferred Stock, by filing a Certificate of Amendment with the Secretary of State of the State of Delaware (“October 2024 Certificate of Amendment”). The October 2024 Certificate of Amendment amends the Certificate of Designations to, among other things, provide that, except as required by applicable law, the holders of the Series A Preferred Stock will be entitled to vote with holders of the Common Stock on an as converted basis, with the number of votes to which each holder of Series A Preferred Stock is entitled to be determined by dividing the Stated Value (as defined in the Certificate of Designations) by a conversion price equal to $2.25 per share, which was the “Minimum Price” (as defined in Nasdaq Listing Rule 5635(d)) applicable immediately before the execution and delivery of the purchase agreement executed in connection with the issuance of the Series A Preferred Stock, subject to certain beneficial ownership limitations and adjustments for any stock splits, stock dividends, stock combinations, recapitalizations or other similar transactions, as set forth in the Certificate of Designations. The October 2024 Certificate of Amendment was filed with the Secretary of State of the State of Delaware, effective as of October 11, 2024. During December 2023, the Company issued as equity awards shares of Common Stock and options to purchase shares of Common Stock representing an aggregate of 348,711 shares of Common Stock and shares of Common Stock issuable upon exercise of the options to certain directors, officers, and employees of the Company, representing an aggregate number of shares of Common Stock in excess of 5% of the shares of Common Stock issued and outstanding immediately prior to the date of the Purchase Agreement (the “December Issuances”). Under the terms of the Certificate of Designations, the Conversion Price of the Series A Preferred Shares was required to be adjusted as a result of the December Issuances. On March 21, 2024, the Company entered into waiver and amendment agreements with investors effective December 31, 2023, in which the investors waived the contractual requirement to adjust the Conversion Price related to the December Issuances and designated the December Issuances as Excluded Securities as defined in the Certificate of Designations. The Series A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Consolidated Statements of Operations. The Company estimated the $6,140,000 fair value of the bifurcated embedded derivative at issuance using a Monte Carlo simulation model, with the following inputs the fair value of the Company’s Common Stock of $3.54 on the issuance date, estimated equity volatility of 165.0%, estimated traded volume volatility of 790.0%, the time to maturity of 1.38 years, a risk free rate of 5.0%, a discounted market interest rate of 8.1%, dividend rate of 8.0%, a penalty dividend rate of 15.0%, and probability of default of 9.7%.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A Preferred Shares. During the year ended December 31, 2023, the Company recorded a total discount of $15,000,000 upon issuance of the Series A Preferred Shares, which was comprised of the issuance date fair value of the associated embedded derivative of $6,140,000 and the difference between the remaining gross proceeds after allocation to the derivative liability and the residual fair value of the Series A Preferred Shares of $8,860,003, which represents the portion of the Warrant liability allocated to the discount. It was deemed probable that the Series A Preferred Shares will become redeemable, the Company accreted the Series A Preferred Shares from inception to December 31, 2023, pursuant to ASC 480-10-S99-3A utilizing the effective interest method. As the fair value of the liabilities required to be subsequently measured at fair value exceeded the net proceeds received, the Company recognized the excess of the fair value over the net proceeds received as a loss upon issuance of preferred stock of $11,088,997 which is included in other income (expense) in the Consolidated Statement of Operations. During the year ended December 31, 2023, the Company recorded a gain of $2,590,000 related to the change in fair value of the derivative liability which is recorded in other income (expense) on the Consolidated Statements of Operations. The Company estimated the $3,550,000 fair value of the bifurcated embedded derivative at December 31, 2023 using a Monte Carlo simulation model, with the following inputs the fair value of the Company’s Common Stock of $1.41 on the valuation date, estimated equity volatility of 115.0%, estimated traded volume volatility of 435.0%, the time to maturity of 0.92 years, risk free rate of 4.9%, a discounted market interest rate of 14.0%, dividend rate of 8.0%, a penalty dividend rate of 15.0%, and probability of default of 10.1%. During the year ended December 31, 2024, the Company recorded a gain of $3,550,000 related to the change in fair value of the derivative liability which is recorded in other income (expense) on the Consolidated Statement of Operations and reflects a derivative liability of $0 at December 31, 2024, as the Company had redeemed, converted, or accrued for redemption all Series A Preferred Shares as of December 31, 2024. As of December 31, 2023, the Company has notified the investors of its intention to redeem the upcoming installments due in cash and recorded a liability of $2,047,582 representing the cash payable to investors which includes $1,726,352 of the stated value of the Series A Preferred Shares, $187,277 of accrued dividends payable, and $133,955 for the cash premium which was recognized as a deemed dividend. As of December 31, 2023, the Company has redeemed an aggregate 2,930 Series A Preferred Shares for cash of $1,998,901 and issued 822,112 shares of Common Stock, elected pursuant to the terms of the Certificate of Designations, worth $1,195,745 in relief of the accrued Series A Preferred Stock payments payable. As of December 31, 2023, the Company has recognized $821,456 of preferred dividends which is comprised of $556,733 of preferred dividends at the stated dividend rate and $264,723 of deemed dividends for cash premium for installment redemptions. As of December 31, 2024, the Company has notified the investors of its intention to redeem the remaining installments due in cash and recorded a liability of $1,909,496 representing the cash payable to investors which includes $853,185 of the stated value of the Series A Preferred Shares, $314,998 of accrued dividends payable, and $741,313 for the cash premiums (inclusive of the ECF Premiums) which was recognized as a deemed dividend. During the year ended December 31, 2024, the Company has redeemed an aggregate 10,022 Series A Preferred Shares for cash of $6,234,087 and issued 7,076,754 shares of Common Stock, elected pursuant to the terms of the Certificate of Designations, worth $6,791,325 in relief of the accrued Series A Preferred Stock payments payable. During the year ended December 31, 2024, the Company has recognized $2,308,122 of preferred dividends which is comprised of $1,292,916 of preferred dividends at the stated dividend rate and $1,015,206 of deemed dividends for cash premium for installment redemptions. The Company is subject to certain affirmative and negative covenants regarding the incurrence of indebtedness, the existence of liens, the repayment of indebtedness, the payment of cash in respect of dividends (other than dividends pursuant to the Certificate of Designations), distributions or redemptions, and the transfer of assets, among other matters. There is no established public trading market for the Series A Preferred Shares and the Company does not intend to list the Series A Preferred Shares on any national securities exchange or nationally recognized trading system. Warrants The Warrants became exercisable for shares of Common Stock (the “Warrant Shares”) immediately upon issuance, at an initial exercise price of $2.25 per share (the “Exercise Price”) and expire five years from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Upon any such price-based adjustment, the number of Warrant Shares issuable upon exercise of the Warrants will be increased proportionately. There is no established public trading market for the Warrants and the Company does not intend to list the Warrants on any national securities exchange or nationally recognized trading system. On March 21, 2024, the Company entered into an Omnibus Waiver and Amendment (the “Waiver and Amendment”) with the Investors in the Private Placement, effective as of December 31, 2023. The Waiver and Amendment amended certain terms of the Warrants relating to the rights of the holders of the Warrants to provide that, in the event of a Fundamental Transaction (as defined in the Warrants) that is not within the Company’s control, including not approved by the Company’s Board of Directors, the holder of a Warrant shall only be entitled to receive from the Company or any successor entity the same type or form of consideration (and in the same proportion), at the Black Scholes Value of the unexercised portion of such Warrant, that is being offered and paid to the holders of the Company’s Common Stock in connection with the Fundamental Transaction. Registration Rights In connection with the Private Placement, the Company entered into a Registration Rights Agreement with the Investors (the “Registration Rights Agreement”), pursuant to which the Company agreed to file a resale registration statement (the “Registration Statement”) with the SEC to register for resale 200% of the Conversion Shares and the Warrant Shares promptly following the Closing Date, but in no event later than 30 calendar days after the effective date of the Registration Rights Agreement, and to have such Registration Statement declared effective by the Effectiveness Date (as defined in the Registration Rights Agreement). The Company filed a registration statement on Form S-3 covering such securities, which registration statement, as amended, was declared effective on September 18, 2023. Under the Registration Rights Agreement, the Company is obligated to pay certain liquidated damages to the investors if the Company fails to file the Registration Statement when required, fails to file or cause the Registration Statement to be declared effective by the SEC when required, or fails to maintain the effectiveness of the Registration 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1) Fair Value Measurements The Company maintains cash in checking and money market accounts with financial institutions. The Company considers all highly liquid investments purchased with an original maturity of three months or less from the time they are acquired to be cash equivalents. The Company had approximately $1.0 million of cash equivalents as of December 31, 2024, and approximately $10.4 million as of December 31, 2023. Fair value measurements discussed herein are based upon certain market assumptions and pertinent information available to management as of and during the year ended December 31, 2024. The carrying amounts of cash equivalents, accounts receivable, other current assets, other assets, accounts payable, and accrued expenses approximated their fair values as of December 31, 2024,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Company’s probability of default. The fair value of the warrant liability was estimated using the Black Scholes Model which uses as inputs the following weighted average assumptions: dividend yield, expected term in years; equity volatility; the stock price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December 31, 2024, and December 31, 2023, and indicates the fair value hierarchy of the valuation inputs the Company utilized to determine such fair value: ​ ​ ​ ​ ​ ​ ​ ​ ​ ​ ​ ​ December 31 December 31 Description ​ Level ​ 2024 ​ 2023 Liabilities: ​ ​ ​ ​ Bifurcated embedded derivative liability 3 ​ $ — ​ $ 3,550,000 ​ The following table sets forth a summary of the change in the fair value of the warrant liability that is measured at fair value on a recurring basis: ​ ​ ​ ​ ​ Balance on December 31, 2022 $ — Issuance of warrants reported at fair value ​ 21,544,000 Change in fair value of warrant liability ​ (13,974,000) Reclassification of warrant liability to equity upon amendment ​ ​ (7,570,000) Balance on December 31, 2023 ​ ​ — Balance on December 31, 2024 ​ $ — ​ The following table sets forth a summary of the change in the fair value of the bifurcated embedded derivative liability that is measured at fair value on a recurring basis: ​ ​ ​ ​ ​ Balance on December 31, 2022 $ — Issuance of convertible preferred stock with bifurcated embedded derivative ​ 6,140,000 Change in fair value of bifurcated embedded derivative ​ (2,590,000) Balance on December 31, 2023 ​ $ 3,550,000 Change in fair value of bifurcated embedded derivative ​ ​ (3,550,000) Balance on December 31, 202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2) Related Party Transactions On November 28, 2023, the Board approved a payment to JCP III AIV of $125,000 in recognition of various management and advisory services previously provided to the Company by JCP III AI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mmon stock, par value (in dollars per share)</t>
        </is>
      </c>
      <c r="B2" s="7" t="n">
        <v>0.0001</v>
      </c>
      <c r="C2" s="7" t="n">
        <v>0.0001</v>
      </c>
    </row>
    <row r="3">
      <c r="A3" s="4" t="inlineStr">
        <is>
          <t>Common stock, shares authorized</t>
        </is>
      </c>
      <c r="B3" s="6" t="n">
        <v>250000000</v>
      </c>
      <c r="C3" s="6" t="n">
        <v>250000000</v>
      </c>
    </row>
    <row r="4">
      <c r="A4" s="4" t="inlineStr">
        <is>
          <t>Common stock, shares issued</t>
        </is>
      </c>
      <c r="B4" s="6" t="n">
        <v>10528103</v>
      </c>
      <c r="C4" s="6" t="n">
        <v>2991377</v>
      </c>
    </row>
    <row r="5">
      <c r="A5" s="4" t="inlineStr">
        <is>
          <t>Common stock, shares outstanding</t>
        </is>
      </c>
      <c r="B5" s="6" t="n">
        <v>10528103</v>
      </c>
      <c r="C5" s="6" t="n">
        <v>2991377</v>
      </c>
    </row>
    <row r="6">
      <c r="A6" s="4" t="inlineStr">
        <is>
          <t>Series A Convertible Redeemable Preferred Stock</t>
        </is>
      </c>
      <c r="B6" s="4" t="inlineStr">
        <is>
          <t xml:space="preserve"> </t>
        </is>
      </c>
      <c r="C6" s="4" t="inlineStr">
        <is>
          <t xml:space="preserve"> </t>
        </is>
      </c>
    </row>
    <row r="7">
      <c r="A7" s="4" t="inlineStr">
        <is>
          <t>Redeemable convertible preferred stock, par value (in dollars per share)</t>
        </is>
      </c>
      <c r="B7" s="7" t="n">
        <v>0.0001</v>
      </c>
      <c r="C7" s="7" t="n">
        <v>0.0001</v>
      </c>
    </row>
    <row r="8">
      <c r="A8" s="4" t="inlineStr">
        <is>
          <t>Redeemable convertible preferred stock, stated value</t>
        </is>
      </c>
      <c r="B8" s="5" t="n">
        <v>1000</v>
      </c>
      <c r="C8" s="5" t="n">
        <v>1000</v>
      </c>
    </row>
    <row r="9">
      <c r="A9" s="4" t="inlineStr">
        <is>
          <t>Redeemable convertible preferred stock, authorized (in shares)</t>
        </is>
      </c>
      <c r="B9" s="6" t="n">
        <v>15000</v>
      </c>
      <c r="C9" s="6" t="n">
        <v>15000</v>
      </c>
    </row>
    <row r="10">
      <c r="A10" s="4" t="inlineStr">
        <is>
          <t>Redeemable convertible preferred stock, issued (in shares)</t>
        </is>
      </c>
      <c r="B10" s="6" t="n">
        <v>0</v>
      </c>
      <c r="C10" s="6" t="n">
        <v>10022</v>
      </c>
    </row>
    <row r="11">
      <c r="A11" s="4" t="inlineStr">
        <is>
          <t>Redeemable convertible preferred stock, outstanding (in shares)</t>
        </is>
      </c>
      <c r="B11" s="6" t="n">
        <v>0</v>
      </c>
      <c r="C11" s="6" t="n">
        <v>10022</v>
      </c>
    </row>
    <row r="12">
      <c r="A12" s="4" t="inlineStr">
        <is>
          <t>Series B Convertible Redeemable Preferred Stock</t>
        </is>
      </c>
      <c r="B12" s="4" t="inlineStr">
        <is>
          <t xml:space="preserve"> </t>
        </is>
      </c>
      <c r="C12" s="4" t="inlineStr">
        <is>
          <t xml:space="preserve"> </t>
        </is>
      </c>
    </row>
    <row r="13">
      <c r="A13" s="4" t="inlineStr">
        <is>
          <t>Redeemable convertible preferred stock, par value (in dollars per share)</t>
        </is>
      </c>
      <c r="B13" s="7" t="n">
        <v>0.0001</v>
      </c>
      <c r="C13" s="7" t="n">
        <v>0.0001</v>
      </c>
    </row>
    <row r="14">
      <c r="A14" s="4" t="inlineStr">
        <is>
          <t>Redeemable convertible preferred stock, stated value</t>
        </is>
      </c>
      <c r="B14" s="5" t="n">
        <v>1000</v>
      </c>
      <c r="C14" s="5" t="n">
        <v>1000</v>
      </c>
    </row>
    <row r="15">
      <c r="A15" s="4" t="inlineStr">
        <is>
          <t>Redeemable convertible preferred stock, authorized (in shares)</t>
        </is>
      </c>
      <c r="B15" s="6" t="n">
        <v>1000000</v>
      </c>
      <c r="C15" s="6" t="n">
        <v>0</v>
      </c>
    </row>
    <row r="16">
      <c r="A16" s="4" t="inlineStr">
        <is>
          <t>Redeemable convertible preferred stock, issued (in shares)</t>
        </is>
      </c>
      <c r="B16" s="6" t="n">
        <v>0</v>
      </c>
      <c r="C16" s="6" t="n">
        <v>0</v>
      </c>
    </row>
    <row r="17">
      <c r="A17" s="4" t="inlineStr">
        <is>
          <t>Redeemable convertible preferred stock, outstanding (in shares)</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3) Subsequent Events On January 23, 2025, the Company entered into an Amendment Agreement with the Required Holders (as defined in the Certificate of Designations), pursuant to which, the Required Holders agreed to (i) amend the Certificate of Designations of the Company’s Series A Preferred Stock by filing a Certificate of Amendment to the Certificate of Designations (the “January 2025 Certificate of Amendment”) with the Secretary of State of the State of Delaware, (ii) defer any payment amounts that have accrued and that are unpaid as of January 23, 2025 pursuant to the Certificate of Designations, to February 15, 2025, and (iii) waive any breach or violation of the Purchase Agreement, the Certificate of Designations, or the Warrants resulting from the Company’s failure to pay such outstanding amounts. The January 2025 Certificate of Amendment amends the Certificate of Designations to, (i) extend the maturity date to February 15, 2025, (ii) modify the schedule of Installment Dates (as defined in the Certificate of Designations), (iii) amends the restrictive covenant to the Certificate of Designations requiring the Company from January 15, 2025 until February 15, 2025, to maintain unencumbered, unrestricted cash and cash equivalents on hand in amount equal to at least $500,000, and (iv) amends the restrictive covenant relating to the change in nature of the Company’s business, such that such covenant does not apply to the Company’s change in sales strategy related to the Company’s Stendra® avanafil and product development strategy as it relates to the development and commercialization of a proprietary platform focused on prescription medication to over - the - counter switch solutions. The January 2025 Certificate of Amendment was filed with the Secretary of State of the State of Delaware, effective as of January 24, 2025. On February 17, 2025, the Company entered into a securities purchase agreement (the “Public Offering Purchase Agreement”) with certain institutional and accredited investors for the issuance and sale, in a best efforts public offering (the “Public Offering”), of (i) 13,950,012 units (the “Units”), each Unit consisting of one share (the “Shares”) of the Company’s Common Stock, one Series A Warrant (the “Series A Warrants”) to purchase 0.25 share of Common Stock (the “Series A Warrant Shares”) and one Series B Warrant (the “Series B Warrants,” and together with the Series A Warrants, the “Series Warrants”) to purchase one shares of Common Stock (the “Series B Warrant Shares” and, together with the Series A Warrant Shares, the “Series Warrant Shares”) and (ii) 26,049,988 pre-funded units (the “Pre-Funded Units”), each Pre-Funded Unit consisting of one pre-funded warrant (the “Pre-Funded Warrants”) to purchase one share of Common Stock (the “Pre-Funded Warrant Shares”), one Series A Warrant and one Series B Warrant. The public offering price was $0.24 per Unit and $0.2399 per Pre-Funded Unit. The Offering closed on February 19, 2025. The exercise price of each of the Series A Warrants and the Series B Warrants is $0.48 per In connection with the Public Offering, (i) the conversion price of the Series A Preferred Stock was adjusted to $0.24 per share pursuant to the full ratchet anti-dilution provisions contained in the Certificate of Designations and, (ii) the exercise price of the Warrants was adjusted to $0.24 per share and the number of shares of Common Stock issuable upon exercise of the Warrants was adjusted proportionally to 67,500,027 shares pursuant to the full ratchet anti-dilution provisions contained in the Warrants. On February 10, 2025, the Company amended the Company’s Amended and Restated 2020 Omnibus Incentive Compensation Plan to remove certain individual limitations on the number of stock options, stock appreciation rights, shares of restricted stock and restricted stock units that could be awarded to an employee participant in any fiscal year pursuant to Section 4(d) of the Plan. On February 10, 2025, contingent on the closing of the Public Offering, the Company approved a grant to each of Joshua N. Silverman, Bruce T. Bernstein, Wayne R. Walker, Fady Boctor, Mitchell Arnold and Robert Weinstein, shares of restricted Common Stock of the Company in the amount of 1,000,000, 300,000, 150,000, 450,000, 150,000 and 150,000 shares, respectively (collectively, the “Stock Awards”). The holder of the Stock Awards will be entitled to all of the rights of a stockholder of the Company, including the right to vote the shares and the right to receive any dividends thereon. The Stock Awards were intended to incentivize certain of the Company’s directors and officers to help achieve the successful completion of the Public Offering are subject to the terms and conditions of the Plan and the Company’s form of Restricted Stock Award Agreement. On February 13, 2025, the Company filed a Certificate of Designations with the Secretary of State of the State of Delaware, establishing the designations, preferences, powers and rights of the shares of a new series of the Company’s preferred stock, Series B Convertible Preferred Stock, which was effective immediately on filing. On March 30, 2025, the Company entered into the March 2025 Amendment Agreement with the Required Holders (as defined in the Certificate of Designations), pursuant to which, the Required Holders agreed to (i) amend the Certificate of Designations of the Company’s Series A Preferred Stock by filing a Certificate of Amendment to the Certificate of Designations with the Secretary of State of the State of Delaware, (ii) defer any payment amounts that have accrued and that are unpaid as of the date of the March 2025 Amendment Agreement, pursuant to the Certificate of Designations, to July 15, 2025, and (iii) waive any breach or violation of the Purchase Agreement, the Certificate of Designations, or the Warrants resulting from the Company’s failure to pay such outstanding amounts. The March 2025 Certificate of Amendment amends the Certificate of Designations to, (i) extend the maturity date to July 15, 2025, and (ii) modify the schedule of Installment Dates (as defined in the Certificate of Designations). The March 2025 Certificate of Amendment was filed with the Secretary of State of the State of Delaware, effective as of March 31, 2025. Metuchen ABC In connection with the Foreclosure Notice, Metuchen and Vivus entered into that certain termination agreement, dated as of March 31, 2025, pursuant to which, the parties mutually agreed to terminate the Vivus License Agreement, effective as of March 31, 2025 (the “Vivus Termination Agreement”), subject to the survival of certain provisions as set forth therein. As a result of the Vivus Termination Agreement, Metuchen no longer has any right in or to Vivus Technology (as defined in the Vivus License Agreement in the United States of America and its territories and possessions, including Puerto Rico and U.S. military bases abroad, Canada, South America and India (the “Licensed Territory”) and Metuchen agreed to immediately cease the development, manufacturing and commercialization of Stendra® in the Licensed Territory. Metuchen further agreed to assign any trademarks incorporating the mark “Stendra®” to Vivus, subject to certain exceptions as set forth therein. In furtherance of the Foreclosure Notice, and pursuant to the Termination Agreement, Metuchen agreed to transfer all completed inventory of Stendra® and all substantially manufactured inventory of Stendra® on hand to Vivus at Metuchen’s sole expense within 30 days of the date of the Vivus Termination Agreement. In order to satisfy the Obligations, on March 31, 2025, the Board determined and approved that it is advisable and in the best interests of the Company and the Company’s stockholders to effect assignment of all of the business, assets, properties, contractual rights, goodwill, going concern value, rights and claims of Metuchen, including Metuchen’s wholly-owned subsidiaries, Timm Medical Technologies, Inc. and Pos-T-Vac, LLC (the “Metuchen Assets”) for the benefit of Metuchen’s creditors. In accordance with state law, the Company expects Metuchen to assign (the “Assignment”) all of its right, title, interest in, and custody and control of Metuchen’s property to a special purpose vehicle that will be managed by a third-party fiduciary (the “Assignee”). Upon the completion of the Assignment, the Assignee will have sole control over the Metuchen Assets and Metuchen will no longer operate its business or control the liquidation or distribution of its assets or the resolution of claims. The Assignment is a judicial insolvency procedure, which is commenced by Metuchen entering a contractual assignment for the benefit of creditors that effectuates the assignment, grant, conveyance, transfer, and setting over to the Assignee, in trust, of all of the Metuchen Assets. The Assignee is then expected to liquidate the property through an auction sale and distribute the proceeds to Metuchen’s creditors according to their respective priorities at law to satisfy Metuchen’s obligations, including the Obligations, in accordance with the rules and regulations of the State of California. If any proceeds remain after all of Metuchen’s obligations, including the Obligations, and costs associated with the liquidation process have been satisfied, any remaining proceeds will be distributed to Metuchen’s equity holder, which is the Company (collectively, the “ABC”). Pursuant to that certain letter agreement, dated as of March 31, 2025, by and between Metuchen and Sherwood Partners, Inc. (“Sherwood”), Sherwood agreed to provide certain consulting and advisory services in connection with the ABC, including in connection with the sale process and budgeting and planning process (the “Services”). In consideration for the Services, Metuchen has agreed to pay a fee to Sherwood equal to $60,000 and a cash fee equal to 9% of the gross proceeds of the sale of the Metuchen Assets and has agreed to reimburse Sherwood for certain reasonable out of pocke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318790</v>
      </c>
      <c r="C4" s="5" t="n">
        <v>-816318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We do not have any policies and practices on the timing of awards of stock options or other equity grants in relation to the disclosure of material nonpublic information. The Company grants stock options based on timelines in the normal course of business independent of the occurrence of these types of events (e.g., at a pre-established dates, such as on an employee’s start date, at board of director meetings held once each year and following annual performance reviews). During the last completed fiscal year, we did not grant equity awards in anticipation of the release of material nonpublic information that is likely to result in changes to the price of our Common Stock and did not time the public release of such information based on award grant dates. During the last completed fiscal year, we have not made awards to any named executive officer during the period beginning four business days before and ending one business day after the filing of a period report on Form 10-Q or Form 10-K or the filing or furnishing of a current report on Form 8-K, and we have not timed the disclosure of material nonpublic information for the purpose of affecting the value of executive compensation. </t>
        </is>
      </c>
    </row>
    <row r="5">
      <c r="A5" s="4" t="inlineStr">
        <is>
          <t>Award Timing Method</t>
        </is>
      </c>
      <c r="B5" s="4" t="inlineStr">
        <is>
          <t>During the last completed fiscal year, we did not grant equity awards in anticipation of the release of material nonpublic information that is likely to result in changes to the price of our Common Stock and did not time the public release of such information based on award grant dates. During the last completed fiscal year, we have not made awards to any named executive officer during the period beginning four business days before and ending one business day after the filing of a period report on Form 10-Q or Form 10-K or the filing or furnishing of a current report on Form 8-K, and we have not timed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the last completed fiscal year, we did not grant equity awards in anticipation of the release of material nonpublic information that is likely to result in changes to the price of our Common Stock and did not time the public release of such information based on award grant dates. During the last completed fiscal year, we have not made awards to any named executive officer during the period beginning four business days before and ending one business day after the filing of a period report on Form 10-Q or Form 10-K or the filing or furnishing of a current report on Form 8-K, and we have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Insider Trading Arrangements</t>
        </is>
      </c>
      <c r="B1" s="2" t="inlineStr">
        <is>
          <t>3 Months Ended</t>
        </is>
      </c>
    </row>
    <row r="2">
      <c r="B2" s="2" t="inlineStr">
        <is>
          <t>Dec. 31, 2024</t>
        </is>
      </c>
      <c r="C2" s="2" t="inlineStr">
        <is>
          <t>Sep. 30, 2024</t>
        </is>
      </c>
      <c r="D2" s="2" t="inlineStr">
        <is>
          <t>Jun. 30, 2024</t>
        </is>
      </c>
      <c r="E2" s="2" t="inlineStr">
        <is>
          <t>Mar. 31, 2024</t>
        </is>
      </c>
    </row>
    <row r="3">
      <c r="A3" s="3" t="inlineStr">
        <is>
          <t>Trading Arrangements, by Individual</t>
        </is>
      </c>
      <c r="B3" s="4" t="inlineStr">
        <is>
          <t xml:space="preserve"> </t>
        </is>
      </c>
      <c r="C3" s="4" t="inlineStr">
        <is>
          <t xml:space="preserve"> </t>
        </is>
      </c>
      <c r="D3" s="4" t="inlineStr">
        <is>
          <t xml:space="preserve"> </t>
        </is>
      </c>
      <c r="E3" s="4" t="inlineStr">
        <is>
          <t xml:space="preserve"> </t>
        </is>
      </c>
    </row>
    <row r="4">
      <c r="A4" s="4" t="inlineStr">
        <is>
          <t>Rule 10b5-1 Arrangement Adopted</t>
        </is>
      </c>
      <c r="B4" s="4" t="inlineStr">
        <is>
          <t>false</t>
        </is>
      </c>
      <c r="C4" s="4" t="inlineStr">
        <is>
          <t>false</t>
        </is>
      </c>
      <c r="D4" s="4" t="inlineStr">
        <is>
          <t>false</t>
        </is>
      </c>
      <c r="E4" s="4" t="inlineStr">
        <is>
          <t>false</t>
        </is>
      </c>
    </row>
    <row r="5">
      <c r="A5" s="4" t="inlineStr">
        <is>
          <t>Non-Rule 10b5-1 Arrangement Adopted</t>
        </is>
      </c>
      <c r="B5" s="4" t="inlineStr">
        <is>
          <t>false</t>
        </is>
      </c>
      <c r="C5" s="4" t="inlineStr">
        <is>
          <t>false</t>
        </is>
      </c>
      <c r="D5" s="4" t="inlineStr">
        <is>
          <t>false</t>
        </is>
      </c>
      <c r="E5" s="4" t="inlineStr">
        <is>
          <t>false</t>
        </is>
      </c>
    </row>
    <row r="6">
      <c r="A6" s="4" t="inlineStr">
        <is>
          <t>Rule 10b5-1 Arrangement Terminated</t>
        </is>
      </c>
      <c r="B6" s="4" t="inlineStr">
        <is>
          <t>false</t>
        </is>
      </c>
      <c r="C6" s="4" t="inlineStr">
        <is>
          <t>false</t>
        </is>
      </c>
      <c r="D6" s="4" t="inlineStr">
        <is>
          <t>false</t>
        </is>
      </c>
      <c r="E6" s="4" t="inlineStr">
        <is>
          <t>false</t>
        </is>
      </c>
    </row>
    <row r="7">
      <c r="A7" s="4" t="inlineStr">
        <is>
          <t>Non-Rule 10b5-1 Arrangement Terminated</t>
        </is>
      </c>
      <c r="B7" s="4" t="inlineStr">
        <is>
          <t>false</t>
        </is>
      </c>
      <c r="C7" s="4" t="inlineStr">
        <is>
          <t>false</t>
        </is>
      </c>
      <c r="D7" s="4" t="inlineStr">
        <is>
          <t>false</t>
        </is>
      </c>
      <c r="E7" s="4" t="inlineStr">
        <is>
          <t>false</t>
        </is>
      </c>
    </row>
  </sheetData>
  <mergeCells count="2">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pharmaceutical industry,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recognize the critical importance of developing, implementing, and maintaining robust cybersecurity measures to safeguard our information systems and protect the confidentiality, integrity, and availability of our data. We currently have security measures in place to protect customers’, employees’, and vendors’ information and prevent data loss and other security breaches, including a cybersecurity risk assessment program. Both management and the Board of Directors are actively involved in the continuous assessment of risks from cybersecurity threats, including prevention, mitigation, detection, and remediation of cybersecurity incidents. Our current cybersecurity risk assessment program consists of processes designed to assess, identify and manage cybersecurity risks, including the use of anti-virus software, multi-factor authentication and risky/suspicious log-in monitoring. We leverage the advice of third-party consultants, including our IT consultant, to help us assess and identify risks from cybersecurity threats, including the threat of a cybersecurity incident, and manage our risk assessment program. Among other things, these providers advise on best practices for safeguarding company data. We also have policies and procedures to oversee and identify the risks from cybersecurity threats associated with our use of third-party service providers. Our third-party service providers provide us with SOC-1 reports, which document their internal controls, on a regular basis. Our executive management team reviews these reports as part of its assessment of the effectiveness of our internal control over financial reporting. We use such reports to assess and mitigate the risks associated with the use of third-party providers. To date, no cybersecurity incident (or aggregation of incidents) or cybersecurity threat has materially affected our results of operations or financial condition. However, an actual or perceived breach of our security could damage our reputation, cause existing customers to discontinue purchasing our products, prevent us from attracting new customers, interfere with our efforts to pursue regulatory approvals for our product candidates, or subject us to third-party lawsuits, regulatory fines or other actions or liabilities, any of which could adversely affect our business, operating results or financial condition. For further information, see “Risk Factors— Cyberattacks and other data security breaches could compromise our proprietary and confidential information, which could harm our business and reputation or cause us to incur increased expenses to address any such breache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developing, implementing, and maintaining robust cybersecurity measures to safeguard our information systems and protect the confidentiality, integrity, and availability of our data. We currently have security measures in place to protect customers’, employees’, and vendors’ information and prevent data loss and other security breaches, including a cybersecurity risk assessment program. Both management and the Board of Directors are actively involved in the continuous assessment of risks from cybersecurity threats, including prevention, mitigation, detection, and remediation of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Members of our executive management team are responsible for day-to-day assessment and management of risks from cybersecurity threats, including the prevention, mitigation, detection, and remediation of cybersecurity incidents. The individuals currently serving in these roles are our President and Chief Commercial Officer and our Vice President, Finance and Chief Accounting Officer. The executive management team monitors current events in order to remain aware of current cybersecurity threats. The executive management team is informed and alerted by our information technology (“IT”) consultant and our frontline personnel of any specific incidents, in addition to cybersecurity risks. Our executive management will inform our Board of Directors of cybersecurity incidents if and when they may arise. Additionally, the Board considers risks from cybersecurity threats as part of its holistic assessment of the risks facing our busines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executive management team</t>
        </is>
      </c>
    </row>
    <row r="13">
      <c r="A13" s="4" t="inlineStr">
        <is>
          <t>Cybersecurity Risk Management Expertise of Management Responsible [Text Block]</t>
        </is>
      </c>
      <c r="B13" s="4" t="inlineStr">
        <is>
          <t xml:space="preserve">The individuals currently serving in these roles are our President and Chief Commercial Officer and our Vice President, Finance and Chief Accounting Officer. </t>
        </is>
      </c>
    </row>
    <row r="14">
      <c r="A14" s="4" t="inlineStr">
        <is>
          <t>Cybersecurity Risk Process for Informing Management or Committees Responsible [Text Block]</t>
        </is>
      </c>
      <c r="B14" s="4" t="inlineStr">
        <is>
          <t xml:space="preserve">The executive management team is informed and alerted by our information technology (“IT”) consultant and our frontline personnel of any specific incidents, in addition to cybersecurity risks. Our executive management will inform our Board of Directors of cybersecurity incidents if and when they may arise.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t>
        </is>
      </c>
    </row>
    <row r="5">
      <c r="A5" s="4" t="inlineStr">
        <is>
          <t>Risks and Uncertainties</t>
        </is>
      </c>
      <c r="B5" s="4" t="inlineStr">
        <is>
          <t>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t>
        </is>
      </c>
    </row>
    <row r="6">
      <c r="A6" s="4" t="inlineStr">
        <is>
          <t>Concentration of Credit Risk</t>
        </is>
      </c>
      <c r="B6" s="4" t="inlineStr">
        <is>
          <t>Concentration of Credit Risk Financial instruments that subject the Company to concentrations of credit risk includes cash. The Company maintains cash on deposit at U.S.-based banks in amounts which, at times, may be in excess of insured limits of $250,000.</t>
        </is>
      </c>
    </row>
    <row r="7">
      <c r="A7" s="4" t="inlineStr">
        <is>
          <t>Segment Reporting</t>
        </is>
      </c>
      <c r="B7" s="4" t="inlineStr">
        <is>
          <t>Segment Reporting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The Company’s chief operating decision maker (CODM) is its President, Chief Commercial Officer. The two segments have been identified based on the way in which financial information is regularly reviewed by the CODM to assess financial performance and allocate resources. The CODM assesses performance and decides how to allocate resources for each segment based on the net income or loss that also is reported on the consolidated statement of operations as net loss.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Research and development expenses are primarily incurred in Rx to OTC Strategy related to the prescription medication segment (see Note 19).</t>
        </is>
      </c>
    </row>
    <row r="8">
      <c r="A8" s="4" t="inlineStr">
        <is>
          <t>Revenue Recognition</t>
        </is>
      </c>
      <c r="B8" s="4" t="inlineStr">
        <is>
          <t>Revenue Recognition Prescription Medication Sales The Company’s prescription medication sales consist of sales of Stendra® in the U.S. for the treatment of male erectile dysfunction. Under Accounting Standards Codification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service fees (“DSA”).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December 31, 2024, and 2023, the reserves for sales deductions were $5.2 million and $4.7 million, respectively. The most significant sales deductions included in this reserve relate to returns, contract rebates, and DSA fees. The Company’s estimates are based on factors such as the Company’s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the Company’s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December 31, 2024, and 2023, the reserves for product returns were $5.2 million and $4.2 million, respectively, and are included as a component of accrued expenses. During the years ended December 31, 2024, and December 2023, respectively, the Company recorded $1.8 million and $3.4 million of returns as a reduction of gross revenu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the Company, including fees paid to wholesalers under the Company’s DSAs, as described below. Indirect rebates are rebates paid to indirect customers that have purchased the Company’s products from a wholesaler under a contract with the Company. The Company has entered into DSAs with certain of the Company’s significant wholesaler customers that obligate the wholesalers, in exchange for fees paid by the Company, to: (i) manage the variability of their purchases and inventory levels within specified limits based on product demand and (ii) provide the Company with specific services, including the provision of periodic retail demand information and current inventory levels for the Company’s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rectile dysfunction.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does not exist since the timing from when the Company delivers the medical devices to when the customers pay for the product is typically less than one year. The Company records medical device sales net of any variable consideration, including but not limited to returns. The Company uses the expected value method when estimating its variable consideration. The identified variable consideration is recorded as a reduction of revenue at the time revenues from the medical device sales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December 31, 2024, and 2023,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December 31, 2024, and 2023. Contract Liabilities Under Accounting Standards Codification Topic 606, Revenue Recognition, the Company recognizes revenue when its performance obligations with a customer has been satisfied. In the event it has not been satisfied, the Company records deferred revenue as a liability on the balance sheet. As of December 2024, and December 31, 2023, deferred revenue was $0 and $0.1 million, respectively.</t>
        </is>
      </c>
    </row>
    <row r="9">
      <c r="A9" s="4" t="inlineStr">
        <is>
          <t>Fair Value of Financial Instruments</t>
        </is>
      </c>
      <c r="B9"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note payable, and other current liabilities approximate their fair values due to the short-term nature of these instruments. In connection with the Private Placement, the Company incurred liabilities related to issued warrants and derivatives arising from embedded features that were not clearly and closely related to the host instruments. The Company estimated the fair value of the warrants and derivative liability utilizing the Black Scholes Model and a Monte Carlo Simulation approach, respectively. These fair value measurements are based on significant inputs not observable in the market and thus represent Level 3 measurements within the fair value hierarchy. See Notes 20 and 21.</t>
        </is>
      </c>
    </row>
    <row r="10">
      <c r="A10" s="4" t="inlineStr">
        <is>
          <t>Accounts Receivable, net</t>
        </is>
      </c>
      <c r="B10" s="4" t="inlineStr">
        <is>
          <t>Accounts Receivable, net The Company extends credit to its customers on an unsecured basis. Accounts receivable are recorded at the invoiced amount, net of chargebacks, distribution service fees, and cash discounts. Management determines each allowance based on historical experience along with the present knowledge of potentially uncollectible accounts. Expected credit losses are measured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Receivables are written off when it is determined that amounts are uncollectible. The allowance for credit losses as of December 31, 2024, and 2023, respectively were $0.1 million. See Note 3 Accounts Receivable, net.</t>
        </is>
      </c>
    </row>
    <row r="11">
      <c r="A11" s="4" t="inlineStr">
        <is>
          <t>Inventories</t>
        </is>
      </c>
      <c r="B11" s="4" t="inlineStr">
        <is>
          <t>Inventories Inventories consist of finished goods held for sale and raw materials. Inventories are stated at the lower of cost or net realizable value, with cost determined using the first-in, first-out method. Inventories are adjusted for excess and obsolescence. Evaluation of excess inventory includes such factors as expiry date, inventory turnover, and management’s assessment of current product demand. See Note 4 Inventories.</t>
        </is>
      </c>
    </row>
    <row r="12">
      <c r="A12" s="4" t="inlineStr">
        <is>
          <t>Intangible Assets</t>
        </is>
      </c>
      <c r="B12" s="4" t="inlineStr">
        <is>
          <t>Intangible Assets The Company accounts for recognized intangible assets at cost. Intangible assets with finite useful lives are amortized over the useful life that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The Vivus Event of Default constitutes a Triggering Event (as defined in the Certificate of Designations) pursuant to the terms of the Certificate of Designations, which may materially and adversely affect the Company’s liquidity, financial condition and results of operations. During the year ended December 31, 2024, the Company noted that indicators of impairment existed due to a change in business strategy as the Company is pursuing the development of a proprietary integrated technology solutions platform (the “platform”) containing two components (i) SaaS, designed to assist pharmaceutical companies in operationalizing and commercializing an Rx-to-OTC switch as an element in the development of an ACNU Product, and (ii) a potential Software as a Medical Device (“SaMD”) component. As a result, the Company recorded an impairment of the Stendra® asset of approximately $3.0 million on the consolidated statement of operations for the year ended December 31, 2024. There was no impairment expense for the year ended December 31, 2023. The Company has prepared a carrying value recoverability test for the Medical Device asset group as of December 31, 2024. Based on the analysis as of December 31, 2024, the Company determined that no intangible asset impairment occurred as the undiscounted cash flows exceeded the respective carrying values.</t>
        </is>
      </c>
    </row>
    <row r="13">
      <c r="A13" s="4" t="inlineStr">
        <is>
          <t>Fixed Assets</t>
        </is>
      </c>
      <c r="B13" s="4" t="inlineStr">
        <is>
          <t>Fixed Assets Fixed assets consist of furniture and fixtures. Furniture and fixtures are recorded at cost, less accumulated depreciation, and are depreciated on a straight-line basis over its estimated useful life. The Company uses an estimated useful life of 7 years for furniture and fixtures. Depreciation expense for the years ended December 31, 2024, and 2023 was $30,596 and $10,220, respectively.</t>
        </is>
      </c>
    </row>
    <row r="14">
      <c r="A14" s="4" t="inlineStr">
        <is>
          <t>Leases</t>
        </is>
      </c>
      <c r="B14" s="4" t="inlineStr">
        <is>
          <t xml:space="preserve">Leases The Company accounts for leases in accordance with Accounting Standards Codification (“ASC”) Topic 842. Topi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that include lease and non-lease components, which the Company accounts for as a single lease component for all leases. Operating lease right-of-use (“ROU”) assets are included in other assets whereas operating lease liabilities are included in other current liabilities and other long-term liabilities on the Company’s consolidated balance sheets. Operating lease ROU assets and operating lease liabilities are recognized at commencement date based on the present value of lease payments over the lease term. The operating lease payments are recognized as lease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Topic 842 requires a lessee to discount its unpaid lease payments using the interest rate implicit in the lease or, if that rate cannot be readily determined, its incremental borrowing rate. As the Company’s leases do not provide an implicit rate, the Company uses its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See Note 10 Leases. </t>
        </is>
      </c>
    </row>
    <row r="15">
      <c r="A15" s="4" t="inlineStr">
        <is>
          <t>Stock-Based Compensation</t>
        </is>
      </c>
      <c r="B15" s="4" t="inlineStr">
        <is>
          <t>Stock-Based Compensation The Company accounts for stock-based awards to employees in accordance with applicable accounting principles, which requires compensation expense related to stock-based transactions, including employee stock options and restricted stock units, to be measured and recognized in the consolidated financial statements based on a determination of the fair value of the stock options or restricted stock units. The grant date fair value is determined using the Black-Scholes-Merton (“Black-Scholes”) pricing model for stock options and the closing price per share on the date of the award for restricted stock units. Employee stock option and restricted stock units expense is recognized over the employee’s requisite service period (generally the vesting period of the equity grant), except for performance based milestones which is recognized upon the probability of achievement. The Company accounts for forfeitures as they occur. The Company’s option pricing model requires the input of highly subjective assumptions, including the volatility and expected term. Any changes in these highly subjective assumptions can significantly impact stock-based compensation expense. See Note 12 Stock Options.</t>
        </is>
      </c>
    </row>
    <row r="16">
      <c r="A16" s="4" t="inlineStr">
        <is>
          <t>Derivative Financial Instruments</t>
        </is>
      </c>
      <c r="B16" s="4" t="inlineStr">
        <is>
          <t xml:space="preserve">Derivative Financial Instruments The Company evaluates all its financial instruments to determine if such instruments contain features that qualify as embedded derivatives per ASC 815, Derivatives and Hedging </t>
        </is>
      </c>
    </row>
    <row r="17">
      <c r="A17" s="4" t="inlineStr">
        <is>
          <t>Preferred Stock</t>
        </is>
      </c>
      <c r="B17" s="4" t="inlineStr">
        <is>
          <t>Preferred Stock The Company records shares of convertible preferred stock at their respective fair values on the dates of issuance, net of issuance costs. The Company concluded that the Company’s Series A Convertible Preferred Stock, par value $0.0001 per share (“Series A Preferred Stock”), is more akin to a debt-type instrument than an equity-type instrument, therefore certain conversion features associated with the convertible preferred stock were deemed to not be clearly and closely related to the host instrument and were bifurcated as a derivative under ASC 815. The Company has applied the guidance in ASC 480-10-S99-3A, SEC Staff Announcement: Classification and Measurement of Redeemable Securities</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warrants are classified as liabilities in accordance with ASC 815 as they could be net cash settled in the event of a Fundamental Transaction. The fair value of the warrant liability was estimated using a Black-Scholes approach (see Note 21). Modification of warrants The Company applies the guidance in ASC 815-40 to account for warrants that are liability classified that are subsequently modified resulting in a reclassification to equity. The warrants are remeasured at fair value on the modification date, the change in fair value is recognized as a non-cash gain or loss on the statements of operations, and the warrants are reclassified to additional paid-in capital.</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As of December 31, 2024, and 2023, the Company has recorded a full valuation allowance against its deferred tax assets. The Company records uncertain tax positions in accordance under Accounting Standards Codification (“ASC “) Topic 740, Income taxes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4, and 2023, no accrued interest or penalties are recorded in the consolidated balance sheet.</t>
        </is>
      </c>
    </row>
    <row r="20">
      <c r="A20" s="4" t="inlineStr">
        <is>
          <t>Contingencies</t>
        </is>
      </c>
      <c r="B20" s="4" t="inlineStr">
        <is>
          <t>Contingencies The Company may be subject to various patent challenges, product liability claims, government investigations and other legal proceedings in the ordinary course of business. Legal fees and other expenses related to litigation are expensed as incurred and included in general and administrative expenses in the consolidated statements of operations.</t>
        </is>
      </c>
    </row>
    <row r="21">
      <c r="A21" s="4" t="inlineStr">
        <is>
          <t>Shipping Costs</t>
        </is>
      </c>
      <c r="B21" s="4" t="inlineStr">
        <is>
          <t>Shipping Costs The Company records the costs of shipping related to prescription medication sales in general and administrative expense in its consolidated statements of operations. There were no shipping costs for the years ended December 31, 2024, and 2023. For the year ended December 31, 2024, container and shipping costs related to medical devices are recorded in general and administrative expense in its consolidated statements of operations. For the year ended December 31, 2023, container costs related to medical devices are recorded as revenue and subsequently deducted as a component of cost of goods sold in the consolidated statements of operations. Shipping costs related to medical devices are recorded in general and administrative expense in its consolidated statements of operations. Container and shipping costs for the years ended December 31, 2024, and 2023 were $158,662 and $136,808, respectively.</t>
        </is>
      </c>
    </row>
    <row r="22">
      <c r="A22" s="4" t="inlineStr">
        <is>
          <t>Basic and Diluted Net Loss per Common Share</t>
        </is>
      </c>
      <c r="B22" s="4" t="inlineStr">
        <is>
          <t>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In accordance with ASC 260, warrants that are accounted for as liabilities which are potentially dilutive have not been included in diluted earnings per share as they would have been anti-dilutive during the year ended December 31, 2023. Because the impact of these items is anti-dilutive during periods of net loss, there was no difference between the Company’s basic and diluted net loss per stock of Common Stock for the years ended December 31, 2024, and 2023. See Note 14 Basic and Diluted Net Loss per Common Share.</t>
        </is>
      </c>
    </row>
    <row r="23">
      <c r="A23" s="4" t="inlineStr">
        <is>
          <t>Recent Accounting Pronouncements</t>
        </is>
      </c>
      <c r="B23" s="4" t="inlineStr">
        <is>
          <t>Recent Accounting Pronouncements Accounting Pronouncements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adopted the new guidance with its fiscal year beginning January 1, 2024. See Note 19 Segment Information for the impact resulting from the adoption of ASU No. 2023-07. Accounting Pronouncements Not Yet Adopted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 In November 2024, the Financial Accounting Standards Board (FASB) issued Accounting Standards Update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t>
        </is>
      </c>
      <c r="B4" s="4" t="inlineStr">
        <is>
          <t>​ ​ ​ ​ ​ ​ ​ ​ ​ December 31, December 31, ​ ​ 2024 ​ 2023 Gross accounts receivables ​ $ 581,452 ​ $ 2,887,317 Distribution service fees ​ (28,775) ​ (398,968) Chargebacks accrual ​ (497) ​ (2,462) Cash discount allowances ​ (1,876) ​ (24,639) Allowance for credit losses ​ (134,228) ​ (235,097) Total accounts receivable, net ​ $ 416,076 ​ $ 2,226,1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inventories</t>
        </is>
      </c>
      <c r="B4" s="4" t="inlineStr">
        <is>
          <t>​ ​ ​ ​ ​ ​ ​ ​ ​ December 31, 2024 December 31, 2023 Raw materials ​ $ 1,263,890 ​ $ 1,430,139 Finished goods ​ 85,912 ​ 180,252 Total inventory ​ $ 1,349,802 ​ $ 1,610,3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December 31, 2024 December 31, 2023 Prepaid insurance ​ $ 8,170 ​ $ 45,664 Prepaid FDA fees ​ — ​ 937,652 API purchase commitment asset (see Note 15) ​ — ​ 704,729 Prepaid R&amp;D expenses ​ 96,450 ​ — Other prepaid expenses ​ 58,065 ​ 234,459 Other current assets ​ 6,532 ​ 111,476 Total prepaid expenses and other current assets ​ $ 169,217 ​ $ 2,033,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Net sales</t>
        </is>
      </c>
      <c r="B4" s="5" t="n">
        <v>5112043</v>
      </c>
      <c r="C4" s="5" t="n">
        <v>5822388</v>
      </c>
    </row>
    <row r="5">
      <c r="A5" s="4" t="inlineStr">
        <is>
          <t>Cost of goods sold</t>
        </is>
      </c>
      <c r="B5" s="6" t="n">
        <v>1212700</v>
      </c>
      <c r="C5" s="6" t="n">
        <v>1631220</v>
      </c>
    </row>
    <row r="6">
      <c r="A6" s="4" t="inlineStr">
        <is>
          <t>Gross profit</t>
        </is>
      </c>
      <c r="B6" s="6" t="n">
        <v>3899343</v>
      </c>
      <c r="C6" s="6" t="n">
        <v>4191168</v>
      </c>
    </row>
    <row r="7">
      <c r="A7" s="3" t="inlineStr">
        <is>
          <t>Operating expenses:</t>
        </is>
      </c>
      <c r="B7" s="4" t="inlineStr">
        <is>
          <t xml:space="preserve"> </t>
        </is>
      </c>
      <c r="C7" s="4" t="inlineStr">
        <is>
          <t xml:space="preserve"> </t>
        </is>
      </c>
    </row>
    <row r="8">
      <c r="A8" s="4" t="inlineStr">
        <is>
          <t>Selling, general and administrative</t>
        </is>
      </c>
      <c r="B8" s="6" t="n">
        <v>8749102</v>
      </c>
      <c r="C8" s="6" t="n">
        <v>9261471</v>
      </c>
    </row>
    <row r="9">
      <c r="A9" s="4" t="inlineStr">
        <is>
          <t>Warrant issuance costs</t>
        </is>
      </c>
      <c r="B9" s="4" t="inlineStr">
        <is>
          <t xml:space="preserve"> </t>
        </is>
      </c>
      <c r="C9" s="6" t="n">
        <v>2855000</v>
      </c>
    </row>
    <row r="10">
      <c r="A10" s="4" t="inlineStr">
        <is>
          <t>Research and development expense</t>
        </is>
      </c>
      <c r="B10" s="6" t="n">
        <v>2615050</v>
      </c>
      <c r="C10" s="6" t="n">
        <v>2409094</v>
      </c>
    </row>
    <row r="11">
      <c r="A11" s="4" t="inlineStr">
        <is>
          <t>Depreciation and amortization expense</t>
        </is>
      </c>
      <c r="B11" s="6" t="n">
        <v>2831219</v>
      </c>
      <c r="C11" s="6" t="n">
        <v>3282967</v>
      </c>
    </row>
    <row r="12">
      <c r="A12" s="4" t="inlineStr">
        <is>
          <t>Intangible asset impairment</t>
        </is>
      </c>
      <c r="B12" s="6" t="n">
        <v>2966760</v>
      </c>
      <c r="C12" s="6" t="n">
        <v>0</v>
      </c>
    </row>
    <row r="13">
      <c r="A13" s="4" t="inlineStr">
        <is>
          <t>API asset impairment</t>
        </is>
      </c>
      <c r="B13" s="6" t="n">
        <v>4416862</v>
      </c>
      <c r="C13" s="4" t="inlineStr">
        <is>
          <t xml:space="preserve"> </t>
        </is>
      </c>
    </row>
    <row r="14">
      <c r="A14" s="4" t="inlineStr">
        <is>
          <t>Total operating expenses</t>
        </is>
      </c>
      <c r="B14" s="6" t="n">
        <v>21578993</v>
      </c>
      <c r="C14" s="6" t="n">
        <v>17808532</v>
      </c>
    </row>
    <row r="15">
      <c r="A15" s="4" t="inlineStr">
        <is>
          <t>Loss from operations</t>
        </is>
      </c>
      <c r="B15" s="6" t="n">
        <v>-17679650</v>
      </c>
      <c r="C15" s="6" t="n">
        <v>-13617364</v>
      </c>
    </row>
    <row r="16">
      <c r="A16" s="3" t="inlineStr">
        <is>
          <t>Other income (expenses):</t>
        </is>
      </c>
      <c r="B16" s="4" t="inlineStr">
        <is>
          <t xml:space="preserve"> </t>
        </is>
      </c>
      <c r="C16" s="4" t="inlineStr">
        <is>
          <t xml:space="preserve"> </t>
        </is>
      </c>
    </row>
    <row r="17">
      <c r="A17" s="4" t="inlineStr">
        <is>
          <t>Change in fair value of derivative liability</t>
        </is>
      </c>
      <c r="B17" s="6" t="n">
        <v>3550000</v>
      </c>
      <c r="C17" s="6" t="n">
        <v>2590000</v>
      </c>
    </row>
    <row r="18">
      <c r="A18" s="4" t="inlineStr">
        <is>
          <t>Change in fair value of warrant liability</t>
        </is>
      </c>
      <c r="B18" s="4" t="inlineStr">
        <is>
          <t xml:space="preserve"> </t>
        </is>
      </c>
      <c r="C18" s="6" t="n">
        <v>13974000</v>
      </c>
    </row>
    <row r="19">
      <c r="A19" s="4" t="inlineStr">
        <is>
          <t>Loss on issuance of Series A Preferred Stock</t>
        </is>
      </c>
      <c r="B19" s="4" t="inlineStr">
        <is>
          <t xml:space="preserve"> </t>
        </is>
      </c>
      <c r="C19" s="6" t="n">
        <v>-11088997</v>
      </c>
    </row>
    <row r="20">
      <c r="A20" s="4" t="inlineStr">
        <is>
          <t>Interest income</t>
        </is>
      </c>
      <c r="B20" s="6" t="n">
        <v>371769</v>
      </c>
      <c r="C20" s="6" t="n">
        <v>515311</v>
      </c>
    </row>
    <row r="21">
      <c r="A21" s="4" t="inlineStr">
        <is>
          <t>Interest expense, promissory note</t>
        </is>
      </c>
      <c r="B21" s="6" t="n">
        <v>-560909</v>
      </c>
      <c r="C21" s="6" t="n">
        <v>-536138</v>
      </c>
    </row>
    <row r="22">
      <c r="A22" s="4" t="inlineStr">
        <is>
          <t>Total other income</t>
        </is>
      </c>
      <c r="B22" s="6" t="n">
        <v>3360860</v>
      </c>
      <c r="C22" s="6" t="n">
        <v>5454176</v>
      </c>
    </row>
    <row r="23">
      <c r="A23" s="4" t="inlineStr">
        <is>
          <t>Net loss before income taxes</t>
        </is>
      </c>
      <c r="B23" s="6" t="n">
        <v>-14318790</v>
      </c>
      <c r="C23" s="6" t="n">
        <v>-8163188</v>
      </c>
    </row>
    <row r="24">
      <c r="A24" s="4" t="inlineStr">
        <is>
          <t>Provision for income taxes</t>
        </is>
      </c>
      <c r="B24" s="6" t="n">
        <v>0</v>
      </c>
      <c r="C24" s="6" t="n">
        <v>0</v>
      </c>
    </row>
    <row r="25">
      <c r="A25" s="4" t="inlineStr">
        <is>
          <t>Net loss</t>
        </is>
      </c>
      <c r="B25" s="6" t="n">
        <v>-14318790</v>
      </c>
      <c r="C25" s="6" t="n">
        <v>-8163188</v>
      </c>
    </row>
    <row r="26">
      <c r="A26" s="4" t="inlineStr">
        <is>
          <t>Preferred Stock dividend and cash premiums</t>
        </is>
      </c>
      <c r="B26" s="6" t="n">
        <v>-2308122</v>
      </c>
      <c r="C26" s="6" t="n">
        <v>-821456</v>
      </c>
    </row>
    <row r="27">
      <c r="A27" s="4" t="inlineStr">
        <is>
          <t>Preferred Stock accretion</t>
        </is>
      </c>
      <c r="B27" s="6" t="n">
        <v>-10170247</v>
      </c>
      <c r="C27" s="6" t="n">
        <v>-4829755</v>
      </c>
    </row>
    <row r="28">
      <c r="A28" s="4" t="inlineStr">
        <is>
          <t>Net loss attributable to Common Stockholders</t>
        </is>
      </c>
      <c r="B28" s="5" t="n">
        <v>-26797159</v>
      </c>
      <c r="C28" s="5" t="n">
        <v>-13814399</v>
      </c>
    </row>
    <row r="29">
      <c r="A29" s="3" t="inlineStr">
        <is>
          <t>Net loss per common share</t>
        </is>
      </c>
      <c r="B29" s="4" t="inlineStr">
        <is>
          <t xml:space="preserve"> </t>
        </is>
      </c>
      <c r="C29" s="4" t="inlineStr">
        <is>
          <t xml:space="preserve"> </t>
        </is>
      </c>
    </row>
    <row r="30">
      <c r="A30" s="4" t="inlineStr">
        <is>
          <t>Basic (in dollars per share)</t>
        </is>
      </c>
      <c r="B30" s="8" t="n">
        <v>-3.34</v>
      </c>
      <c r="C30" s="8" t="n">
        <v>-6.35</v>
      </c>
    </row>
    <row r="31">
      <c r="A31" s="4" t="inlineStr">
        <is>
          <t>Diluted (in dollars per share)</t>
        </is>
      </c>
      <c r="B31" s="8" t="n">
        <v>-3.34</v>
      </c>
      <c r="C31" s="8" t="n">
        <v>-6.35</v>
      </c>
    </row>
    <row r="32">
      <c r="A32" s="3" t="inlineStr">
        <is>
          <t>Weighted average common shares outstanding</t>
        </is>
      </c>
      <c r="B32" s="4" t="inlineStr">
        <is>
          <t xml:space="preserve"> </t>
        </is>
      </c>
      <c r="C32" s="4" t="inlineStr">
        <is>
          <t xml:space="preserve"> </t>
        </is>
      </c>
    </row>
    <row r="33">
      <c r="A33" s="4" t="inlineStr">
        <is>
          <t>Basic (in shares)</t>
        </is>
      </c>
      <c r="B33" s="6" t="n">
        <v>8026038</v>
      </c>
      <c r="C33" s="6" t="n">
        <v>2176017</v>
      </c>
    </row>
    <row r="34">
      <c r="A34" s="4" t="inlineStr">
        <is>
          <t>Diluted (in shares)</t>
        </is>
      </c>
      <c r="B34" s="6" t="n">
        <v>8026038</v>
      </c>
      <c r="C34" s="6" t="n">
        <v>21760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Balance at December 31, 2022 ​ 12,244,484 Amortization expense ​ ​ (3,272,747) Balance at December 31, 2023 ​ ​ 8,971,737 Amortization expense ​ ​ (2,800,623) Intangible Impairment ​ ​ (2,966,760) Balance at December 31, 2024 ​ $ 3,204,354</t>
        </is>
      </c>
    </row>
    <row r="5">
      <c r="A5" s="4" t="inlineStr">
        <is>
          <t>Schedule of future annual amortization related to the company's intangible assets</t>
        </is>
      </c>
      <c r="B5" s="4" t="inlineStr">
        <is>
          <t>The future annual amortization related to the Company’s intangible assets is as follows as of December 31, 2024: ​ ​ ​ ​ ​ 2025 $ 747,516 2026 ​ ​ 647,009 2027 ​ ​ 560,016 2028 ​ ​ 484,722 2029 ​ ​ 494,719 Thereafter ​ 270,372 Total ​ $ 3,204,3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2024 December 31, 2023 Accrued product returns ​ $ 5,173,601 ​ $ 4,178,176 Accrued contract rebates ​ 32,839 ​ 128,562 Due to 3PL/Wholesalers ​ 73,773 ​ 75,727 Accrued bonuses ​ — ​ 665,184 Accrued professional fees ​ — ​ 15,000 Accrued FDA PDUFA fees ​ 315,000 ​ — Accrued R&amp;D OTC ​ ​ 436,343 ​ ​ — Accrued interest on Vivus Note (See Note 9) ​ ​ 326,189 ​ ​ — Other accrued expenses ​ 104,659 ​ 297,428 Total accrued expenses ​ $ 6,462,404 ​ $ 5,360,0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ummary of supplemental balance sheet information related to leases</t>
        </is>
      </c>
      <c r="B4" s="4" t="inlineStr">
        <is>
          <t>​ ​ ​ ​ ​ ​ ​ ​ ​ As of December 31, 2024 As of December 31, 2023 Operating lease ROU asset: ​ ​ Other assets ​ $ 113,730 ​ $ 226,259 ​ ​ ​ ​ ​ ​ ​ Operating lease liability: ​ ​ Other current liabilities ​ $ 62,433 ​ $ 125,022 Other long-term liabilities ​ 75,223 ​ 137,655 Total operating lease liability ​ $ 137,656 ​ $ 262,677</t>
        </is>
      </c>
    </row>
    <row r="5">
      <c r="A5" s="4" t="inlineStr">
        <is>
          <t>Summary of supplemental lease term and discount rate information related to leases</t>
        </is>
      </c>
      <c r="B5" s="4" t="inlineStr">
        <is>
          <t>​ ​ ​ ​ ​ ​ ​ ​ As of December 31, 2024 As of December 31, 2023 ​ Weighted-average remaining lease terms – operating leases 2.0 years 1.7 years ​ Weighted-average discount rate – operating leases 17.0 % 12.6 %</t>
        </is>
      </c>
    </row>
    <row r="6">
      <c r="A6" s="4" t="inlineStr">
        <is>
          <t>Summary of supplemental cash flow information related to leases</t>
        </is>
      </c>
      <c r="B6" s="4" t="inlineStr">
        <is>
          <t>​ ​ ​ ​ ​ ​ ​ ​ ​ ​ For the Years Ended ​ ​ December 31, ​ 2024 2023 Operating cash flows from operating leases ​ $ 155,242 ​ $ 189,374</t>
        </is>
      </c>
    </row>
    <row r="7">
      <c r="A7" s="4" t="inlineStr">
        <is>
          <t>Summary of future minimum lease payments under non-cancelable leases</t>
        </is>
      </c>
      <c r="B7" s="4" t="inlineStr">
        <is>
          <t>​ ​ ​ ​ ​ Lease Liability Maturity Analysis Operating Leases 2025 ​ ​ 81,107 2026 ​ ​ 82,326 Total lease payments ​ 163,433 Less: Imputed Interest ​ (25,777) Total ​ $ 137,6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Restricted Stock Units ("RSUs") (Tables)</t>
        </is>
      </c>
      <c r="B1" s="2" t="inlineStr">
        <is>
          <t>12 Months Ended</t>
        </is>
      </c>
    </row>
    <row r="2">
      <c r="B2" s="2" t="inlineStr">
        <is>
          <t>Dec. 31, 2024</t>
        </is>
      </c>
    </row>
    <row r="3">
      <c r="A3" s="3" t="inlineStr">
        <is>
          <t>Stock Options and Restricted Stock Units ("RSUs")</t>
        </is>
      </c>
      <c r="B3" s="4" t="inlineStr">
        <is>
          <t xml:space="preserve"> </t>
        </is>
      </c>
    </row>
    <row r="4">
      <c r="A4" s="4" t="inlineStr">
        <is>
          <t>Schedule of stock options</t>
        </is>
      </c>
      <c r="B4" s="4" t="inlineStr">
        <is>
          <t>​ ​ ​ ​ ​ ​ ​ ​ ​ ​ ​ ​ ​ ​ ​ ​ ​ ​ Weighted-Average ​ Aggregate Intrinsic ​ ​ ​ ​ Weighted-Average ​ Remaining Contractual ​ Value ​ Number of Shares Exercise Price Term (Years) ($ in thousands) Options outstanding at December 31, 2022 59,067 ​ $ 34.02 8.29 ​ $ — Options granted 455,066 ​ 1.27 — ​ — Less: options forfeited (5,000) ​ (33.40) — ​ — Options outstanding at December 31, 2023 509,133 ​ $ 4.75 9.46 ​ $ 66 Less: options forfeited ​ (89,000) ​ ​ (4.64) ​ — ​ ​ — Options outstanding at December 31, 2024 ​ 420,133 ​ $ 4.77 ​ 8.48 ​ $ — Options exercisable at December 31, 2024 ​ 365,600 ​ $ 5.28 ​ 8.41 ​ $ — ​ ​ ​ ​ ​ ​ ​ ​ ​ ​ ​ ​ ​ ​ ​ ​ ​ Weighted-Average ​ Number of Shares Price RSUs outstanding at December 31, 2022 40,238 ​ $ 16.87 RSUs granted — ​ — Less: RSUs forfeited — ​ — Less: RSUs expired/cancelled — ​ — Less: RSUs vested (40,238) ​ (16.87) RSUs outstanding at December 31, 2023 ​ — ​ $ — RSUs outstanding at December 31, 2024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12 Months Ended</t>
        </is>
      </c>
    </row>
    <row r="2">
      <c r="B2" s="2" t="inlineStr">
        <is>
          <t>Dec. 31, 2024</t>
        </is>
      </c>
    </row>
    <row r="3">
      <c r="A3" s="3" t="inlineStr">
        <is>
          <t>Common Stock Warrants</t>
        </is>
      </c>
      <c r="B3" s="4" t="inlineStr">
        <is>
          <t xml:space="preserve"> </t>
        </is>
      </c>
    </row>
    <row r="4">
      <c r="A4" s="4" t="inlineStr">
        <is>
          <t>Summary of warrants</t>
        </is>
      </c>
      <c r="B4" s="4" t="inlineStr">
        <is>
          <t>​ ​ ​ ​ ​ ​ ​ ​ ​ ​ ​ ​ ​ ​ ​ ​ ​ ​ ​ ​ ​ Aggregate ​ ​ ​ ​ ​ ​ ​ ​ ​ Intrinsic ​ ​ ​ ​ Weighted-Average ​ Remaining ​ Value ($ in ​ Number of Warrants Exercise Price Contractual Term thousands) Warrants outstanding - December 31, 2022 1,004,115 ​ $ 105.85 ​ 3.5 ​ $ — Warrants issued in 2023 ​ 7,200,002 ​ ​ 2.25 ​ — ​ ​ — Warrants expired in 2023 (278) ​ ​ (16.00) ​ — ​ ​ — Warrants outstanding - December 31, 2023 ​ 8,203,839 ​ $ 14.93 ​ 4.3 ​ $ — Warrants expired in 2024 ​ (17,376) ​ ​ (225.04) ​ — ​ ​ — Warrants abandoned in 2024 ​ (79,642) ​ ​ (101.56) ​ — ​ ​ — Warrants outstanding - December 31, 2024 8,106,821 ​ $ 13.62 ​ 3.3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lutive convertible securities (Tables)</t>
        </is>
      </c>
      <c r="B1" s="2" t="inlineStr">
        <is>
          <t>12 Months Ended</t>
        </is>
      </c>
    </row>
    <row r="2">
      <c r="B2" s="2" t="inlineStr">
        <is>
          <t>Dec. 31, 2024</t>
        </is>
      </c>
    </row>
    <row r="3">
      <c r="A3" s="3" t="inlineStr">
        <is>
          <t>Dilutive convertible securities</t>
        </is>
      </c>
      <c r="B3" s="4" t="inlineStr">
        <is>
          <t xml:space="preserve"> </t>
        </is>
      </c>
    </row>
    <row r="4">
      <c r="A4" s="4" t="inlineStr">
        <is>
          <t>Summary of potentially dilutive securities convertible into common shares</t>
        </is>
      </c>
      <c r="B4" s="4" t="inlineStr">
        <is>
          <t>​ ​ ​ ​ ​ ​ ​ ​ For the Years Ended ​ ​ December 31, ​ 2024 2023 Stock options 420,133 509,133 RSUs ​ — ​ — Series A Convertible Preferred Stock ​ — ​ 5,985,519 Warrants 8,106,821 8,203,839 Total 8,526,954 14,698,4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current and deferred income tax expense (benefit)</t>
        </is>
      </c>
      <c r="B4" s="4" t="inlineStr">
        <is>
          <t>​ ​ ​ ​ ​ ​ ​ ​ ​ For the Years Ended December 31, ​ ​ 2024 2023 Current expense (benefit): ​ ​ Federal ​ $ — ​ $ — State ​ — ​ — Total current expense (benefit) ​ — ​ — Deferred expense (benefit): ​ ​ Federal ​ — ​ — State ​ — ​ — Total deferred expense (benefit) ​ — ​ — Total income tax expense (benefit) ​ $ — ​ $ —</t>
        </is>
      </c>
    </row>
    <row r="5">
      <c r="A5" s="4" t="inlineStr">
        <is>
          <t>Summary of reconciliation of the Company's statutory income tax rate to the Company's effective income tax rate</t>
        </is>
      </c>
      <c r="B5" s="4" t="inlineStr">
        <is>
          <t>​ ​ ​ ​ ​ ​ ​ ​ For the Years Ended December 31, ​ ​ 2024 2023 Income at US statutory rate 21.00 % 21.00 % State taxes, net of federal benefit 1.87 % 3.85 % Change in Fair Value of Derivative Liability ​ 5.21 % 6.66 % Revaluation of Warrants ​ 0.00 % 35.95 % Warrant Issuance Costs ​ 0.00 % (7.34) % Loss on Issuance of Preferred Stock ​ 0.00 % (28.53) % API Asset Impairment (inventory) ​ (6.48) % 0.00 % Change in State Rate ​ (2.51) % 11.25 % Valuation allowance (18.35) % (43.74) % Other ​ (0.74) % 0.90 % Effective income tax rate 0.00 % 0.00 %</t>
        </is>
      </c>
    </row>
    <row r="6">
      <c r="A6" s="4" t="inlineStr">
        <is>
          <t>Summary of significant components of the Company's deferred tax assets and liabilities</t>
        </is>
      </c>
      <c r="B6" s="4" t="inlineStr">
        <is>
          <t>​ ​ ​ ​ ​ ​ ​ ​ ​ For the Years Ended December 31, ​ ​ 2024 2023 Accruals ​ $ 32,635 ​ $ 221,841 Intangible assets ​ (565,286) ​ (737,719) Depreciation and amortization ​ 7,221,127 ​ 7,458,252 Expenses not currently deductible ​ 1,196,077 ​ 982,475 Net operating loss carryforwards ​ 11,866,778 ​ 9,475,773 Interest expense limitation ​ 284,113 ​ 251,023 Stock-based compensation ​ 355,498 ​ 400,813 Valuation allowance ​ (20,390,942) ​ (18,052,458) Total deferred tax asset (liability)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sults of operations by reportable segment</t>
        </is>
      </c>
      <c r="B4" s="4" t="inlineStr">
        <is>
          <t>​ ​ ​ ​ ​ ​ ​ ​ ​ ​ ​ ​ ​ ​ ​ Prescription Medical ​ ​ ​ ​ For the Year Ended December 31, 2024 ​ Medications ​ Devices ​ Corporate ​ Consolidated Net sales ​ $ 1,961,291 ​ $ 3,150,752 ​ $ — ​ $ 5,112,043 Cost of goods sold ​ 201,798 ​ 1,010,902 ​ — ​ 1,212,700 Selling, general and administrative expenses ​ ​ ​ ​ ​ ​ ​ ​ Payroll and benefits expense * ​ ​ — ​ ​ 1,046,699 ​ ​ 891,535 ​ ​ 1,938,234 Professional fees * ​ ​ 544,050 ​ ​ 242,154 ​ ​ 1,756,787 ​ ​ 2,542,991 Stock-based compensation expense * ​ ​ — ​ ​ — ​ ​ 197,215 ​ ​ 197,215 Other selling, general and administrative expenses ​ ​ 1,455,313 ​ ​ 742,251 ​ ​ 1,873,098 ​ ​ 4,070,662 Research and development expenses: ​ ​ ​ ​ ​ ​ ​ ​ Clinical development expenses * ​ ​ 2,241,721 ​ ​ — ​ ​ — ​ ​ 2,241,721 Other research and development expenses ​ ​ 373,329 ​ ​ — ​ ​ — ​ ​ 373,329 Depreciation and amortization expense ​ 1,965,946 ​ 865,273 ​ — ​ 2,831,219 Intangible asset impairment ​ ​ 2,966,760 ​ ​ — ​ ​ — ​ ​ 2,966,760 API asset impairment ​ ​ 4,416,862 ​ ​ — ​ ​ — ​ ​ 4,416,862 Change in fair value of derivative liability ​ — ​ ​ — ​ ​ (3,550,000) ​ ​ (3,550,000) Interest income ​ ​ — ​ ​ — ​ ​ (371,769) ​ ​ (371,769) Interest expense, promissory note ​ — ​ — ​ 560,909 ​ ​ 560,909 Net loss ​ $ (12,204,488) ​ $ (756,527) ​ $ (1,357,775) ​ $ (14,318,790) * Denotes a significant segment expense reviewed by the CODM ​ ​ ​ ​ ​ ​ ​ ​ ​ ​ ​ ​ ​ ​ ​ Prescription Medical ​ ​ ​ ​ For the Year Ended December 31, 2023 ​ Medications Devices Corporate Consolidated Net sales ​ $ 2,286,373 ​ $ 3,536,015 ​ $ — ​ $ 5,822,388 Cost of goods sold ​ 277,490 ​ 1,353,730 ​ — ​ 1,631,220 Selling, general and administrative expenses ​ ​ ​ ​ ​ ​ ​ ​ Payroll and benefits expense * ​ ​ 97,253 ​ ​ 1,056,609 ​ ​ 1,545,556 ​ ​ 2,699,418 Professional fees * ​ ​ 226,898 ​ ​ 210,092 ​ ​ 1,837,332 ​ ​ 2,274,322 Stock-based compensation expense * ​ ​ — ​ ​ — ​ ​ 417,230 ​ ​ 417,230 Other selling, general and administrative expenses ​ ​ 995,131 ​ ​ 618,788 ​ ​ 2,256,582 ​ ​ 3,870,501 Warrant issuance costs ​ ​ — ​ ​ — ​ ​ 2,855,000 ​ ​ 2,855,000 Research and development expenses ​ ​ ​ ​ ​ ​ ​ ​ Clinical development expenses * ​ ​ 1,557,358 ​ ​ — ​ ​ — ​ ​ 1,557,358 Other research and development expenses ​ ​ 714,711 ​ ​ 137,025 ​ ​ — ​ ​ 851,736 Depreciation and amortization expense ​ 2,285,175 ​ ​ 997,792 ​ ​ — ​ ​ 3,282,967 Change in fair value of derivative liability ​ ​ — ​ ​ — ​ ​ (2,590,000) ​ ​ (2,590,000) Change in fair value of warrant liability ​ ​ — ​ ​ — ​ ​ (13,974,000) ​ ​ (13,974,000) Interest income ​ — ​ ​ — ​ ​ (515,311) ​ ​ (515,311) Interest expense, promissory note ​ — ​ ​ — ​ ​ 536,138 ​ ​ 536,138 Loss on issuance of Series A Preferred Stock ​ ​ — ​ ​ — ​ ​ 11,088,997 ​ ​ 11,088,997 Net loss ​ $ (3,867,643) ​ $ (838,021) ​ $ (3,457,524) ​ $ (8,163,188) * Denotes a significant segment expense reviewed by the CODM</t>
        </is>
      </c>
    </row>
    <row r="5">
      <c r="A5" s="4" t="inlineStr">
        <is>
          <t>Schedule of net sales by geographic region</t>
        </is>
      </c>
      <c r="B5" s="4" t="inlineStr">
        <is>
          <t>​ ​ ​ ​ ​ ​ ​ ​ ​ ​ For the Years Ended ​ ​ December 31, Net sales 2024 2023 United States ​ $ 4,042,874 ​ $ 4,526,635 International ​ 1,069,169 ​ 1,295,753 ​ ​ $ 5,112,043 ​ $ 5,822,388</t>
        </is>
      </c>
    </row>
    <row r="6">
      <c r="A6" s="4" t="inlineStr">
        <is>
          <t>Schedule of assets by reportable segment and reconciliation of segment assets to consolidated assets</t>
        </is>
      </c>
      <c r="B6" s="4" t="inlineStr">
        <is>
          <t>The Company’s assets by reportable segment and reconciliation of segment assets to consolidated assets as of December 31, 2024, are summarized as follows: ​ ​ ​ ​ ​ ​ ​ ​ ​ ​ ​ ​ ​ Prescription ​ ​ ​ ​ ​ Medications Medical Devices Consolidated Intangible assets, net ​ $ — ​ $ 3,204,354 ​ $ 3,204,354 Total segment assets ​ $ 5,742,950 ​ $ 4,892,360 ​ $ 10,635,310 ​ The Company’s assets by reportable segment and reconciliation of segment assets to consolidated assets as of December 31, 2023, are summarized as follows: ​ ​ ​ ​ ​ ​ ​ ​ ​ ​ ​ ​ ​ Prescription ​ ​ ​ ​ ​ ​ ​ Medications Medical Devices Consolidated Intangible assets, net ​ $ 4,903,749 ​ $ 4,067,988 ​ $ 8,971,737 Total segment assets ​ $ 27,891,180 ​ $ 5,904,615 ​ $ 33,795,7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hierarchy of the valuation inputs</t>
        </is>
      </c>
      <c r="B4" s="4" t="inlineStr">
        <is>
          <t>​ ​ ​ ​ ​ ​ ​ ​ ​ ​ ​ ​ December 31 December 31 Description ​ Level ​ 2024 ​ 2023 Liabilities: ​ ​ ​ ​ Bifurcated embedded derivative liability 3 ​ $ — ​ $ 3,550,000</t>
        </is>
      </c>
    </row>
    <row r="5">
      <c r="A5" s="4" t="inlineStr">
        <is>
          <t>Summary of the change in the fair value of financial liabilities</t>
        </is>
      </c>
      <c r="B5" s="4" t="inlineStr">
        <is>
          <t>​ ​ ​ ​ ​ Balance on December 31, 2022 $ — Issuance of warrants reported at fair value ​ 21,544,000 Change in fair value of warrant liability ​ (13,974,000) Reclassification of warrant liability to equity upon amendment ​ ​ (7,570,000) Balance on December 31, 2023 ​ ​ — Balance on December 31, 2024 ​ $ — ​ ​ ​ ​ ​ Balance on December 31, 2022 $ — Issuance of convertible preferred stock with bifurcated embedded derivative ​ 6,140,000 Change in fair value of bifurcated embedded derivative ​ (2,590,000) Balance on December 31, 2023 ​ $ 3,550,000 Change in fair value of bifurcated embedded derivative ​ ​ (3,550,000) Balance on December 31, 2024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24" customWidth="1" min="2" max="2"/>
    <col width="22" customWidth="1" min="3" max="3"/>
    <col width="22" customWidth="1" min="4" max="4"/>
    <col width="15" customWidth="1" min="5" max="5"/>
    <col width="22" customWidth="1" min="6" max="6"/>
    <col width="24" customWidth="1" min="7" max="7"/>
    <col width="22" customWidth="1" min="8" max="8"/>
    <col width="22" customWidth="1" min="9" max="9"/>
  </cols>
  <sheetData>
    <row r="1">
      <c r="A1" s="1" t="inlineStr">
        <is>
          <t>Nature of Operations, Basis of Presentation, and Liquidity (Details)</t>
        </is>
      </c>
      <c r="G1" s="2" t="inlineStr">
        <is>
          <t>12 Months Ended</t>
        </is>
      </c>
    </row>
    <row r="2">
      <c r="B2" s="2" t="inlineStr">
        <is>
          <t>Mar. 31, 2025 USD ($) D</t>
        </is>
      </c>
      <c r="C2" s="2" t="inlineStr">
        <is>
          <t>Dec. 10, 2024 USD ($)</t>
        </is>
      </c>
      <c r="D2" s="2" t="inlineStr">
        <is>
          <t>Oct. 01, 2024 USD ($)</t>
        </is>
      </c>
      <c r="E2" s="2" t="inlineStr">
        <is>
          <t>May 15, 2024 D</t>
        </is>
      </c>
      <c r="F2" s="2" t="inlineStr">
        <is>
          <t>Jan. 18, 2022 USD ($)</t>
        </is>
      </c>
      <c r="G2" s="2" t="inlineStr">
        <is>
          <t>Dec. 31, 2024 USD ($) D</t>
        </is>
      </c>
      <c r="H2" s="2" t="inlineStr">
        <is>
          <t>Dec. 31, 2023 USD ($)</t>
        </is>
      </c>
      <c r="I2" s="2" t="inlineStr">
        <is>
          <t>Jan. 31, 2022 USD ($)</t>
        </is>
      </c>
    </row>
    <row r="3">
      <c r="A3" s="3" t="inlineStr">
        <is>
          <t>Nature of Operations, Basis of Presentation,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3709971</v>
      </c>
      <c r="H4" s="5" t="n">
        <v>13336975</v>
      </c>
      <c r="I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6" t="n">
        <v>10700000</v>
      </c>
      <c r="H5" s="4" t="inlineStr">
        <is>
          <t xml:space="preserve"> </t>
        </is>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113208371</v>
      </c>
      <c r="H6" s="6" t="n">
        <v>98889581</v>
      </c>
      <c r="I6" s="4" t="inlineStr">
        <is>
          <t xml:space="preserve"> </t>
        </is>
      </c>
    </row>
    <row r="7">
      <c r="A7" s="4" t="inlineStr">
        <is>
          <t>Principal amount of notes payable</t>
        </is>
      </c>
      <c r="B7" s="4" t="inlineStr">
        <is>
          <t xml:space="preserve"> </t>
        </is>
      </c>
      <c r="C7" s="4" t="inlineStr">
        <is>
          <t xml:space="preserve"> </t>
        </is>
      </c>
      <c r="D7" s="4" t="inlineStr">
        <is>
          <t xml:space="preserve"> </t>
        </is>
      </c>
      <c r="E7" s="4" t="inlineStr">
        <is>
          <t xml:space="preserve"> </t>
        </is>
      </c>
      <c r="F7" s="4" t="inlineStr">
        <is>
          <t xml:space="preserve"> </t>
        </is>
      </c>
      <c r="G7" s="6" t="n">
        <v>10201758</v>
      </c>
      <c r="H7" s="4" t="inlineStr">
        <is>
          <t xml:space="preserve"> </t>
        </is>
      </c>
      <c r="I7" s="4" t="inlineStr">
        <is>
          <t xml:space="preserve"> </t>
        </is>
      </c>
    </row>
    <row r="8">
      <c r="A8" s="4" t="inlineStr">
        <is>
          <t>Payment due pursuant to the note and security agreement</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ecutive business days for maintaining bid price requirement | D</t>
        </is>
      </c>
      <c r="B9" s="4" t="inlineStr">
        <is>
          <t xml:space="preserve"> </t>
        </is>
      </c>
      <c r="C9" s="4" t="inlineStr">
        <is>
          <t xml:space="preserve"> </t>
        </is>
      </c>
      <c r="D9" s="4" t="inlineStr">
        <is>
          <t xml:space="preserve"> </t>
        </is>
      </c>
      <c r="E9" s="6" t="n">
        <v>30</v>
      </c>
      <c r="F9" s="4" t="inlineStr">
        <is>
          <t xml:space="preserve"> </t>
        </is>
      </c>
      <c r="G9" s="4" t="inlineStr">
        <is>
          <t xml:space="preserve"> </t>
        </is>
      </c>
      <c r="H9" s="4" t="inlineStr">
        <is>
          <t xml:space="preserve"> </t>
        </is>
      </c>
      <c r="I9" s="4" t="inlineStr">
        <is>
          <t xml:space="preserve"> </t>
        </is>
      </c>
    </row>
    <row r="10">
      <c r="A10" s="4" t="inlineStr">
        <is>
          <t>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5" t="n">
        <v>7200000</v>
      </c>
      <c r="H10" s="6" t="n">
        <v>8000000</v>
      </c>
      <c r="I10" s="4" t="inlineStr">
        <is>
          <t xml:space="preserve"> </t>
        </is>
      </c>
    </row>
    <row r="11">
      <c r="A11" s="4" t="inlineStr">
        <is>
          <t>Regulatory approvals in metuchen affiliates | D</t>
        </is>
      </c>
      <c r="B11" s="4" t="inlineStr">
        <is>
          <t xml:space="preserve"> </t>
        </is>
      </c>
      <c r="C11" s="4" t="inlineStr">
        <is>
          <t xml:space="preserve"> </t>
        </is>
      </c>
      <c r="D11" s="4" t="inlineStr">
        <is>
          <t xml:space="preserve"> </t>
        </is>
      </c>
      <c r="E11" s="4" t="inlineStr">
        <is>
          <t xml:space="preserve"> </t>
        </is>
      </c>
      <c r="F11" s="4" t="inlineStr">
        <is>
          <t xml:space="preserve"> </t>
        </is>
      </c>
      <c r="G11" s="6" t="n">
        <v>30</v>
      </c>
      <c r="H11" s="4" t="inlineStr">
        <is>
          <t xml:space="preserve"> </t>
        </is>
      </c>
      <c r="I11" s="4" t="inlineStr">
        <is>
          <t xml:space="preserve"> </t>
        </is>
      </c>
    </row>
    <row r="12">
      <c r="A12" s="4" t="inlineStr">
        <is>
          <t>Metuchen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Operations, Basis of Presentation, and Liquid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ays for transfer of completed inventory | D</t>
        </is>
      </c>
      <c r="B14" s="6"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quidation Fees Payable</t>
        </is>
      </c>
      <c r="B15" s="5" t="n">
        <v>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quidation cash fee payable</t>
        </is>
      </c>
      <c r="B16" s="9" t="n">
        <v>0.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Operations, Basis of Presentation, and Liquid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of notes payable</t>
        </is>
      </c>
      <c r="B19" s="4" t="inlineStr">
        <is>
          <t xml:space="preserve"> </t>
        </is>
      </c>
      <c r="C19" s="4" t="inlineStr">
        <is>
          <t xml:space="preserve"> </t>
        </is>
      </c>
      <c r="D19" s="4" t="inlineStr">
        <is>
          <t xml:space="preserve"> </t>
        </is>
      </c>
      <c r="E19" s="4" t="inlineStr">
        <is>
          <t xml:space="preserve"> </t>
        </is>
      </c>
      <c r="F19" s="5" t="n">
        <v>10201758</v>
      </c>
      <c r="G19" s="5" t="n">
        <v>10201758</v>
      </c>
      <c r="H19" s="4" t="inlineStr">
        <is>
          <t xml:space="preserve"> </t>
        </is>
      </c>
      <c r="I19" s="4" t="inlineStr">
        <is>
          <t xml:space="preserve"> </t>
        </is>
      </c>
    </row>
    <row r="20">
      <c r="A20" s="4" t="inlineStr">
        <is>
          <t>Payment due pursuant to the note and security agreement</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in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06</v>
      </c>
      <c r="H21" s="4" t="inlineStr">
        <is>
          <t xml:space="preserve"> </t>
        </is>
      </c>
      <c r="I21" s="4" t="inlineStr">
        <is>
          <t xml:space="preserve"> </t>
        </is>
      </c>
    </row>
    <row r="22">
      <c r="A22" s="4" t="inlineStr">
        <is>
          <t>Interest rate at the time of default (in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09</v>
      </c>
      <c r="H22" s="4" t="inlineStr">
        <is>
          <t xml:space="preserve"> </t>
        </is>
      </c>
      <c r="I22" s="4" t="inlineStr">
        <is>
          <t xml:space="preserve"> </t>
        </is>
      </c>
    </row>
    <row r="23">
      <c r="A23" s="4" t="inlineStr">
        <is>
          <t>Repayments of notes payable</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5" t="n">
        <v>2000000</v>
      </c>
      <c r="I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6" t="n">
        <v>7574824</v>
      </c>
      <c r="H24" s="4" t="inlineStr">
        <is>
          <t xml:space="preserve"> </t>
        </is>
      </c>
      <c r="I24" s="4" t="inlineStr">
        <is>
          <t xml:space="preserve"> </t>
        </is>
      </c>
    </row>
    <row r="25">
      <c r="A25" s="4" t="inlineStr">
        <is>
          <t>Foreclosed collateral</t>
        </is>
      </c>
      <c r="B25" s="4" t="inlineStr">
        <is>
          <t xml:space="preserve"> </t>
        </is>
      </c>
      <c r="C25" s="5" t="n">
        <v>2000000</v>
      </c>
      <c r="D25" s="4" t="inlineStr">
        <is>
          <t xml:space="preserve"> </t>
        </is>
      </c>
      <c r="E25" s="4" t="inlineStr">
        <is>
          <t xml:space="preserve"> </t>
        </is>
      </c>
      <c r="F25" s="4" t="inlineStr">
        <is>
          <t xml:space="preserve"> </t>
        </is>
      </c>
      <c r="G25" s="5" t="n">
        <v>2000000</v>
      </c>
      <c r="H25" s="4" t="inlineStr">
        <is>
          <t xml:space="preserve"> </t>
        </is>
      </c>
      <c r="I25" s="4" t="inlineStr">
        <is>
          <t xml:space="preserve"> </t>
        </is>
      </c>
    </row>
    <row r="26">
      <c r="A26" s="4" t="inlineStr">
        <is>
          <t>Vivu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ature of Operations, Basis of Presentation, and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obligation</t>
        </is>
      </c>
      <c r="B28" s="4" t="inlineStr">
        <is>
          <t xml:space="preserve"> </t>
        </is>
      </c>
      <c r="C28" s="4" t="inlineStr">
        <is>
          <t xml:space="preserve"> </t>
        </is>
      </c>
      <c r="D28" s="4" t="inlineStr">
        <is>
          <t xml:space="preserve"> </t>
        </is>
      </c>
      <c r="E28" s="4" t="inlineStr">
        <is>
          <t xml:space="preserve"> </t>
        </is>
      </c>
      <c r="F28" s="6" t="n">
        <v>12400000</v>
      </c>
      <c r="G28" s="4" t="inlineStr">
        <is>
          <t xml:space="preserve"> </t>
        </is>
      </c>
      <c r="H28" s="4" t="inlineStr">
        <is>
          <t xml:space="preserve"> </t>
        </is>
      </c>
      <c r="I28" s="4" t="inlineStr">
        <is>
          <t xml:space="preserve"> </t>
        </is>
      </c>
    </row>
    <row r="29">
      <c r="A29" s="4" t="inlineStr">
        <is>
          <t>Purchase commitments</t>
        </is>
      </c>
      <c r="B29" s="4" t="inlineStr">
        <is>
          <t xml:space="preserve"> </t>
        </is>
      </c>
      <c r="C29" s="4" t="inlineStr">
        <is>
          <t xml:space="preserve"> </t>
        </is>
      </c>
      <c r="D29" s="4" t="inlineStr">
        <is>
          <t xml:space="preserve"> </t>
        </is>
      </c>
      <c r="E29" s="4" t="inlineStr">
        <is>
          <t xml:space="preserve"> </t>
        </is>
      </c>
      <c r="F29" s="5" t="n">
        <v>4250000</v>
      </c>
      <c r="G29" s="4" t="inlineStr">
        <is>
          <t xml:space="preserve"> </t>
        </is>
      </c>
      <c r="H29" s="4" t="inlineStr">
        <is>
          <t xml:space="preserve"> </t>
        </is>
      </c>
      <c r="I29" s="4" t="inlineStr">
        <is>
          <t xml:space="preserve"> </t>
        </is>
      </c>
    </row>
    <row r="30">
      <c r="A30" s="4" t="inlineStr">
        <is>
          <t>Percentage of stendra tablets released</t>
        </is>
      </c>
      <c r="B30" s="4" t="inlineStr">
        <is>
          <t xml:space="preserve"> </t>
        </is>
      </c>
      <c r="C30" s="4" t="inlineStr">
        <is>
          <t xml:space="preserve"> </t>
        </is>
      </c>
      <c r="D30" s="4" t="inlineStr">
        <is>
          <t xml:space="preserve"> </t>
        </is>
      </c>
      <c r="E30" s="4" t="inlineStr">
        <is>
          <t xml:space="preserve"> </t>
        </is>
      </c>
      <c r="F30" s="6" t="n">
        <v>100</v>
      </c>
      <c r="G30" s="4" t="inlineStr">
        <is>
          <t xml:space="preserve"> </t>
        </is>
      </c>
      <c r="H30" s="4" t="inlineStr">
        <is>
          <t xml:space="preserve"> </t>
        </is>
      </c>
      <c r="I30" s="4" t="inlineStr">
        <is>
          <t xml:space="preserve"> </t>
        </is>
      </c>
    </row>
    <row r="31">
      <c r="A31" s="4" t="inlineStr">
        <is>
          <t>Vivus, Inc | Settl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ature of Operations, Basis of Presentation, and Liquid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 of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201758</v>
      </c>
    </row>
    <row r="34">
      <c r="A34" s="4" t="inlineStr">
        <is>
          <t>Inventory amount retained - API</t>
        </is>
      </c>
      <c r="B34" s="4" t="inlineStr">
        <is>
          <t xml:space="preserve"> </t>
        </is>
      </c>
      <c r="C34" s="4" t="inlineStr">
        <is>
          <t xml:space="preserve"> </t>
        </is>
      </c>
      <c r="D34" s="4" t="inlineStr">
        <is>
          <t xml:space="preserve"> </t>
        </is>
      </c>
      <c r="E34" s="4" t="inlineStr">
        <is>
          <t xml:space="preserve"> </t>
        </is>
      </c>
      <c r="F34" s="5" t="n">
        <v>7300000</v>
      </c>
      <c r="G34" s="4" t="inlineStr">
        <is>
          <t xml:space="preserve"> </t>
        </is>
      </c>
      <c r="H34" s="4" t="inlineStr">
        <is>
          <t xml:space="preserve"> </t>
        </is>
      </c>
      <c r="I34" s="4" t="inlineStr">
        <is>
          <t xml:space="preserve"> </t>
        </is>
      </c>
    </row>
    <row r="35">
      <c r="A35" s="4" t="inlineStr">
        <is>
          <t>Prepayment amount</t>
        </is>
      </c>
      <c r="B35" s="4" t="inlineStr">
        <is>
          <t xml:space="preserve"> </t>
        </is>
      </c>
      <c r="C35" s="4" t="inlineStr">
        <is>
          <t xml:space="preserve"> </t>
        </is>
      </c>
      <c r="D35" s="4" t="inlineStr">
        <is>
          <t xml:space="preserve"> </t>
        </is>
      </c>
      <c r="E35" s="4" t="inlineStr">
        <is>
          <t xml:space="preserve"> </t>
        </is>
      </c>
      <c r="F35" s="6" t="n">
        <v>900000</v>
      </c>
      <c r="G35" s="4" t="inlineStr">
        <is>
          <t xml:space="preserve"> </t>
        </is>
      </c>
      <c r="H35" s="4" t="inlineStr">
        <is>
          <t xml:space="preserve"> </t>
        </is>
      </c>
      <c r="I35" s="4" t="inlineStr">
        <is>
          <t xml:space="preserve"> </t>
        </is>
      </c>
    </row>
    <row r="36">
      <c r="A36" s="4" t="inlineStr">
        <is>
          <t>Payment made for purchase order</t>
        </is>
      </c>
      <c r="B36" s="4" t="inlineStr">
        <is>
          <t xml:space="preserve"> </t>
        </is>
      </c>
      <c r="C36" s="4" t="inlineStr">
        <is>
          <t xml:space="preserve"> </t>
        </is>
      </c>
      <c r="D36" s="4" t="inlineStr">
        <is>
          <t xml:space="preserve"> </t>
        </is>
      </c>
      <c r="E36" s="4" t="inlineStr">
        <is>
          <t xml:space="preserve"> </t>
        </is>
      </c>
      <c r="F36" s="5" t="n">
        <v>1542904</v>
      </c>
      <c r="G36" s="4" t="inlineStr">
        <is>
          <t xml:space="preserve"> </t>
        </is>
      </c>
      <c r="H36" s="4" t="inlineStr">
        <is>
          <t xml:space="preserve"> </t>
        </is>
      </c>
      <c r="I36" s="4" t="inlineStr">
        <is>
          <t xml:space="preserve"> </t>
        </is>
      </c>
    </row>
    <row r="37">
      <c r="A37" s="4" t="inlineStr">
        <is>
          <t>Percentage of stendra tablets released</t>
        </is>
      </c>
      <c r="B37" s="4" t="inlineStr">
        <is>
          <t xml:space="preserve"> </t>
        </is>
      </c>
      <c r="C37" s="4" t="inlineStr">
        <is>
          <t xml:space="preserve"> </t>
        </is>
      </c>
      <c r="D37" s="4" t="inlineStr">
        <is>
          <t xml:space="preserve"> </t>
        </is>
      </c>
      <c r="E37" s="4" t="inlineStr">
        <is>
          <t xml:space="preserve"> </t>
        </is>
      </c>
      <c r="F37" s="6" t="n">
        <v>50</v>
      </c>
      <c r="G37" s="4" t="inlineStr">
        <is>
          <t xml:space="preserve"> </t>
        </is>
      </c>
      <c r="H37" s="4" t="inlineStr">
        <is>
          <t xml:space="preserve"> </t>
        </is>
      </c>
      <c r="I37"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55" customWidth="1" min="2" max="2"/>
    <col width="13" customWidth="1" min="3" max="3"/>
    <col width="27" customWidth="1" min="4" max="4"/>
    <col width="20" customWidth="1" min="5" max="5"/>
    <col width="13" customWidth="1" min="6" max="6"/>
  </cols>
  <sheetData>
    <row r="1">
      <c r="A1" s="1" t="inlineStr">
        <is>
          <t>CONSOLIDATED STATEMENTS OF CHANGES IN CONVERTIBLE REDEEMABLE PREFERRED STOCK AND STOCKHOLDERS' EQUITY/(DEFICIT) - USD ($)</t>
        </is>
      </c>
      <c r="B1" s="2" t="inlineStr">
        <is>
          <t>Preferred Stock Convertible Redeemable Preferred Stock</t>
        </is>
      </c>
      <c r="C1" s="2" t="inlineStr">
        <is>
          <t>Common Stock</t>
        </is>
      </c>
      <c r="D1" s="2" t="inlineStr">
        <is>
          <t>Additional Paid-in Capital</t>
        </is>
      </c>
      <c r="E1" s="2" t="inlineStr">
        <is>
          <t>Accumulated Deficit</t>
        </is>
      </c>
      <c r="F1" s="2" t="inlineStr">
        <is>
          <t>Total</t>
        </is>
      </c>
    </row>
    <row r="2">
      <c r="A2" s="4" t="inlineStr">
        <is>
          <t>Balance at the beginning at Dec. 31, 2022</t>
        </is>
      </c>
      <c r="B2" s="5" t="n">
        <v>0</v>
      </c>
      <c r="C2" s="4" t="inlineStr">
        <is>
          <t xml:space="preserve"> </t>
        </is>
      </c>
      <c r="D2" s="4" t="inlineStr">
        <is>
          <t xml:space="preserve"> </t>
        </is>
      </c>
      <c r="E2" s="4" t="inlineStr">
        <is>
          <t xml:space="preserve"> </t>
        </is>
      </c>
      <c r="F2" s="4" t="inlineStr">
        <is>
          <t xml:space="preserve"> </t>
        </is>
      </c>
    </row>
    <row r="3">
      <c r="A3" s="4" t="inlineStr">
        <is>
          <t>Balance at the beginning (in shares) at Dec. 31, 2022</t>
        </is>
      </c>
      <c r="B3" s="6" t="n">
        <v>0</v>
      </c>
      <c r="C3" s="4" t="inlineStr">
        <is>
          <t xml:space="preserve"> </t>
        </is>
      </c>
      <c r="D3" s="4" t="inlineStr">
        <is>
          <t xml:space="preserve"> </t>
        </is>
      </c>
      <c r="E3" s="4" t="inlineStr">
        <is>
          <t xml:space="preserve"> </t>
        </is>
      </c>
      <c r="F3" s="4" t="inlineStr">
        <is>
          <t xml:space="preserve"> </t>
        </is>
      </c>
    </row>
    <row r="4">
      <c r="A4" s="4" t="inlineStr">
        <is>
          <t>Balance at the beginning at Dec. 31, 2022</t>
        </is>
      </c>
      <c r="B4" s="4" t="inlineStr">
        <is>
          <t xml:space="preserve"> </t>
        </is>
      </c>
      <c r="C4" s="5" t="n">
        <v>208</v>
      </c>
      <c r="D4" s="5" t="n">
        <v>107428652</v>
      </c>
      <c r="E4" s="5" t="n">
        <v>-90726393</v>
      </c>
      <c r="F4" s="5" t="n">
        <v>16702467</v>
      </c>
    </row>
    <row r="5">
      <c r="A5" s="4" t="inlineStr">
        <is>
          <t>Balance at the beginning (in shares) at Dec. 31, 2022</t>
        </is>
      </c>
      <c r="B5" s="4" t="inlineStr">
        <is>
          <t xml:space="preserve"> </t>
        </is>
      </c>
      <c r="C5" s="6" t="n">
        <v>2079387</v>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5</v>
      </c>
      <c r="D6" s="6" t="n">
        <v>417225</v>
      </c>
      <c r="E6" s="4" t="inlineStr">
        <is>
          <t xml:space="preserve"> </t>
        </is>
      </c>
      <c r="F6" s="6" t="n">
        <v>417230</v>
      </c>
    </row>
    <row r="7">
      <c r="A7" s="4" t="inlineStr">
        <is>
          <t>Stock-based compensation expense (in shares)</t>
        </is>
      </c>
      <c r="B7" s="4" t="inlineStr">
        <is>
          <t xml:space="preserve"> </t>
        </is>
      </c>
      <c r="C7" s="6" t="n">
        <v>49645</v>
      </c>
      <c r="D7" s="4" t="inlineStr">
        <is>
          <t xml:space="preserve"> </t>
        </is>
      </c>
      <c r="E7" s="4" t="inlineStr">
        <is>
          <t xml:space="preserve"> </t>
        </is>
      </c>
      <c r="F7" s="4" t="inlineStr">
        <is>
          <t xml:space="preserve"> </t>
        </is>
      </c>
    </row>
    <row r="8">
      <c r="A8" s="4" t="inlineStr">
        <is>
          <t>Exercise of restricted stock units</t>
        </is>
      </c>
      <c r="B8" s="4" t="inlineStr">
        <is>
          <t xml:space="preserve"> </t>
        </is>
      </c>
      <c r="C8" s="5" t="n">
        <v>3</v>
      </c>
      <c r="D8" s="6" t="n">
        <v>-3</v>
      </c>
      <c r="E8" s="4" t="inlineStr">
        <is>
          <t xml:space="preserve"> </t>
        </is>
      </c>
      <c r="F8" s="4" t="inlineStr">
        <is>
          <t xml:space="preserve"> </t>
        </is>
      </c>
    </row>
    <row r="9">
      <c r="A9" s="4" t="inlineStr">
        <is>
          <t>Exercise of restricted stock units (in shares)</t>
        </is>
      </c>
      <c r="B9" s="4" t="inlineStr">
        <is>
          <t xml:space="preserve"> </t>
        </is>
      </c>
      <c r="C9" s="6" t="n">
        <v>40233</v>
      </c>
      <c r="D9" s="4" t="inlineStr">
        <is>
          <t xml:space="preserve"> </t>
        </is>
      </c>
      <c r="E9" s="4" t="inlineStr">
        <is>
          <t xml:space="preserve"> </t>
        </is>
      </c>
      <c r="F9" s="4" t="inlineStr">
        <is>
          <t xml:space="preserve"> </t>
        </is>
      </c>
    </row>
    <row r="10">
      <c r="A10" s="4" t="inlineStr">
        <is>
          <t>Issuance of Series A Preferred Stock in private placement, net of discount and transaction costs $15,000,003 (in shares)</t>
        </is>
      </c>
      <c r="B10" s="6" t="n">
        <v>15000</v>
      </c>
      <c r="C10" s="4" t="inlineStr">
        <is>
          <t xml:space="preserve"> </t>
        </is>
      </c>
      <c r="D10" s="4" t="inlineStr">
        <is>
          <t xml:space="preserve"> </t>
        </is>
      </c>
      <c r="E10" s="4" t="inlineStr">
        <is>
          <t xml:space="preserve"> </t>
        </is>
      </c>
      <c r="F10" s="4" t="inlineStr">
        <is>
          <t xml:space="preserve"> </t>
        </is>
      </c>
    </row>
    <row r="11">
      <c r="A11" s="4" t="inlineStr">
        <is>
          <t>Accrual of Series A Preferred Stock and dividend redemption</t>
        </is>
      </c>
      <c r="B11" s="5" t="n">
        <v>-2047583</v>
      </c>
      <c r="C11" s="4" t="inlineStr">
        <is>
          <t xml:space="preserve"> </t>
        </is>
      </c>
      <c r="D11" s="4" t="inlineStr">
        <is>
          <t xml:space="preserve"> </t>
        </is>
      </c>
      <c r="E11" s="4" t="inlineStr">
        <is>
          <t xml:space="preserve"> </t>
        </is>
      </c>
      <c r="F11" s="4" t="inlineStr">
        <is>
          <t xml:space="preserve"> </t>
        </is>
      </c>
    </row>
    <row r="12">
      <c r="A12" s="4" t="inlineStr">
        <is>
          <t>Accrual of Series A Preferred Stock and dividend redemption (in shares)</t>
        </is>
      </c>
      <c r="B12" s="6" t="n">
        <v>-2048</v>
      </c>
      <c r="C12" s="4" t="inlineStr">
        <is>
          <t xml:space="preserve"> </t>
        </is>
      </c>
      <c r="D12" s="4" t="inlineStr">
        <is>
          <t xml:space="preserve"> </t>
        </is>
      </c>
      <c r="E12" s="4" t="inlineStr">
        <is>
          <t xml:space="preserve"> </t>
        </is>
      </c>
      <c r="F12" s="4" t="inlineStr">
        <is>
          <t xml:space="preserve"> </t>
        </is>
      </c>
    </row>
    <row r="13">
      <c r="A13" s="4" t="inlineStr">
        <is>
          <t>Series A Preferred Stock accretion</t>
        </is>
      </c>
      <c r="B13" s="5" t="n">
        <v>4829755</v>
      </c>
      <c r="C13" s="4" t="inlineStr">
        <is>
          <t xml:space="preserve"> </t>
        </is>
      </c>
      <c r="D13" s="4" t="inlineStr">
        <is>
          <t xml:space="preserve"> </t>
        </is>
      </c>
      <c r="E13" s="4" t="inlineStr">
        <is>
          <t xml:space="preserve"> </t>
        </is>
      </c>
      <c r="F13" s="4" t="inlineStr">
        <is>
          <t xml:space="preserve"> </t>
        </is>
      </c>
    </row>
    <row r="14">
      <c r="A14" s="4" t="inlineStr">
        <is>
          <t>Series A Preferred Stock accretion</t>
        </is>
      </c>
      <c r="B14" s="4" t="inlineStr">
        <is>
          <t xml:space="preserve"> </t>
        </is>
      </c>
      <c r="C14" s="4" t="inlineStr">
        <is>
          <t xml:space="preserve"> </t>
        </is>
      </c>
      <c r="D14" s="6" t="n">
        <v>-4829755</v>
      </c>
      <c r="E14" s="4" t="inlineStr">
        <is>
          <t xml:space="preserve"> </t>
        </is>
      </c>
      <c r="F14" s="6" t="n">
        <v>-4829755</v>
      </c>
    </row>
    <row r="15">
      <c r="A15" s="4" t="inlineStr">
        <is>
          <t>Series A Preferred Stock dividends</t>
        </is>
      </c>
      <c r="B15" s="6" t="n">
        <v>556733</v>
      </c>
      <c r="C15" s="4" t="inlineStr">
        <is>
          <t xml:space="preserve"> </t>
        </is>
      </c>
      <c r="D15" s="4" t="inlineStr">
        <is>
          <t xml:space="preserve"> </t>
        </is>
      </c>
      <c r="E15" s="4" t="inlineStr">
        <is>
          <t xml:space="preserve"> </t>
        </is>
      </c>
      <c r="F15" s="4" t="inlineStr">
        <is>
          <t xml:space="preserve"> </t>
        </is>
      </c>
    </row>
    <row r="16">
      <c r="A16" s="4" t="inlineStr">
        <is>
          <t>Series A Preferred Stock dividends</t>
        </is>
      </c>
      <c r="B16" s="4" t="inlineStr">
        <is>
          <t xml:space="preserve"> </t>
        </is>
      </c>
      <c r="C16" s="4" t="inlineStr">
        <is>
          <t xml:space="preserve"> </t>
        </is>
      </c>
      <c r="D16" s="6" t="n">
        <v>-556733</v>
      </c>
      <c r="E16" s="4" t="inlineStr">
        <is>
          <t xml:space="preserve"> </t>
        </is>
      </c>
      <c r="F16" s="6" t="n">
        <v>-556733</v>
      </c>
    </row>
    <row r="17">
      <c r="A17" s="4" t="inlineStr">
        <is>
          <t>Preferred Stock redemption including cash premium</t>
        </is>
      </c>
      <c r="B17" s="5" t="n">
        <v>-2929923</v>
      </c>
      <c r="C17" s="4" t="inlineStr">
        <is>
          <t xml:space="preserve"> </t>
        </is>
      </c>
      <c r="D17" s="4" t="inlineStr">
        <is>
          <t xml:space="preserve"> </t>
        </is>
      </c>
      <c r="E17" s="4" t="inlineStr">
        <is>
          <t xml:space="preserve"> </t>
        </is>
      </c>
      <c r="F17" s="4" t="inlineStr">
        <is>
          <t xml:space="preserve"> </t>
        </is>
      </c>
    </row>
    <row r="18">
      <c r="A18" s="4" t="inlineStr">
        <is>
          <t>Preferred Stock redemption including cash premium (in shares)</t>
        </is>
      </c>
      <c r="B18" s="6" t="n">
        <v>-2930</v>
      </c>
      <c r="C18" s="4" t="inlineStr">
        <is>
          <t xml:space="preserve"> </t>
        </is>
      </c>
      <c r="D18" s="4" t="inlineStr">
        <is>
          <t xml:space="preserve"> </t>
        </is>
      </c>
      <c r="E18" s="4" t="inlineStr">
        <is>
          <t xml:space="preserve"> </t>
        </is>
      </c>
      <c r="F18" s="4" t="inlineStr">
        <is>
          <t xml:space="preserve"> </t>
        </is>
      </c>
    </row>
    <row r="19">
      <c r="A19" s="4" t="inlineStr">
        <is>
          <t>Preferred Stock redemption including cash premium</t>
        </is>
      </c>
      <c r="B19" s="4" t="inlineStr">
        <is>
          <t xml:space="preserve"> </t>
        </is>
      </c>
      <c r="C19" s="5" t="n">
        <v>82</v>
      </c>
      <c r="D19" s="6" t="n">
        <v>1195661</v>
      </c>
      <c r="E19" s="4" t="inlineStr">
        <is>
          <t xml:space="preserve"> </t>
        </is>
      </c>
      <c r="F19" s="6" t="n">
        <v>1195743</v>
      </c>
    </row>
    <row r="20">
      <c r="A20" s="4" t="inlineStr">
        <is>
          <t>Preferred Stock redemption including cash premium (in shares)</t>
        </is>
      </c>
      <c r="B20" s="4" t="inlineStr">
        <is>
          <t xml:space="preserve"> </t>
        </is>
      </c>
      <c r="C20" s="6" t="n">
        <v>822112</v>
      </c>
      <c r="D20" s="4" t="inlineStr">
        <is>
          <t xml:space="preserve"> </t>
        </is>
      </c>
      <c r="E20" s="4" t="inlineStr">
        <is>
          <t xml:space="preserve"> </t>
        </is>
      </c>
      <c r="F20" s="4" t="inlineStr">
        <is>
          <t xml:space="preserve"> </t>
        </is>
      </c>
    </row>
    <row r="21">
      <c r="A21" s="4" t="inlineStr">
        <is>
          <t>Deemed dividends on Preferred Stock</t>
        </is>
      </c>
      <c r="B21" s="4" t="inlineStr">
        <is>
          <t xml:space="preserve"> </t>
        </is>
      </c>
      <c r="C21" s="4" t="inlineStr">
        <is>
          <t xml:space="preserve"> </t>
        </is>
      </c>
      <c r="D21" s="6" t="n">
        <v>-264723</v>
      </c>
      <c r="E21" s="4" t="inlineStr">
        <is>
          <t xml:space="preserve"> </t>
        </is>
      </c>
      <c r="F21" s="6" t="n">
        <v>-264723</v>
      </c>
    </row>
    <row r="22">
      <c r="A22" s="4" t="inlineStr">
        <is>
          <t>Reclass of warrant liability upon warrant modification</t>
        </is>
      </c>
      <c r="B22" s="4" t="inlineStr">
        <is>
          <t xml:space="preserve"> </t>
        </is>
      </c>
      <c r="C22" s="4" t="inlineStr">
        <is>
          <t xml:space="preserve"> </t>
        </is>
      </c>
      <c r="D22" s="6" t="n">
        <v>7570000</v>
      </c>
      <c r="E22" s="4" t="inlineStr">
        <is>
          <t xml:space="preserve"> </t>
        </is>
      </c>
      <c r="F22" s="6" t="n">
        <v>7570000</v>
      </c>
    </row>
    <row r="23">
      <c r="A23" s="4" t="inlineStr">
        <is>
          <t>Net loss</t>
        </is>
      </c>
      <c r="B23" s="4" t="inlineStr">
        <is>
          <t xml:space="preserve"> </t>
        </is>
      </c>
      <c r="C23" s="4" t="inlineStr">
        <is>
          <t xml:space="preserve"> </t>
        </is>
      </c>
      <c r="D23" s="4" t="inlineStr">
        <is>
          <t xml:space="preserve"> </t>
        </is>
      </c>
      <c r="E23" s="6" t="n">
        <v>-8163188</v>
      </c>
      <c r="F23" s="6" t="n">
        <v>-8163188</v>
      </c>
    </row>
    <row r="24">
      <c r="A24" s="4" t="inlineStr">
        <is>
          <t>Balance at the end at Dec. 31, 2023</t>
        </is>
      </c>
      <c r="B24" s="5" t="n">
        <v>408982</v>
      </c>
      <c r="C24" s="4" t="inlineStr">
        <is>
          <t xml:space="preserve"> </t>
        </is>
      </c>
      <c r="D24" s="4" t="inlineStr">
        <is>
          <t xml:space="preserve"> </t>
        </is>
      </c>
      <c r="E24" s="4" t="inlineStr">
        <is>
          <t xml:space="preserve"> </t>
        </is>
      </c>
      <c r="F24" s="4" t="inlineStr">
        <is>
          <t xml:space="preserve"> </t>
        </is>
      </c>
    </row>
    <row r="25">
      <c r="A25" s="4" t="inlineStr">
        <is>
          <t>Balance at the end (in shares) at Dec. 31, 2023</t>
        </is>
      </c>
      <c r="B25" s="6" t="n">
        <v>10022</v>
      </c>
      <c r="C25" s="4" t="inlineStr">
        <is>
          <t xml:space="preserve"> </t>
        </is>
      </c>
      <c r="D25" s="4" t="inlineStr">
        <is>
          <t xml:space="preserve"> </t>
        </is>
      </c>
      <c r="E25" s="4" t="inlineStr">
        <is>
          <t xml:space="preserve"> </t>
        </is>
      </c>
      <c r="F25" s="4" t="inlineStr">
        <is>
          <t xml:space="preserve"> </t>
        </is>
      </c>
    </row>
    <row r="26">
      <c r="A26" s="4" t="inlineStr">
        <is>
          <t>Balance at the end at Dec. 31, 2023</t>
        </is>
      </c>
      <c r="B26" s="4" t="inlineStr">
        <is>
          <t xml:space="preserve"> </t>
        </is>
      </c>
      <c r="C26" s="5" t="n">
        <v>298</v>
      </c>
      <c r="D26" s="6" t="n">
        <v>110960324</v>
      </c>
      <c r="E26" s="6" t="n">
        <v>-98889581</v>
      </c>
      <c r="F26" s="6" t="n">
        <v>12071041</v>
      </c>
    </row>
    <row r="27">
      <c r="A27" s="4" t="inlineStr">
        <is>
          <t>Balance at the end (in shares) at Dec. 31, 2023</t>
        </is>
      </c>
      <c r="B27" s="4" t="inlineStr">
        <is>
          <t xml:space="preserve"> </t>
        </is>
      </c>
      <c r="C27" s="6" t="n">
        <v>2991377</v>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4" t="inlineStr">
        <is>
          <t xml:space="preserve"> </t>
        </is>
      </c>
      <c r="D28" s="6" t="n">
        <v>197215</v>
      </c>
      <c r="E28" s="4" t="inlineStr">
        <is>
          <t xml:space="preserve"> </t>
        </is>
      </c>
      <c r="F28" s="6" t="n">
        <v>197215</v>
      </c>
    </row>
    <row r="29">
      <c r="A29" s="4" t="inlineStr">
        <is>
          <t>Exercise of restricted stock units</t>
        </is>
      </c>
      <c r="B29" s="4" t="inlineStr">
        <is>
          <t xml:space="preserve"> </t>
        </is>
      </c>
      <c r="C29" s="5" t="n">
        <v>47</v>
      </c>
      <c r="D29" s="6" t="n">
        <v>269953</v>
      </c>
      <c r="E29" s="4" t="inlineStr">
        <is>
          <t xml:space="preserve"> </t>
        </is>
      </c>
      <c r="F29" s="6" t="n">
        <v>270000</v>
      </c>
    </row>
    <row r="30">
      <c r="A30" s="4" t="inlineStr">
        <is>
          <t>Exercise of restricted stock units (in shares)</t>
        </is>
      </c>
      <c r="B30" s="4" t="inlineStr">
        <is>
          <t xml:space="preserve"> </t>
        </is>
      </c>
      <c r="C30" s="6" t="n">
        <v>459972</v>
      </c>
      <c r="D30" s="4" t="inlineStr">
        <is>
          <t xml:space="preserve"> </t>
        </is>
      </c>
      <c r="E30" s="4" t="inlineStr">
        <is>
          <t xml:space="preserve"> </t>
        </is>
      </c>
      <c r="F30" s="4" t="inlineStr">
        <is>
          <t xml:space="preserve"> </t>
        </is>
      </c>
    </row>
    <row r="31">
      <c r="A31" s="4" t="inlineStr">
        <is>
          <t>Series A Preferred Stock accretion</t>
        </is>
      </c>
      <c r="B31" s="5" t="n">
        <v>10170247</v>
      </c>
      <c r="C31" s="4" t="inlineStr">
        <is>
          <t xml:space="preserve"> </t>
        </is>
      </c>
      <c r="D31" s="4" t="inlineStr">
        <is>
          <t xml:space="preserve"> </t>
        </is>
      </c>
      <c r="E31" s="4" t="inlineStr">
        <is>
          <t xml:space="preserve"> </t>
        </is>
      </c>
      <c r="F31" s="4" t="inlineStr">
        <is>
          <t xml:space="preserve"> </t>
        </is>
      </c>
    </row>
    <row r="32">
      <c r="A32" s="4" t="inlineStr">
        <is>
          <t>Series A Preferred Stock accretion</t>
        </is>
      </c>
      <c r="B32" s="4" t="inlineStr">
        <is>
          <t xml:space="preserve"> </t>
        </is>
      </c>
      <c r="C32" s="4" t="inlineStr">
        <is>
          <t xml:space="preserve"> </t>
        </is>
      </c>
      <c r="D32" s="6" t="n">
        <v>-10170247</v>
      </c>
      <c r="E32" s="4" t="inlineStr">
        <is>
          <t xml:space="preserve"> </t>
        </is>
      </c>
      <c r="F32" s="6" t="n">
        <v>-10170247</v>
      </c>
    </row>
    <row r="33">
      <c r="A33" s="4" t="inlineStr">
        <is>
          <t>Series A Preferred Stock dividends</t>
        </is>
      </c>
      <c r="B33" s="6" t="n">
        <v>1292916</v>
      </c>
      <c r="C33" s="4" t="inlineStr">
        <is>
          <t xml:space="preserve"> </t>
        </is>
      </c>
      <c r="D33" s="4" t="inlineStr">
        <is>
          <t xml:space="preserve"> </t>
        </is>
      </c>
      <c r="E33" s="4" t="inlineStr">
        <is>
          <t xml:space="preserve"> </t>
        </is>
      </c>
      <c r="F33" s="4" t="inlineStr">
        <is>
          <t xml:space="preserve"> </t>
        </is>
      </c>
    </row>
    <row r="34">
      <c r="A34" s="4" t="inlineStr">
        <is>
          <t>Series A Preferred Stock dividends</t>
        </is>
      </c>
      <c r="B34" s="4" t="inlineStr">
        <is>
          <t xml:space="preserve"> </t>
        </is>
      </c>
      <c r="C34" s="4" t="inlineStr">
        <is>
          <t xml:space="preserve"> </t>
        </is>
      </c>
      <c r="D34" s="6" t="n">
        <v>-1292916</v>
      </c>
      <c r="E34" s="4" t="inlineStr">
        <is>
          <t xml:space="preserve"> </t>
        </is>
      </c>
      <c r="F34" s="6" t="n">
        <v>-1292916</v>
      </c>
    </row>
    <row r="35">
      <c r="A35" s="4" t="inlineStr">
        <is>
          <t>Preferred Stock redemption including cash premium</t>
        </is>
      </c>
      <c r="B35" s="5" t="n">
        <v>-11872145</v>
      </c>
      <c r="C35" s="4" t="inlineStr">
        <is>
          <t xml:space="preserve"> </t>
        </is>
      </c>
      <c r="D35" s="4" t="inlineStr">
        <is>
          <t xml:space="preserve"> </t>
        </is>
      </c>
      <c r="E35" s="4" t="inlineStr">
        <is>
          <t xml:space="preserve"> </t>
        </is>
      </c>
      <c r="F35" s="4" t="inlineStr">
        <is>
          <t xml:space="preserve"> </t>
        </is>
      </c>
    </row>
    <row r="36">
      <c r="A36" s="4" t="inlineStr">
        <is>
          <t>Preferred Stock redemption including cash premium (in shares)</t>
        </is>
      </c>
      <c r="B36" s="6" t="n">
        <v>-10022</v>
      </c>
      <c r="C36" s="4" t="inlineStr">
        <is>
          <t xml:space="preserve"> </t>
        </is>
      </c>
      <c r="D36" s="4" t="inlineStr">
        <is>
          <t xml:space="preserve"> </t>
        </is>
      </c>
      <c r="E36" s="4" t="inlineStr">
        <is>
          <t xml:space="preserve"> </t>
        </is>
      </c>
      <c r="F36" s="4" t="inlineStr">
        <is>
          <t xml:space="preserve"> </t>
        </is>
      </c>
    </row>
    <row r="37">
      <c r="A37" s="4" t="inlineStr">
        <is>
          <t>Preferred Stock redemption including cash premium</t>
        </is>
      </c>
      <c r="B37" s="4" t="inlineStr">
        <is>
          <t xml:space="preserve"> </t>
        </is>
      </c>
      <c r="C37" s="5" t="n">
        <v>708</v>
      </c>
      <c r="D37" s="6" t="n">
        <v>6790617</v>
      </c>
      <c r="E37" s="4" t="inlineStr">
        <is>
          <t xml:space="preserve"> </t>
        </is>
      </c>
      <c r="F37" s="6" t="n">
        <v>6791325</v>
      </c>
    </row>
    <row r="38">
      <c r="A38" s="4" t="inlineStr">
        <is>
          <t>Preferred Stock redemption including cash premium (in shares)</t>
        </is>
      </c>
      <c r="B38" s="4" t="inlineStr">
        <is>
          <t xml:space="preserve"> </t>
        </is>
      </c>
      <c r="C38" s="6" t="n">
        <v>-7076754</v>
      </c>
      <c r="D38" s="4" t="inlineStr">
        <is>
          <t xml:space="preserve"> </t>
        </is>
      </c>
      <c r="E38" s="4" t="inlineStr">
        <is>
          <t xml:space="preserve"> </t>
        </is>
      </c>
      <c r="F38" s="4" t="inlineStr">
        <is>
          <t xml:space="preserve"> </t>
        </is>
      </c>
    </row>
    <row r="39">
      <c r="A39" s="4" t="inlineStr">
        <is>
          <t>Deemed dividends on Preferred Stock</t>
        </is>
      </c>
      <c r="B39" s="4" t="inlineStr">
        <is>
          <t xml:space="preserve"> </t>
        </is>
      </c>
      <c r="C39" s="4" t="inlineStr">
        <is>
          <t xml:space="preserve"> </t>
        </is>
      </c>
      <c r="D39" s="6" t="n">
        <v>-1015206</v>
      </c>
      <c r="E39" s="4" t="inlineStr">
        <is>
          <t xml:space="preserve"> </t>
        </is>
      </c>
      <c r="F39" s="6" t="n">
        <v>-1015206</v>
      </c>
    </row>
    <row r="40">
      <c r="A40" s="4" t="inlineStr">
        <is>
          <t>Net loss</t>
        </is>
      </c>
      <c r="B40" s="4" t="inlineStr">
        <is>
          <t xml:space="preserve"> </t>
        </is>
      </c>
      <c r="C40" s="4" t="inlineStr">
        <is>
          <t xml:space="preserve"> </t>
        </is>
      </c>
      <c r="D40" s="4" t="inlineStr">
        <is>
          <t xml:space="preserve"> </t>
        </is>
      </c>
      <c r="E40" s="6" t="n">
        <v>-14318790</v>
      </c>
      <c r="F40" s="6" t="n">
        <v>-14318790</v>
      </c>
    </row>
    <row r="41">
      <c r="A41" s="4" t="inlineStr">
        <is>
          <t>Balance at the end at Dec. 31, 2024</t>
        </is>
      </c>
      <c r="B41" s="4" t="inlineStr">
        <is>
          <t xml:space="preserve"> </t>
        </is>
      </c>
      <c r="C41" s="5" t="n">
        <v>1053</v>
      </c>
      <c r="D41" s="5" t="n">
        <v>105739740</v>
      </c>
      <c r="E41" s="5" t="n">
        <v>-113208371</v>
      </c>
      <c r="F41" s="5" t="n">
        <v>-7467578</v>
      </c>
    </row>
    <row r="42">
      <c r="A42" s="4" t="inlineStr">
        <is>
          <t>Balance at the end (in shares) at Dec. 31, 2024</t>
        </is>
      </c>
      <c r="B42" s="4" t="inlineStr">
        <is>
          <t xml:space="preserve"> </t>
        </is>
      </c>
      <c r="C42" s="6" t="n">
        <v>10528103</v>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ummary of Significant Accounting Policies (Details) $ in Million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Contract with customer, refund liability, current</t>
        </is>
      </c>
      <c r="B5" s="10" t="n">
        <v>5.2</v>
      </c>
      <c r="C5" s="10" t="n">
        <v>4.2</v>
      </c>
    </row>
    <row r="6">
      <c r="A6" s="4" t="inlineStr">
        <is>
          <t>Amount of returns as reduction of gross revenue</t>
        </is>
      </c>
      <c r="B6" s="10" t="n">
        <v>1.8</v>
      </c>
      <c r="C6" s="11" t="n">
        <v>3.4</v>
      </c>
    </row>
    <row r="7">
      <c r="A7" s="4" t="inlineStr">
        <is>
          <t>Revenue, Practical Expedient, Financing Component [true false]</t>
        </is>
      </c>
      <c r="B7" s="4" t="inlineStr">
        <is>
          <t>true</t>
        </is>
      </c>
      <c r="C7" s="4" t="inlineStr">
        <is>
          <t xml:space="preserve"> </t>
        </is>
      </c>
    </row>
    <row r="8">
      <c r="A8" s="4" t="inlineStr">
        <is>
          <t>Deferred revenue</t>
        </is>
      </c>
      <c r="B8" s="5" t="n">
        <v>0</v>
      </c>
      <c r="C8" s="11" t="n">
        <v>0.1</v>
      </c>
    </row>
    <row r="9">
      <c r="A9" s="4" t="inlineStr">
        <is>
          <t>Allowance for credit losses</t>
        </is>
      </c>
      <c r="B9" s="11" t="n">
        <v>0.1</v>
      </c>
      <c r="C9" s="11" t="n">
        <v>0.1</v>
      </c>
    </row>
    <row r="10">
      <c r="A10" s="4" t="inlineStr">
        <is>
          <t>Prescription Medication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Contract With Customer, Sales Deduction</t>
        </is>
      </c>
      <c r="B12" s="10" t="n">
        <v>5.2</v>
      </c>
      <c r="C12" s="10" t="n">
        <v>4.7</v>
      </c>
    </row>
    <row r="13">
      <c r="A13" s="4" t="inlineStr">
        <is>
          <t>Medical Device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Contract with customer, right to return and receive credit for product</t>
        </is>
      </c>
      <c r="B15" s="4" t="inlineStr">
        <is>
          <t>90 days</t>
        </is>
      </c>
      <c r="C15" s="4" t="inlineStr">
        <is>
          <t xml:space="preserve"> </t>
        </is>
      </c>
    </row>
    <row r="16">
      <c r="A16" s="4" t="inlineStr">
        <is>
          <t>Minimum | Prescription Medications</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Due Period for Invoice Payments</t>
        </is>
      </c>
      <c r="B18" s="4" t="inlineStr">
        <is>
          <t>30 days</t>
        </is>
      </c>
      <c r="C18" s="4" t="inlineStr">
        <is>
          <t xml:space="preserve"> </t>
        </is>
      </c>
    </row>
    <row r="19">
      <c r="A19" s="4" t="inlineStr">
        <is>
          <t>Contract with customer, right to return and receive credit for product</t>
        </is>
      </c>
      <c r="B19" s="4" t="inlineStr">
        <is>
          <t>6 months</t>
        </is>
      </c>
      <c r="C19" s="4" t="inlineStr">
        <is>
          <t xml:space="preserve"> </t>
        </is>
      </c>
    </row>
    <row r="20">
      <c r="A20" s="4" t="inlineStr">
        <is>
          <t>Minimum | Medical Devices | Domestic customer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Due Period for Invoice Payments</t>
        </is>
      </c>
      <c r="B22" s="4" t="inlineStr">
        <is>
          <t>30 days</t>
        </is>
      </c>
      <c r="C22" s="4" t="inlineStr">
        <is>
          <t xml:space="preserve"> </t>
        </is>
      </c>
    </row>
    <row r="23">
      <c r="A23" s="4" t="inlineStr">
        <is>
          <t>Maximum | Prescription Medications</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Due Period for Invoice Payments</t>
        </is>
      </c>
      <c r="B25" s="4" t="inlineStr">
        <is>
          <t>75 days</t>
        </is>
      </c>
      <c r="C25" s="4" t="inlineStr">
        <is>
          <t xml:space="preserve"> </t>
        </is>
      </c>
    </row>
    <row r="26">
      <c r="A26" s="4" t="inlineStr">
        <is>
          <t>Contract with customer, right to return and receive credit for product</t>
        </is>
      </c>
      <c r="B26" s="4" t="inlineStr">
        <is>
          <t>1 year</t>
        </is>
      </c>
      <c r="C26" s="4" t="inlineStr">
        <is>
          <t xml:space="preserve"> </t>
        </is>
      </c>
    </row>
    <row r="27">
      <c r="A27" s="4" t="inlineStr">
        <is>
          <t>Maximum | Medical Devices | International Customer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Due Period for Invoice Payments</t>
        </is>
      </c>
      <c r="B29" s="4" t="inlineStr">
        <is>
          <t>90 days</t>
        </is>
      </c>
      <c r="C2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Impairment charge of approximate</t>
        </is>
      </c>
      <c r="B4" s="5" t="n">
        <v>2966760</v>
      </c>
      <c r="C4" s="5" t="n">
        <v>0</v>
      </c>
    </row>
    <row r="5">
      <c r="A5" s="4" t="inlineStr">
        <is>
          <t>Intangible asset impairment</t>
        </is>
      </c>
      <c r="B5" s="6" t="n">
        <v>2966760</v>
      </c>
      <c r="C5" s="6" t="n">
        <v>0</v>
      </c>
    </row>
    <row r="6">
      <c r="A6" s="3" t="inlineStr">
        <is>
          <t>Income Taxes</t>
        </is>
      </c>
      <c r="B6" s="4" t="inlineStr">
        <is>
          <t xml:space="preserve"> </t>
        </is>
      </c>
      <c r="C6" s="4" t="inlineStr">
        <is>
          <t xml:space="preserve"> </t>
        </is>
      </c>
    </row>
    <row r="7">
      <c r="A7" s="4" t="inlineStr">
        <is>
          <t>Accrued interest or penalties</t>
        </is>
      </c>
      <c r="B7" s="6" t="n">
        <v>0</v>
      </c>
      <c r="C7" s="6" t="n">
        <v>0</v>
      </c>
    </row>
    <row r="8">
      <c r="A8" s="4" t="inlineStr">
        <is>
          <t>Shipping costs</t>
        </is>
      </c>
      <c r="B8" s="5" t="n">
        <v>0</v>
      </c>
      <c r="C8" s="5" t="n">
        <v>0</v>
      </c>
    </row>
    <row r="9">
      <c r="A9" s="4" t="inlineStr">
        <is>
          <t>Series A Convertible Preferred Stock</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Redeemable convertible preferred stock, par value (in dollars per share)</t>
        </is>
      </c>
      <c r="B11" s="7" t="n">
        <v>0.0001</v>
      </c>
      <c r="C11" s="7" t="n">
        <v>0.0001</v>
      </c>
    </row>
    <row r="12">
      <c r="A12" s="4" t="inlineStr">
        <is>
          <t>Medical Devices</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Shipping costs</t>
        </is>
      </c>
      <c r="B14" s="5" t="n">
        <v>158662</v>
      </c>
      <c r="C14" s="5" t="n">
        <v>136808</v>
      </c>
    </row>
    <row r="15">
      <c r="A15" s="4" t="inlineStr">
        <is>
          <t>Furniture and Fixture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Estimated useful life (in years)</t>
        </is>
      </c>
      <c r="B17" s="4" t="inlineStr">
        <is>
          <t>7 years</t>
        </is>
      </c>
      <c r="C17" s="4" t="inlineStr">
        <is>
          <t xml:space="preserve"> </t>
        </is>
      </c>
    </row>
    <row r="18">
      <c r="A18" s="4" t="inlineStr">
        <is>
          <t>Depreciation expense</t>
        </is>
      </c>
      <c r="B18" s="5" t="n">
        <v>30596</v>
      </c>
      <c r="C18" s="5" t="n">
        <v>1022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Gross accounts receivables</t>
        </is>
      </c>
      <c r="B3" s="5" t="n">
        <v>581452</v>
      </c>
      <c r="C3" s="5" t="n">
        <v>2887317</v>
      </c>
    </row>
    <row r="4">
      <c r="A4" s="4" t="inlineStr">
        <is>
          <t>Distribution service fees</t>
        </is>
      </c>
      <c r="B4" s="6" t="n">
        <v>-28775</v>
      </c>
      <c r="C4" s="6" t="n">
        <v>-398968</v>
      </c>
    </row>
    <row r="5">
      <c r="A5" s="4" t="inlineStr">
        <is>
          <t>Chargebacks accrual</t>
        </is>
      </c>
      <c r="B5" s="6" t="n">
        <v>-497</v>
      </c>
      <c r="C5" s="6" t="n">
        <v>-2462</v>
      </c>
    </row>
    <row r="6">
      <c r="A6" s="4" t="inlineStr">
        <is>
          <t>Cash discount allowances</t>
        </is>
      </c>
      <c r="B6" s="6" t="n">
        <v>-1876</v>
      </c>
      <c r="C6" s="6" t="n">
        <v>-24639</v>
      </c>
    </row>
    <row r="7">
      <c r="A7" s="4" t="inlineStr">
        <is>
          <t>Allowance for credit losses</t>
        </is>
      </c>
      <c r="B7" s="6" t="n">
        <v>-134228</v>
      </c>
      <c r="C7" s="6" t="n">
        <v>-235097</v>
      </c>
    </row>
    <row r="8">
      <c r="A8" s="4" t="inlineStr">
        <is>
          <t>Total accounts receivable, net</t>
        </is>
      </c>
      <c r="B8" s="5" t="n">
        <v>416076</v>
      </c>
      <c r="C8" s="5" t="n">
        <v>2226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customer</t>
        </is>
      </c>
      <c r="B1" s="2" t="inlineStr">
        <is>
          <t>12 Months Ended</t>
        </is>
      </c>
    </row>
    <row r="2">
      <c r="B2" s="2" t="inlineStr">
        <is>
          <t>Dec. 31, 2024</t>
        </is>
      </c>
      <c r="C2" s="2" t="inlineStr">
        <is>
          <t>Dec. 31, 2023</t>
        </is>
      </c>
    </row>
    <row r="3">
      <c r="A3" s="4" t="inlineStr">
        <is>
          <t>Revenue from Contract with Customer Benchmark | Customer Concentration Risk</t>
        </is>
      </c>
      <c r="B3" s="4" t="inlineStr">
        <is>
          <t xml:space="preserve"> </t>
        </is>
      </c>
      <c r="C3" s="4" t="inlineStr">
        <is>
          <t xml:space="preserve"> </t>
        </is>
      </c>
    </row>
    <row r="4">
      <c r="A4" s="3" t="inlineStr">
        <is>
          <t>Accounts Receivable, net</t>
        </is>
      </c>
      <c r="B4" s="4" t="inlineStr">
        <is>
          <t xml:space="preserve"> </t>
        </is>
      </c>
      <c r="C4" s="4" t="inlineStr">
        <is>
          <t xml:space="preserve"> </t>
        </is>
      </c>
    </row>
    <row r="5">
      <c r="A5" s="4" t="inlineStr">
        <is>
          <t>Number of customers</t>
        </is>
      </c>
      <c r="B5" s="6" t="n">
        <v>3</v>
      </c>
      <c r="C5" s="6" t="n">
        <v>3</v>
      </c>
    </row>
    <row r="6">
      <c r="A6" s="4" t="inlineStr">
        <is>
          <t>Revenue from Contract with Customer Benchmark | Customer Concentration Risk | One customers</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Concentration risk percentage</t>
        </is>
      </c>
      <c r="B8" s="9" t="n">
        <v>0.26</v>
      </c>
      <c r="C8" s="9" t="n">
        <v>0.22</v>
      </c>
    </row>
    <row r="9">
      <c r="A9" s="4" t="inlineStr">
        <is>
          <t>Revenue from Contract with Customer Benchmark | Customer Concentration Risk | Two customers</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Concentration risk percentage</t>
        </is>
      </c>
      <c r="B11" s="9" t="n">
        <v>0.24</v>
      </c>
      <c r="C11" s="9" t="n">
        <v>0.21</v>
      </c>
    </row>
    <row r="12">
      <c r="A12" s="4" t="inlineStr">
        <is>
          <t>Revenue from Contract with Customer Benchmark | Customer Concentration Risk | Three customers</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Concentration risk percentage</t>
        </is>
      </c>
      <c r="B14" s="9" t="n">
        <v>0.13</v>
      </c>
      <c r="C14" s="9" t="n">
        <v>0.17</v>
      </c>
    </row>
    <row r="15">
      <c r="A15" s="4" t="inlineStr">
        <is>
          <t>Accounts Receivable | Credit Concentration Risk</t>
        </is>
      </c>
      <c r="B15" s="4" t="inlineStr">
        <is>
          <t xml:space="preserve"> </t>
        </is>
      </c>
      <c r="C15" s="4" t="inlineStr">
        <is>
          <t xml:space="preserve"> </t>
        </is>
      </c>
    </row>
    <row r="16">
      <c r="A16" s="3" t="inlineStr">
        <is>
          <t>Accounts Receivable, net</t>
        </is>
      </c>
      <c r="B16" s="4" t="inlineStr">
        <is>
          <t xml:space="preserve"> </t>
        </is>
      </c>
      <c r="C16" s="4" t="inlineStr">
        <is>
          <t xml:space="preserve"> </t>
        </is>
      </c>
    </row>
    <row r="17">
      <c r="A17" s="4" t="inlineStr">
        <is>
          <t>Number of customers</t>
        </is>
      </c>
      <c r="B17" s="6" t="n">
        <v>3</v>
      </c>
      <c r="C17" s="6" t="n">
        <v>3</v>
      </c>
    </row>
    <row r="18">
      <c r="A18" s="4" t="inlineStr">
        <is>
          <t>Accounts Receivable | Credit Concentration Risk | One customers</t>
        </is>
      </c>
      <c r="B18" s="4" t="inlineStr">
        <is>
          <t xml:space="preserve"> </t>
        </is>
      </c>
      <c r="C18" s="4" t="inlineStr">
        <is>
          <t xml:space="preserve"> </t>
        </is>
      </c>
    </row>
    <row r="19">
      <c r="A19" s="3" t="inlineStr">
        <is>
          <t>Accounts Receivable, net</t>
        </is>
      </c>
      <c r="B19" s="4" t="inlineStr">
        <is>
          <t xml:space="preserve"> </t>
        </is>
      </c>
      <c r="C19" s="4" t="inlineStr">
        <is>
          <t xml:space="preserve"> </t>
        </is>
      </c>
    </row>
    <row r="20">
      <c r="A20" s="4" t="inlineStr">
        <is>
          <t>Concentration risk percentage</t>
        </is>
      </c>
      <c r="B20" s="9" t="n">
        <v>0.19</v>
      </c>
      <c r="C20" s="9" t="n">
        <v>0.36</v>
      </c>
    </row>
    <row r="21">
      <c r="A21" s="4" t="inlineStr">
        <is>
          <t>Accounts Receivable | Credit Concentration Risk | Two customers</t>
        </is>
      </c>
      <c r="B21" s="4" t="inlineStr">
        <is>
          <t xml:space="preserve"> </t>
        </is>
      </c>
      <c r="C21" s="4" t="inlineStr">
        <is>
          <t xml:space="preserve"> </t>
        </is>
      </c>
    </row>
    <row r="22">
      <c r="A22" s="3" t="inlineStr">
        <is>
          <t>Accounts Receivable, net</t>
        </is>
      </c>
      <c r="B22" s="4" t="inlineStr">
        <is>
          <t xml:space="preserve"> </t>
        </is>
      </c>
      <c r="C22" s="4" t="inlineStr">
        <is>
          <t xml:space="preserve"> </t>
        </is>
      </c>
    </row>
    <row r="23">
      <c r="A23" s="4" t="inlineStr">
        <is>
          <t>Concentration risk percentage</t>
        </is>
      </c>
      <c r="B23" s="9" t="n">
        <v>0.18</v>
      </c>
      <c r="C23" s="9" t="n">
        <v>0.24</v>
      </c>
    </row>
    <row r="24">
      <c r="A24" s="4" t="inlineStr">
        <is>
          <t>Accounts Receivable | Credit Concentration Risk | Three customers</t>
        </is>
      </c>
      <c r="B24" s="4" t="inlineStr">
        <is>
          <t xml:space="preserve"> </t>
        </is>
      </c>
      <c r="C24" s="4" t="inlineStr">
        <is>
          <t xml:space="preserve"> </t>
        </is>
      </c>
    </row>
    <row r="25">
      <c r="A25" s="3" t="inlineStr">
        <is>
          <t>Accounts Receivable, net</t>
        </is>
      </c>
      <c r="B25" s="4" t="inlineStr">
        <is>
          <t xml:space="preserve"> </t>
        </is>
      </c>
      <c r="C25" s="4" t="inlineStr">
        <is>
          <t xml:space="preserve"> </t>
        </is>
      </c>
    </row>
    <row r="26">
      <c r="A26" s="4" t="inlineStr">
        <is>
          <t>Concentration risk percentage</t>
        </is>
      </c>
      <c r="B26" s="9" t="n">
        <v>0.16</v>
      </c>
      <c r="C26" s="9" t="n">
        <v>0.1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4</t>
        </is>
      </c>
      <c r="C1" s="2" t="inlineStr">
        <is>
          <t>Dec. 31, 2023</t>
        </is>
      </c>
    </row>
    <row r="2">
      <c r="A2" s="3" t="inlineStr">
        <is>
          <t>Inventories, net</t>
        </is>
      </c>
      <c r="B2" s="4" t="inlineStr">
        <is>
          <t xml:space="preserve"> </t>
        </is>
      </c>
      <c r="C2" s="4" t="inlineStr">
        <is>
          <t xml:space="preserve"> </t>
        </is>
      </c>
    </row>
    <row r="3">
      <c r="A3" s="4" t="inlineStr">
        <is>
          <t>Raw materials</t>
        </is>
      </c>
      <c r="B3" s="5" t="n">
        <v>1263890</v>
      </c>
      <c r="C3" s="5" t="n">
        <v>1430139</v>
      </c>
    </row>
    <row r="4">
      <c r="A4" s="4" t="inlineStr">
        <is>
          <t>Finished goods</t>
        </is>
      </c>
      <c r="B4" s="6" t="n">
        <v>85912</v>
      </c>
      <c r="C4" s="6" t="n">
        <v>180252</v>
      </c>
    </row>
    <row r="5">
      <c r="A5" s="4" t="inlineStr">
        <is>
          <t>Total inventory</t>
        </is>
      </c>
      <c r="B5" s="5" t="n">
        <v>1349802</v>
      </c>
      <c r="C5" s="5" t="n">
        <v>1610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Additional Information (Details) - USD ($)</t>
        </is>
      </c>
      <c r="B1" s="2" t="inlineStr">
        <is>
          <t>Dec. 31, 2024</t>
        </is>
      </c>
      <c r="C1" s="2" t="inlineStr">
        <is>
          <t>Dec. 31, 2023</t>
        </is>
      </c>
    </row>
    <row r="2">
      <c r="A2" s="3" t="inlineStr">
        <is>
          <t>Inventories, net</t>
        </is>
      </c>
      <c r="B2" s="4" t="inlineStr">
        <is>
          <t xml:space="preserve"> </t>
        </is>
      </c>
      <c r="C2" s="4" t="inlineStr">
        <is>
          <t xml:space="preserve"> </t>
        </is>
      </c>
    </row>
    <row r="3">
      <c r="A3" s="4" t="inlineStr">
        <is>
          <t>Finished goods are net of valuation reserves</t>
        </is>
      </c>
      <c r="B3" s="5" t="n">
        <v>248408</v>
      </c>
      <c r="C3" s="5" t="n">
        <v>295411</v>
      </c>
    </row>
    <row r="4">
      <c r="A4" s="4" t="inlineStr">
        <is>
          <t>Raw materials are net of valuation reserves</t>
        </is>
      </c>
      <c r="B4" s="5" t="n">
        <v>0</v>
      </c>
      <c r="C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paid Inventory (Details) - USD ($)</t>
        </is>
      </c>
      <c r="B1" s="2" t="inlineStr">
        <is>
          <t>Dec. 31, 2024</t>
        </is>
      </c>
      <c r="C1" s="2" t="inlineStr">
        <is>
          <t>Dec. 31, 2023</t>
        </is>
      </c>
    </row>
    <row r="2">
      <c r="A2" s="3" t="inlineStr">
        <is>
          <t>Prepaid Inventory</t>
        </is>
      </c>
      <c r="B2" s="4" t="inlineStr">
        <is>
          <t xml:space="preserve"> </t>
        </is>
      </c>
      <c r="C2" s="4" t="inlineStr">
        <is>
          <t xml:space="preserve"> </t>
        </is>
      </c>
    </row>
    <row r="3">
      <c r="A3" s="4" t="inlineStr">
        <is>
          <t>Prepaid inventory</t>
        </is>
      </c>
      <c r="B3" s="5" t="n">
        <v>1649212</v>
      </c>
      <c r="C3" s="5" t="n">
        <v>1182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5" t="n">
        <v>8170</v>
      </c>
      <c r="C3" s="5" t="n">
        <v>45664</v>
      </c>
    </row>
    <row r="4">
      <c r="A4" s="4" t="inlineStr">
        <is>
          <t>Prepaid FDA fees</t>
        </is>
      </c>
      <c r="B4" s="4" t="inlineStr">
        <is>
          <t xml:space="preserve"> </t>
        </is>
      </c>
      <c r="C4" s="6" t="n">
        <v>937652</v>
      </c>
    </row>
    <row r="5">
      <c r="A5" s="4" t="inlineStr">
        <is>
          <t>API purchase commitment asset (see Note 15)</t>
        </is>
      </c>
      <c r="B5" s="4" t="inlineStr">
        <is>
          <t xml:space="preserve"> </t>
        </is>
      </c>
      <c r="C5" s="6" t="n">
        <v>704729</v>
      </c>
    </row>
    <row r="6">
      <c r="A6" s="4" t="inlineStr">
        <is>
          <t>Prepaid R&amp;D expenses</t>
        </is>
      </c>
      <c r="B6" s="6" t="n">
        <v>96450</v>
      </c>
      <c r="C6" s="4" t="inlineStr">
        <is>
          <t xml:space="preserve"> </t>
        </is>
      </c>
    </row>
    <row r="7">
      <c r="A7" s="4" t="inlineStr">
        <is>
          <t>Other prepaid expenses</t>
        </is>
      </c>
      <c r="B7" s="6" t="n">
        <v>58065</v>
      </c>
      <c r="C7" s="6" t="n">
        <v>234459</v>
      </c>
    </row>
    <row r="8">
      <c r="A8" s="4" t="inlineStr">
        <is>
          <t>Other current assets</t>
        </is>
      </c>
      <c r="B8" s="6" t="n">
        <v>6532</v>
      </c>
      <c r="C8" s="6" t="n">
        <v>111476</v>
      </c>
    </row>
    <row r="9">
      <c r="A9" s="4" t="inlineStr">
        <is>
          <t>Total prepaid expenses and other current assets</t>
        </is>
      </c>
      <c r="B9" s="5" t="n">
        <v>169217</v>
      </c>
      <c r="C9" s="5" t="n">
        <v>2033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Balance</t>
        </is>
      </c>
      <c r="B4" s="5" t="n">
        <v>8971737</v>
      </c>
      <c r="C4" s="5" t="n">
        <v>12244484</v>
      </c>
    </row>
    <row r="5">
      <c r="A5" s="4" t="inlineStr">
        <is>
          <t>Amortization expense</t>
        </is>
      </c>
      <c r="B5" s="6" t="n">
        <v>-2800623</v>
      </c>
      <c r="C5" s="6" t="n">
        <v>-3272747</v>
      </c>
    </row>
    <row r="6">
      <c r="A6" s="4" t="inlineStr">
        <is>
          <t>Intangible Impairment</t>
        </is>
      </c>
      <c r="B6" s="6" t="n">
        <v>-2966760</v>
      </c>
      <c r="C6" s="6" t="n">
        <v>0</v>
      </c>
    </row>
    <row r="7">
      <c r="A7" s="4" t="inlineStr">
        <is>
          <t>Balance</t>
        </is>
      </c>
      <c r="B7" s="5" t="n">
        <v>3204354</v>
      </c>
      <c r="C7" s="5" t="n">
        <v>897173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 Future annual amortization (Details) - USD ($)</t>
        </is>
      </c>
      <c r="B1" s="2" t="inlineStr">
        <is>
          <t>Dec. 31,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2025</t>
        </is>
      </c>
      <c r="B3" s="5" t="n">
        <v>747516</v>
      </c>
      <c r="C3" s="4" t="inlineStr">
        <is>
          <t xml:space="preserve"> </t>
        </is>
      </c>
      <c r="D3" s="4" t="inlineStr">
        <is>
          <t xml:space="preserve"> </t>
        </is>
      </c>
    </row>
    <row r="4">
      <c r="A4" s="4" t="inlineStr">
        <is>
          <t>2026</t>
        </is>
      </c>
      <c r="B4" s="6" t="n">
        <v>647009</v>
      </c>
      <c r="C4" s="4" t="inlineStr">
        <is>
          <t xml:space="preserve"> </t>
        </is>
      </c>
      <c r="D4" s="4" t="inlineStr">
        <is>
          <t xml:space="preserve"> </t>
        </is>
      </c>
    </row>
    <row r="5">
      <c r="A5" s="4" t="inlineStr">
        <is>
          <t>2027</t>
        </is>
      </c>
      <c r="B5" s="6" t="n">
        <v>560016</v>
      </c>
      <c r="C5" s="4" t="inlineStr">
        <is>
          <t xml:space="preserve"> </t>
        </is>
      </c>
      <c r="D5" s="4" t="inlineStr">
        <is>
          <t xml:space="preserve"> </t>
        </is>
      </c>
    </row>
    <row r="6">
      <c r="A6" s="4" t="inlineStr">
        <is>
          <t>2028</t>
        </is>
      </c>
      <c r="B6" s="6" t="n">
        <v>484722</v>
      </c>
      <c r="C6" s="4" t="inlineStr">
        <is>
          <t xml:space="preserve"> </t>
        </is>
      </c>
      <c r="D6" s="4" t="inlineStr">
        <is>
          <t xml:space="preserve"> </t>
        </is>
      </c>
    </row>
    <row r="7">
      <c r="A7" s="4" t="inlineStr">
        <is>
          <t>2029</t>
        </is>
      </c>
      <c r="B7" s="6" t="n">
        <v>494719</v>
      </c>
      <c r="C7" s="4" t="inlineStr">
        <is>
          <t xml:space="preserve"> </t>
        </is>
      </c>
      <c r="D7" s="4" t="inlineStr">
        <is>
          <t xml:space="preserve"> </t>
        </is>
      </c>
    </row>
    <row r="8">
      <c r="A8" s="4" t="inlineStr">
        <is>
          <t>Thereafter</t>
        </is>
      </c>
      <c r="B8" s="6" t="n">
        <v>270372</v>
      </c>
      <c r="C8" s="4" t="inlineStr">
        <is>
          <t xml:space="preserve"> </t>
        </is>
      </c>
      <c r="D8" s="4" t="inlineStr">
        <is>
          <t xml:space="preserve"> </t>
        </is>
      </c>
    </row>
    <row r="9">
      <c r="A9" s="4" t="inlineStr">
        <is>
          <t>Total</t>
        </is>
      </c>
      <c r="B9" s="5" t="n">
        <v>3204354</v>
      </c>
      <c r="C9" s="5" t="n">
        <v>8971737</v>
      </c>
      <c r="D9" s="5" t="n">
        <v>12244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CONVERTIBLE REDEEMABLE PREFERRED STOCK AND STOCKHOLDERS' EQUITY/(DEFICIT) (Parenthetical)</t>
        </is>
      </c>
      <c r="B1" s="2" t="inlineStr">
        <is>
          <t>12 Months Ended</t>
        </is>
      </c>
    </row>
    <row r="2">
      <c r="B2" s="2" t="inlineStr">
        <is>
          <t>Dec. 31, 2023 USD ($)</t>
        </is>
      </c>
    </row>
    <row r="3">
      <c r="A3" s="4" t="inlineStr">
        <is>
          <t>Series A Preferred Stock</t>
        </is>
      </c>
      <c r="B3" s="4" t="inlineStr">
        <is>
          <t xml:space="preserve"> </t>
        </is>
      </c>
    </row>
    <row r="4">
      <c r="A4" s="4" t="inlineStr">
        <is>
          <t>Issuance of Series A Preferred Stock in private placement, net of discount and transaction costs</t>
        </is>
      </c>
      <c r="B4" s="5" t="n">
        <v>150000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Carrying value of intangible assets</t>
        </is>
      </c>
      <c r="B4" s="5" t="n">
        <v>3204354</v>
      </c>
      <c r="C4" s="5" t="n">
        <v>8971737</v>
      </c>
      <c r="D4" s="5" t="n">
        <v>12244484</v>
      </c>
    </row>
    <row r="5">
      <c r="A5" s="4" t="inlineStr">
        <is>
          <t>Intangible asset impairment</t>
        </is>
      </c>
      <c r="B5" s="6" t="n">
        <v>2966760</v>
      </c>
      <c r="C5" s="6" t="n">
        <v>0</v>
      </c>
      <c r="D5" s="4" t="inlineStr">
        <is>
          <t xml:space="preserve"> </t>
        </is>
      </c>
    </row>
    <row r="6">
      <c r="A6" s="4" t="inlineStr">
        <is>
          <t>Stendra product</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Carrying value of intangible assets</t>
        </is>
      </c>
      <c r="B8" s="4" t="inlineStr">
        <is>
          <t xml:space="preserve"> </t>
        </is>
      </c>
      <c r="C8" s="6" t="n">
        <v>4900000</v>
      </c>
      <c r="D8" s="4" t="inlineStr">
        <is>
          <t xml:space="preserve"> </t>
        </is>
      </c>
    </row>
    <row r="9">
      <c r="A9" s="4" t="inlineStr">
        <is>
          <t>Intangible asset impairment</t>
        </is>
      </c>
      <c r="B9" s="5" t="n">
        <v>3000000</v>
      </c>
      <c r="C9" s="6" t="n">
        <v>0</v>
      </c>
      <c r="D9" s="4" t="inlineStr">
        <is>
          <t xml:space="preserve"> </t>
        </is>
      </c>
    </row>
    <row r="10">
      <c r="A10" s="4" t="inlineStr">
        <is>
          <t>Timm Medical product</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Estimated useful lives of intangible assets</t>
        </is>
      </c>
      <c r="B12" s="4" t="inlineStr">
        <is>
          <t>12 years</t>
        </is>
      </c>
      <c r="C12" s="4" t="inlineStr">
        <is>
          <t xml:space="preserve"> </t>
        </is>
      </c>
      <c r="D12" s="4" t="inlineStr">
        <is>
          <t xml:space="preserve"> </t>
        </is>
      </c>
    </row>
    <row r="13">
      <c r="A13" s="4" t="inlineStr">
        <is>
          <t>Carrying value of intangible assets</t>
        </is>
      </c>
      <c r="B13" s="5" t="n">
        <v>2500000</v>
      </c>
      <c r="C13" s="6" t="n">
        <v>3200000</v>
      </c>
      <c r="D13" s="4" t="inlineStr">
        <is>
          <t xml:space="preserve"> </t>
        </is>
      </c>
    </row>
    <row r="14">
      <c r="A14" s="4" t="inlineStr">
        <is>
          <t>PTV product</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Estimated useful lives of intangible assets</t>
        </is>
      </c>
      <c r="B16" s="4" t="inlineStr">
        <is>
          <t>12 years</t>
        </is>
      </c>
      <c r="C16" s="4" t="inlineStr">
        <is>
          <t xml:space="preserve"> </t>
        </is>
      </c>
      <c r="D16" s="4" t="inlineStr">
        <is>
          <t xml:space="preserve"> </t>
        </is>
      </c>
    </row>
    <row r="17">
      <c r="A17" s="4" t="inlineStr">
        <is>
          <t>Carrying value of intangible assets</t>
        </is>
      </c>
      <c r="B17" s="5" t="n">
        <v>700000</v>
      </c>
      <c r="C17" s="5" t="n">
        <v>900000</v>
      </c>
      <c r="D1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product returns</t>
        </is>
      </c>
      <c r="B3" s="5" t="n">
        <v>5173601</v>
      </c>
      <c r="C3" s="5" t="n">
        <v>4178176</v>
      </c>
    </row>
    <row r="4">
      <c r="A4" s="4" t="inlineStr">
        <is>
          <t>Accrued contract rebates</t>
        </is>
      </c>
      <c r="B4" s="6" t="n">
        <v>32839</v>
      </c>
      <c r="C4" s="6" t="n">
        <v>128562</v>
      </c>
    </row>
    <row r="5">
      <c r="A5" s="4" t="inlineStr">
        <is>
          <t>Due to 3PL/Wholesalers</t>
        </is>
      </c>
      <c r="B5" s="6" t="n">
        <v>73773</v>
      </c>
      <c r="C5" s="6" t="n">
        <v>75727</v>
      </c>
    </row>
    <row r="6">
      <c r="A6" s="4" t="inlineStr">
        <is>
          <t>Accrued bonuses</t>
        </is>
      </c>
      <c r="B6" s="4" t="inlineStr">
        <is>
          <t xml:space="preserve"> </t>
        </is>
      </c>
      <c r="C6" s="6" t="n">
        <v>665184</v>
      </c>
    </row>
    <row r="7">
      <c r="A7" s="4" t="inlineStr">
        <is>
          <t>Accrued professional fees</t>
        </is>
      </c>
      <c r="B7" s="4" t="inlineStr">
        <is>
          <t xml:space="preserve"> </t>
        </is>
      </c>
      <c r="C7" s="6" t="n">
        <v>15000</v>
      </c>
    </row>
    <row r="8">
      <c r="A8" s="4" t="inlineStr">
        <is>
          <t>Accrued FDA PDUFA fees</t>
        </is>
      </c>
      <c r="B8" s="6" t="n">
        <v>315000</v>
      </c>
      <c r="C8" s="4" t="inlineStr">
        <is>
          <t xml:space="preserve"> </t>
        </is>
      </c>
    </row>
    <row r="9">
      <c r="A9" s="4" t="inlineStr">
        <is>
          <t>Accrued R&amp;D OTC</t>
        </is>
      </c>
      <c r="B9" s="6" t="n">
        <v>436343</v>
      </c>
      <c r="C9" s="4" t="inlineStr">
        <is>
          <t xml:space="preserve"> </t>
        </is>
      </c>
    </row>
    <row r="10">
      <c r="A10" s="4" t="inlineStr">
        <is>
          <t>Accrued interest on Vivus Note (See Note 9)</t>
        </is>
      </c>
      <c r="B10" s="6" t="n">
        <v>326189</v>
      </c>
      <c r="C10" s="4" t="inlineStr">
        <is>
          <t xml:space="preserve"> </t>
        </is>
      </c>
    </row>
    <row r="11">
      <c r="A11" s="4" t="inlineStr">
        <is>
          <t>Other accrued expenses</t>
        </is>
      </c>
      <c r="B11" s="6" t="n">
        <v>104659</v>
      </c>
      <c r="C11" s="6" t="n">
        <v>297428</v>
      </c>
    </row>
    <row r="12">
      <c r="A12" s="4" t="inlineStr">
        <is>
          <t>Total accrued expenses</t>
        </is>
      </c>
      <c r="B12" s="5" t="n">
        <v>6462404</v>
      </c>
      <c r="C12" s="5" t="n">
        <v>53600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s>
  <sheetData>
    <row r="1">
      <c r="A1" s="1" t="inlineStr">
        <is>
          <t>Debt - Promissory Note (Details) - USD ($)</t>
        </is>
      </c>
      <c r="D1" s="2" t="inlineStr">
        <is>
          <t>12 Months Ended</t>
        </is>
      </c>
    </row>
    <row r="2">
      <c r="B2" s="2" t="inlineStr">
        <is>
          <t>Dec. 10, 2024</t>
        </is>
      </c>
      <c r="C2" s="2" t="inlineStr">
        <is>
          <t>Oct. 01, 2024</t>
        </is>
      </c>
      <c r="D2" s="2" t="inlineStr">
        <is>
          <t>Dec. 31, 2024</t>
        </is>
      </c>
      <c r="E2" s="2" t="inlineStr">
        <is>
          <t>Dec. 31, 2023</t>
        </is>
      </c>
      <c r="F2" s="2" t="inlineStr">
        <is>
          <t>Jan. 18,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notes payable</t>
        </is>
      </c>
      <c r="B4" s="4" t="inlineStr">
        <is>
          <t xml:space="preserve"> </t>
        </is>
      </c>
      <c r="C4" s="4" t="inlineStr">
        <is>
          <t xml:space="preserve"> </t>
        </is>
      </c>
      <c r="D4" s="5" t="n">
        <v>10201758</v>
      </c>
      <c r="E4" s="4" t="inlineStr">
        <is>
          <t xml:space="preserve"> </t>
        </is>
      </c>
      <c r="F4" s="4" t="inlineStr">
        <is>
          <t xml:space="preserve"> </t>
        </is>
      </c>
    </row>
    <row r="5">
      <c r="A5" s="4" t="inlineStr">
        <is>
          <t>Principal balance</t>
        </is>
      </c>
      <c r="B5" s="4" t="inlineStr">
        <is>
          <t xml:space="preserve"> </t>
        </is>
      </c>
      <c r="C5" s="4" t="inlineStr">
        <is>
          <t xml:space="preserve"> </t>
        </is>
      </c>
      <c r="D5" s="6" t="n">
        <v>7200000</v>
      </c>
      <c r="E5" s="5" t="n">
        <v>8000000</v>
      </c>
      <c r="F5" s="4" t="inlineStr">
        <is>
          <t xml:space="preserve"> </t>
        </is>
      </c>
    </row>
    <row r="6">
      <c r="A6" s="4" t="inlineStr">
        <is>
          <t>Payment due pursuant to the note and security agreement</t>
        </is>
      </c>
      <c r="B6" s="4" t="inlineStr">
        <is>
          <t xml:space="preserve"> </t>
        </is>
      </c>
      <c r="C6" s="5" t="n">
        <v>500000</v>
      </c>
      <c r="D6" s="4" t="inlineStr">
        <is>
          <t xml:space="preserve"> </t>
        </is>
      </c>
      <c r="E6" s="4" t="inlineStr">
        <is>
          <t xml:space="preserve"> </t>
        </is>
      </c>
      <c r="F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f notes payable</t>
        </is>
      </c>
      <c r="B9" s="4" t="inlineStr">
        <is>
          <t xml:space="preserve"> </t>
        </is>
      </c>
      <c r="C9" s="4" t="inlineStr">
        <is>
          <t xml:space="preserve"> </t>
        </is>
      </c>
      <c r="D9" s="5" t="n">
        <v>10201758</v>
      </c>
      <c r="E9" s="4" t="inlineStr">
        <is>
          <t xml:space="preserve"> </t>
        </is>
      </c>
      <c r="F9" s="5" t="n">
        <v>10201758</v>
      </c>
    </row>
    <row r="10">
      <c r="A10" s="4" t="inlineStr">
        <is>
          <t>Interest rate (in percent)</t>
        </is>
      </c>
      <c r="B10" s="4" t="inlineStr">
        <is>
          <t xml:space="preserve"> </t>
        </is>
      </c>
      <c r="C10" s="4" t="inlineStr">
        <is>
          <t xml:space="preserve"> </t>
        </is>
      </c>
      <c r="D10" s="9" t="n">
        <v>0.06</v>
      </c>
      <c r="E10" s="4" t="inlineStr">
        <is>
          <t xml:space="preserve"> </t>
        </is>
      </c>
      <c r="F10" s="4" t="inlineStr">
        <is>
          <t xml:space="preserve"> </t>
        </is>
      </c>
    </row>
    <row r="11">
      <c r="A11" s="4" t="inlineStr">
        <is>
          <t>Interest rate at the time of default (in percent)</t>
        </is>
      </c>
      <c r="B11" s="4" t="inlineStr">
        <is>
          <t xml:space="preserve"> </t>
        </is>
      </c>
      <c r="C11" s="4" t="inlineStr">
        <is>
          <t xml:space="preserve"> </t>
        </is>
      </c>
      <c r="D11" s="9" t="n">
        <v>0.09</v>
      </c>
      <c r="E11" s="4" t="inlineStr">
        <is>
          <t xml:space="preserve"> </t>
        </is>
      </c>
      <c r="F11" s="4" t="inlineStr">
        <is>
          <t xml:space="preserve"> </t>
        </is>
      </c>
    </row>
    <row r="12">
      <c r="A12" s="4" t="inlineStr">
        <is>
          <t>Repayments of notes payable</t>
        </is>
      </c>
      <c r="B12" s="4" t="inlineStr">
        <is>
          <t xml:space="preserve"> </t>
        </is>
      </c>
      <c r="C12" s="4" t="inlineStr">
        <is>
          <t xml:space="preserve"> </t>
        </is>
      </c>
      <c r="D12" s="5" t="n">
        <v>1000000</v>
      </c>
      <c r="E12" s="5" t="n">
        <v>2000000</v>
      </c>
      <c r="F12" s="4" t="inlineStr">
        <is>
          <t xml:space="preserve"> </t>
        </is>
      </c>
    </row>
    <row r="13">
      <c r="A13" s="4" t="inlineStr">
        <is>
          <t>Principal balance</t>
        </is>
      </c>
      <c r="B13" s="4" t="inlineStr">
        <is>
          <t xml:space="preserve"> </t>
        </is>
      </c>
      <c r="C13" s="4" t="inlineStr">
        <is>
          <t xml:space="preserve"> </t>
        </is>
      </c>
      <c r="D13" s="6" t="n">
        <v>7574824</v>
      </c>
      <c r="E13" s="4" t="inlineStr">
        <is>
          <t xml:space="preserve"> </t>
        </is>
      </c>
      <c r="F13" s="4" t="inlineStr">
        <is>
          <t xml:space="preserve"> </t>
        </is>
      </c>
    </row>
    <row r="14">
      <c r="A14" s="4" t="inlineStr">
        <is>
          <t>Foreclosed collateral</t>
        </is>
      </c>
      <c r="B14" s="5" t="n">
        <v>2000000</v>
      </c>
      <c r="C14" s="4" t="inlineStr">
        <is>
          <t xml:space="preserve"> </t>
        </is>
      </c>
      <c r="D14" s="5" t="n">
        <v>2000000</v>
      </c>
      <c r="E14" s="4" t="inlineStr">
        <is>
          <t xml:space="preserve"> </t>
        </is>
      </c>
      <c r="F14" s="4" t="inlineStr">
        <is>
          <t xml:space="preserve"> </t>
        </is>
      </c>
    </row>
    <row r="15">
      <c r="A15" s="4" t="inlineStr">
        <is>
          <t>Payment due pursuant to the note and security agreement</t>
        </is>
      </c>
      <c r="B15" s="4" t="inlineStr">
        <is>
          <t xml:space="preserve"> </t>
        </is>
      </c>
      <c r="C15" s="5" t="n">
        <v>500000</v>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 (Details) - USD ($)</t>
        </is>
      </c>
      <c r="B1" s="2" t="inlineStr">
        <is>
          <t>Nov. 30, 2021</t>
        </is>
      </c>
      <c r="C1" s="2" t="inlineStr">
        <is>
          <t>Dec. 31, 2024</t>
        </is>
      </c>
    </row>
    <row r="2">
      <c r="A2" s="3" t="inlineStr">
        <is>
          <t>Operating Leases</t>
        </is>
      </c>
      <c r="B2" s="4" t="inlineStr">
        <is>
          <t xml:space="preserve"> </t>
        </is>
      </c>
      <c r="C2" s="4" t="inlineStr">
        <is>
          <t xml:space="preserve"> </t>
        </is>
      </c>
    </row>
    <row r="3">
      <c r="A3" s="4" t="inlineStr">
        <is>
          <t>Remaining lease terms</t>
        </is>
      </c>
      <c r="B3" s="4" t="inlineStr">
        <is>
          <t xml:space="preserve"> </t>
        </is>
      </c>
      <c r="C3" s="4" t="inlineStr">
        <is>
          <t>2 years</t>
        </is>
      </c>
    </row>
    <row r="4">
      <c r="A4" s="4" t="inlineStr">
        <is>
          <t>Security deposit received for sublease</t>
        </is>
      </c>
      <c r="B4" s="5" t="n">
        <v>14000</v>
      </c>
      <c r="C4" s="4" t="inlineStr">
        <is>
          <t xml:space="preserve"> </t>
        </is>
      </c>
    </row>
    <row r="5">
      <c r="A5" s="4" t="inlineStr">
        <is>
          <t>Operating lease expense per month</t>
        </is>
      </c>
      <c r="B5" s="5" t="n">
        <v>7000</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perating Leases - Lease expense (Details) - USD ($)</t>
        </is>
      </c>
      <c r="B1" s="2" t="inlineStr">
        <is>
          <t>12 Months Ended</t>
        </is>
      </c>
    </row>
    <row r="2">
      <c r="B2" s="2" t="inlineStr">
        <is>
          <t>Dec. 31, 2024</t>
        </is>
      </c>
      <c r="C2" s="2" t="inlineStr">
        <is>
          <t>Dec. 31, 2023</t>
        </is>
      </c>
    </row>
    <row r="3">
      <c r="A3" s="3" t="inlineStr">
        <is>
          <t>Operating Lease Cost:</t>
        </is>
      </c>
      <c r="B3" s="4" t="inlineStr">
        <is>
          <t xml:space="preserve"> </t>
        </is>
      </c>
      <c r="C3" s="4" t="inlineStr">
        <is>
          <t xml:space="preserve"> </t>
        </is>
      </c>
    </row>
    <row r="4">
      <c r="A4" s="4" t="inlineStr">
        <is>
          <t>Fixed lease cost</t>
        </is>
      </c>
      <c r="B4" s="5" t="n">
        <v>142748</v>
      </c>
      <c r="C4" s="5" t="n">
        <v>179246</v>
      </c>
    </row>
    <row r="5">
      <c r="A5" s="4" t="inlineStr">
        <is>
          <t>Amount of fixed lease cost which are offset by sublease income</t>
        </is>
      </c>
      <c r="B5" s="5" t="n">
        <v>56000</v>
      </c>
      <c r="C5" s="5" t="n">
        <v>84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Supplemental balance sheet information related to leases (Details) - USD ($)</t>
        </is>
      </c>
      <c r="B1" s="2" t="inlineStr">
        <is>
          <t>Dec. 31, 2024</t>
        </is>
      </c>
      <c r="C1" s="2" t="inlineStr">
        <is>
          <t>Dec. 31, 2023</t>
        </is>
      </c>
    </row>
    <row r="2">
      <c r="A2" s="3" t="inlineStr">
        <is>
          <t>Supplemental balance sheet information related to leases</t>
        </is>
      </c>
      <c r="B2" s="4" t="inlineStr">
        <is>
          <t xml:space="preserve"> </t>
        </is>
      </c>
      <c r="C2" s="4" t="inlineStr">
        <is>
          <t xml:space="preserve"> </t>
        </is>
      </c>
    </row>
    <row r="3">
      <c r="A3" s="4" t="inlineStr">
        <is>
          <t>Other assets</t>
        </is>
      </c>
      <c r="B3" s="5" t="n">
        <v>113730</v>
      </c>
      <c r="C3" s="5" t="n">
        <v>226259</v>
      </c>
    </row>
    <row r="4">
      <c r="A4" s="4" t="inlineStr">
        <is>
          <t>Other assets</t>
        </is>
      </c>
      <c r="B4" s="4" t="inlineStr">
        <is>
          <t>Other assets</t>
        </is>
      </c>
      <c r="C4" s="4" t="inlineStr">
        <is>
          <t>Other assets</t>
        </is>
      </c>
    </row>
    <row r="5">
      <c r="A5" s="3" t="inlineStr">
        <is>
          <t>Operating lease liability:</t>
        </is>
      </c>
      <c r="B5" s="4" t="inlineStr">
        <is>
          <t xml:space="preserve"> </t>
        </is>
      </c>
      <c r="C5" s="4" t="inlineStr">
        <is>
          <t xml:space="preserve"> </t>
        </is>
      </c>
    </row>
    <row r="6">
      <c r="A6" s="4" t="inlineStr">
        <is>
          <t>Other current liabilities</t>
        </is>
      </c>
      <c r="B6" s="5" t="n">
        <v>62433</v>
      </c>
      <c r="C6" s="5" t="n">
        <v>125022</v>
      </c>
    </row>
    <row r="7">
      <c r="A7" s="4" t="inlineStr">
        <is>
          <t>Other current liabilities</t>
        </is>
      </c>
      <c r="B7" s="4" t="inlineStr">
        <is>
          <t>Other current liabilities</t>
        </is>
      </c>
      <c r="C7" s="4" t="inlineStr">
        <is>
          <t>Other current liabilities</t>
        </is>
      </c>
    </row>
    <row r="8">
      <c r="A8" s="4" t="inlineStr">
        <is>
          <t>Other long-term liabilities</t>
        </is>
      </c>
      <c r="B8" s="5" t="n">
        <v>75223</v>
      </c>
      <c r="C8" s="5" t="n">
        <v>137655</v>
      </c>
    </row>
    <row r="9">
      <c r="A9" s="4" t="inlineStr">
        <is>
          <t>Other long-term liabilities</t>
        </is>
      </c>
      <c r="B9" s="4" t="inlineStr">
        <is>
          <t>Other long-term liabilities</t>
        </is>
      </c>
      <c r="C9" s="4" t="inlineStr">
        <is>
          <t>Other long-term liabilities</t>
        </is>
      </c>
    </row>
    <row r="10">
      <c r="A10" s="4" t="inlineStr">
        <is>
          <t>Total</t>
        </is>
      </c>
      <c r="B10" s="5" t="n">
        <v>137656</v>
      </c>
      <c r="C10" s="5" t="n">
        <v>2626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Operating Leases - Supplemental lease term and discount rate information (Details) - USD ($)</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Weighted-average remaining lease terms - operating leases</t>
        </is>
      </c>
      <c r="B4" s="4" t="inlineStr">
        <is>
          <t>2 years</t>
        </is>
      </c>
      <c r="C4" s="4" t="inlineStr">
        <is>
          <t>1 year 8 months 12 days</t>
        </is>
      </c>
    </row>
    <row r="5">
      <c r="A5" s="4" t="inlineStr">
        <is>
          <t>Weighted-average discount rate - operating leases</t>
        </is>
      </c>
      <c r="B5" s="9" t="n">
        <v>0.17</v>
      </c>
      <c r="C5" s="12" t="n">
        <v>0.126</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155242</v>
      </c>
      <c r="C7" s="5" t="n">
        <v>18937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under non-cancelable leases (Details) - USD ($)</t>
        </is>
      </c>
      <c r="B1" s="2" t="inlineStr">
        <is>
          <t>Dec. 31, 2024</t>
        </is>
      </c>
      <c r="C1" s="2" t="inlineStr">
        <is>
          <t>Dec. 31, 2023</t>
        </is>
      </c>
    </row>
    <row r="2">
      <c r="A2" s="3" t="inlineStr">
        <is>
          <t>Lease Liability Maturity Analysis</t>
        </is>
      </c>
      <c r="B2" s="4" t="inlineStr">
        <is>
          <t xml:space="preserve"> </t>
        </is>
      </c>
      <c r="C2" s="4" t="inlineStr">
        <is>
          <t xml:space="preserve"> </t>
        </is>
      </c>
    </row>
    <row r="3">
      <c r="A3" s="4" t="inlineStr">
        <is>
          <t>2025</t>
        </is>
      </c>
      <c r="B3" s="5" t="n">
        <v>81107</v>
      </c>
      <c r="C3" s="4" t="inlineStr">
        <is>
          <t xml:space="preserve"> </t>
        </is>
      </c>
    </row>
    <row r="4">
      <c r="A4" s="4" t="inlineStr">
        <is>
          <t>2026</t>
        </is>
      </c>
      <c r="B4" s="6" t="n">
        <v>82326</v>
      </c>
      <c r="C4" s="4" t="inlineStr">
        <is>
          <t xml:space="preserve"> </t>
        </is>
      </c>
    </row>
    <row r="5">
      <c r="A5" s="4" t="inlineStr">
        <is>
          <t>Total lease payments</t>
        </is>
      </c>
      <c r="B5" s="6" t="n">
        <v>163433</v>
      </c>
      <c r="C5" s="4" t="inlineStr">
        <is>
          <t xml:space="preserve"> </t>
        </is>
      </c>
    </row>
    <row r="6">
      <c r="A6" s="4" t="inlineStr">
        <is>
          <t>Less: Imputed Interest</t>
        </is>
      </c>
      <c r="B6" s="6" t="n">
        <v>-25777</v>
      </c>
      <c r="C6" s="4" t="inlineStr">
        <is>
          <t xml:space="preserve"> </t>
        </is>
      </c>
    </row>
    <row r="7">
      <c r="A7" s="4" t="inlineStr">
        <is>
          <t>Total</t>
        </is>
      </c>
      <c r="B7" s="5" t="n">
        <v>137656</v>
      </c>
      <c r="C7" s="5" t="n">
        <v>2626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perating Leases - Additional information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s that had not yet commenced</t>
        </is>
      </c>
      <c r="B3" s="5" t="n">
        <v>0</v>
      </c>
      <c r="C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1" customWidth="1" min="2" max="2"/>
    <col width="21" customWidth="1" min="3" max="3"/>
    <col width="29" customWidth="1" min="4" max="4"/>
    <col width="41" customWidth="1" min="5" max="5"/>
    <col width="21" customWidth="1" min="6" max="6"/>
  </cols>
  <sheetData>
    <row r="1">
      <c r="A1" s="1" t="inlineStr">
        <is>
          <t>Stockholders' Equity/(Deficit) - Number of shares held (Details)</t>
        </is>
      </c>
      <c r="F1" s="2" t="inlineStr">
        <is>
          <t>12 Months Ended</t>
        </is>
      </c>
    </row>
    <row r="2">
      <c r="B2" s="2" t="inlineStr">
        <is>
          <t>Aug. 13, 2024 shares</t>
        </is>
      </c>
      <c r="C2" s="2" t="inlineStr">
        <is>
          <t>Feb. 29, 2024 shares</t>
        </is>
      </c>
      <c r="D2" s="2" t="inlineStr">
        <is>
          <t>Jan. 05, 2024 USD ($) shares</t>
        </is>
      </c>
      <c r="E2" s="2" t="inlineStr">
        <is>
          <t>Dec. 21, 2023 USD ($) installment shares</t>
        </is>
      </c>
      <c r="F2" s="2" t="inlineStr">
        <is>
          <t>Dec. 31, 2023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for services (in shares)</t>
        </is>
      </c>
      <c r="B4" s="4" t="inlineStr">
        <is>
          <t xml:space="preserve"> </t>
        </is>
      </c>
      <c r="C4" s="4" t="inlineStr">
        <is>
          <t xml:space="preserve"> </t>
        </is>
      </c>
      <c r="D4" s="4" t="inlineStr">
        <is>
          <t xml:space="preserve"> </t>
        </is>
      </c>
      <c r="E4" s="4" t="inlineStr">
        <is>
          <t xml:space="preserve"> </t>
        </is>
      </c>
      <c r="F4" s="6" t="n">
        <v>348711</v>
      </c>
    </row>
    <row r="5">
      <c r="A5" s="4" t="inlineStr">
        <is>
          <t>CorProminence,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issued upon share based compensation plan</t>
        </is>
      </c>
      <c r="B7" s="4" t="inlineStr">
        <is>
          <t xml:space="preserve"> </t>
        </is>
      </c>
      <c r="C7" s="6" t="n">
        <v>70922</v>
      </c>
      <c r="D7" s="4" t="inlineStr">
        <is>
          <t xml:space="preserve"> </t>
        </is>
      </c>
      <c r="E7" s="4" t="inlineStr">
        <is>
          <t xml:space="preserve"> </t>
        </is>
      </c>
      <c r="F7" s="4" t="inlineStr">
        <is>
          <t xml:space="preserve"> </t>
        </is>
      </c>
    </row>
    <row r="8">
      <c r="A8" s="4" t="inlineStr">
        <is>
          <t>Issuance of common stock | $</t>
        </is>
      </c>
      <c r="B8" s="4" t="inlineStr">
        <is>
          <t xml:space="preserve"> </t>
        </is>
      </c>
      <c r="C8" s="4" t="inlineStr">
        <is>
          <t xml:space="preserve"> </t>
        </is>
      </c>
      <c r="D8" s="4" t="inlineStr">
        <is>
          <t xml:space="preserve"> </t>
        </is>
      </c>
      <c r="E8" s="5" t="n">
        <v>200000</v>
      </c>
      <c r="F8" s="4" t="inlineStr">
        <is>
          <t xml:space="preserve"> </t>
        </is>
      </c>
    </row>
    <row r="9">
      <c r="A9" s="4" t="inlineStr">
        <is>
          <t>Number of installments | installment</t>
        </is>
      </c>
      <c r="B9" s="4" t="inlineStr">
        <is>
          <t xml:space="preserve"> </t>
        </is>
      </c>
      <c r="C9" s="4" t="inlineStr">
        <is>
          <t xml:space="preserve"> </t>
        </is>
      </c>
      <c r="D9" s="4" t="inlineStr">
        <is>
          <t xml:space="preserve"> </t>
        </is>
      </c>
      <c r="E9" s="6" t="n">
        <v>2</v>
      </c>
      <c r="F9" s="4" t="inlineStr">
        <is>
          <t xml:space="preserve"> </t>
        </is>
      </c>
    </row>
    <row r="10">
      <c r="A10" s="4" t="inlineStr">
        <is>
          <t>Maxim Group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ommon stock per month | $</t>
        </is>
      </c>
      <c r="B12" s="4" t="inlineStr">
        <is>
          <t xml:space="preserve"> </t>
        </is>
      </c>
      <c r="C12" s="4" t="inlineStr">
        <is>
          <t xml:space="preserve"> </t>
        </is>
      </c>
      <c r="D12" s="5" t="n">
        <v>10000</v>
      </c>
      <c r="E12" s="4" t="inlineStr">
        <is>
          <t xml:space="preserve"> </t>
        </is>
      </c>
      <c r="F12" s="4" t="inlineStr">
        <is>
          <t xml:space="preserve"> </t>
        </is>
      </c>
    </row>
    <row r="13">
      <c r="A13" s="4" t="inlineStr">
        <is>
          <t>Common Stock issued for services (in shares)</t>
        </is>
      </c>
      <c r="B13" s="6" t="n">
        <v>136986</v>
      </c>
      <c r="C13" s="4" t="inlineStr">
        <is>
          <t xml:space="preserve"> </t>
        </is>
      </c>
      <c r="D13" s="6" t="n">
        <v>6906</v>
      </c>
      <c r="E13" s="4" t="inlineStr">
        <is>
          <t xml:space="preserve"> </t>
        </is>
      </c>
      <c r="F13" s="4" t="inlineStr">
        <is>
          <t xml:space="preserve"> </t>
        </is>
      </c>
    </row>
    <row r="14">
      <c r="A14" s="4" t="inlineStr">
        <is>
          <t>Fady Boctor, the President and Chief Commercial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issued upon share based compensation plan</t>
        </is>
      </c>
      <c r="B16" s="4" t="inlineStr">
        <is>
          <t xml:space="preserve"> </t>
        </is>
      </c>
      <c r="C16" s="4" t="inlineStr">
        <is>
          <t xml:space="preserve"> </t>
        </is>
      </c>
      <c r="D16" s="4" t="inlineStr">
        <is>
          <t xml:space="preserve"> </t>
        </is>
      </c>
      <c r="E16" s="6" t="n">
        <v>49645</v>
      </c>
      <c r="F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318790</v>
      </c>
      <c r="C4" s="5" t="n">
        <v>-81631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31219</v>
      </c>
      <c r="C6" s="6" t="n">
        <v>3282967</v>
      </c>
    </row>
    <row r="7">
      <c r="A7" s="4" t="inlineStr">
        <is>
          <t>Intangible asset impairment</t>
        </is>
      </c>
      <c r="B7" s="6" t="n">
        <v>2966760</v>
      </c>
      <c r="C7" s="6" t="n">
        <v>0</v>
      </c>
    </row>
    <row r="8">
      <c r="A8" s="4" t="inlineStr">
        <is>
          <t>Bad debt expense (recoveries)</t>
        </is>
      </c>
      <c r="B8" s="6" t="n">
        <v>-8574</v>
      </c>
      <c r="C8" s="6" t="n">
        <v>28228</v>
      </c>
    </row>
    <row r="9">
      <c r="A9" s="4" t="inlineStr">
        <is>
          <t>Inventory and sample inventory reserve</t>
        </is>
      </c>
      <c r="B9" s="6" t="n">
        <v>-47003</v>
      </c>
      <c r="C9" s="6" t="n">
        <v>-68889</v>
      </c>
    </row>
    <row r="10">
      <c r="A10" s="4" t="inlineStr">
        <is>
          <t>API asset impairment</t>
        </is>
      </c>
      <c r="B10" s="6" t="n">
        <v>4416862</v>
      </c>
      <c r="C10" s="4" t="inlineStr">
        <is>
          <t xml:space="preserve"> </t>
        </is>
      </c>
    </row>
    <row r="11">
      <c r="A11" s="4" t="inlineStr">
        <is>
          <t>Amortization of right of use asset</t>
        </is>
      </c>
      <c r="B11" s="6" t="n">
        <v>112529</v>
      </c>
      <c r="C11" s="6" t="n">
        <v>132212</v>
      </c>
    </row>
    <row r="12">
      <c r="A12" s="4" t="inlineStr">
        <is>
          <t>Change in fair value of derivative liability</t>
        </is>
      </c>
      <c r="B12" s="6" t="n">
        <v>-3550000</v>
      </c>
      <c r="C12" s="6" t="n">
        <v>-2590000</v>
      </c>
    </row>
    <row r="13">
      <c r="A13" s="4" t="inlineStr">
        <is>
          <t>Change in fair value of warrant liability</t>
        </is>
      </c>
      <c r="B13" s="4" t="inlineStr">
        <is>
          <t xml:space="preserve"> </t>
        </is>
      </c>
      <c r="C13" s="6" t="n">
        <v>-13974000</v>
      </c>
    </row>
    <row r="14">
      <c r="A14" s="4" t="inlineStr">
        <is>
          <t>Loss on issuance of Series A Preferred Stock</t>
        </is>
      </c>
      <c r="B14" s="4" t="inlineStr">
        <is>
          <t xml:space="preserve"> </t>
        </is>
      </c>
      <c r="C14" s="6" t="n">
        <v>11088997</v>
      </c>
    </row>
    <row r="15">
      <c r="A15" s="4" t="inlineStr">
        <is>
          <t>Noncash Warrant expense</t>
        </is>
      </c>
      <c r="B15" s="4" t="inlineStr">
        <is>
          <t xml:space="preserve"> </t>
        </is>
      </c>
      <c r="C15" s="6" t="n">
        <v>1595000</v>
      </c>
    </row>
    <row r="16">
      <c r="A16" s="4" t="inlineStr">
        <is>
          <t>Employee stock-based compensation</t>
        </is>
      </c>
      <c r="B16" s="6" t="n">
        <v>197215</v>
      </c>
      <c r="C16" s="6" t="n">
        <v>417230</v>
      </c>
    </row>
    <row r="17">
      <c r="A17" s="4" t="inlineStr">
        <is>
          <t>Stock issuance for services</t>
        </is>
      </c>
      <c r="B17" s="6" t="n">
        <v>270000</v>
      </c>
      <c r="C17" s="4" t="inlineStr">
        <is>
          <t xml:space="preserve"> </t>
        </is>
      </c>
    </row>
    <row r="18">
      <c r="A18" s="4" t="inlineStr">
        <is>
          <t>Deferred Income Tax Expense (Benefit)</t>
        </is>
      </c>
      <c r="B18" s="6" t="n">
        <v>0</v>
      </c>
      <c r="C18" s="6" t="n">
        <v>0</v>
      </c>
    </row>
    <row r="19">
      <c r="A19" s="3" t="inlineStr">
        <is>
          <t>Changes in operating assets and liabilities:</t>
        </is>
      </c>
      <c r="B19" s="4" t="inlineStr">
        <is>
          <t xml:space="preserve"> </t>
        </is>
      </c>
      <c r="C19" s="4" t="inlineStr">
        <is>
          <t xml:space="preserve"> </t>
        </is>
      </c>
    </row>
    <row r="20">
      <c r="A20" s="4" t="inlineStr">
        <is>
          <t>Accounts receivable</t>
        </is>
      </c>
      <c r="B20" s="6" t="n">
        <v>1818649</v>
      </c>
      <c r="C20" s="6" t="n">
        <v>-144133</v>
      </c>
    </row>
    <row r="21">
      <c r="A21" s="4" t="inlineStr">
        <is>
          <t>Inventories</t>
        </is>
      </c>
      <c r="B21" s="6" t="n">
        <v>307592</v>
      </c>
      <c r="C21" s="6" t="n">
        <v>273611</v>
      </c>
    </row>
    <row r="22">
      <c r="A22" s="4" t="inlineStr">
        <is>
          <t>Prepaid inventory</t>
        </is>
      </c>
      <c r="B22" s="6" t="n">
        <v>-466313</v>
      </c>
      <c r="C22" s="6" t="n">
        <v>-1182899</v>
      </c>
    </row>
    <row r="23">
      <c r="A23" s="4" t="inlineStr">
        <is>
          <t>Prepaid expenses and other current assets</t>
        </is>
      </c>
      <c r="B23" s="6" t="n">
        <v>1626347</v>
      </c>
      <c r="C23" s="6" t="n">
        <v>215032</v>
      </c>
    </row>
    <row r="24">
      <c r="A24" s="4" t="inlineStr">
        <is>
          <t>Accounts payable</t>
        </is>
      </c>
      <c r="B24" s="6" t="n">
        <v>615685</v>
      </c>
      <c r="C24" s="6" t="n">
        <v>-93148</v>
      </c>
    </row>
    <row r="25">
      <c r="A25" s="4" t="inlineStr">
        <is>
          <t>Accrued expenses</t>
        </is>
      </c>
      <c r="B25" s="6" t="n">
        <v>1102327</v>
      </c>
      <c r="C25" s="6" t="n">
        <v>1725415</v>
      </c>
    </row>
    <row r="26">
      <c r="A26" s="4" t="inlineStr">
        <is>
          <t>Deferred revenue</t>
        </is>
      </c>
      <c r="B26" s="6" t="n">
        <v>-117238</v>
      </c>
      <c r="C26" s="6" t="n">
        <v>-164133</v>
      </c>
    </row>
    <row r="27">
      <c r="A27" s="4" t="inlineStr">
        <is>
          <t>Other current liabilities</t>
        </is>
      </c>
      <c r="B27" s="6" t="n">
        <v>-297884</v>
      </c>
      <c r="C27" s="6" t="n">
        <v>120190</v>
      </c>
    </row>
    <row r="28">
      <c r="A28" s="4" t="inlineStr">
        <is>
          <t>Other long-term liabilities</t>
        </is>
      </c>
      <c r="B28" s="6" t="n">
        <v>-62434</v>
      </c>
      <c r="C28" s="6" t="n">
        <v>-125021</v>
      </c>
    </row>
    <row r="29">
      <c r="A29" s="4" t="inlineStr">
        <is>
          <t>Net cash used in operating activities</t>
        </is>
      </c>
      <c r="B29" s="6" t="n">
        <v>-2603051</v>
      </c>
      <c r="C29" s="6" t="n">
        <v>-7626529</v>
      </c>
    </row>
    <row r="30">
      <c r="A30" s="3" t="inlineStr">
        <is>
          <t>Cash flows from investing activities:</t>
        </is>
      </c>
      <c r="B30" s="4" t="inlineStr">
        <is>
          <t xml:space="preserve"> </t>
        </is>
      </c>
      <c r="C30" s="4" t="inlineStr">
        <is>
          <t xml:space="preserve"> </t>
        </is>
      </c>
    </row>
    <row r="31">
      <c r="A31" s="4" t="inlineStr">
        <is>
          <t>Acquisition of fixed assets</t>
        </is>
      </c>
      <c r="B31" s="6" t="n">
        <v>-24587</v>
      </c>
      <c r="C31" s="4" t="inlineStr">
        <is>
          <t xml:space="preserve"> </t>
        </is>
      </c>
    </row>
    <row r="32">
      <c r="A32" s="4" t="inlineStr">
        <is>
          <t>Net cash used in investing activities</t>
        </is>
      </c>
      <c r="B32" s="6" t="n">
        <v>-24587</v>
      </c>
      <c r="C32" s="4" t="inlineStr">
        <is>
          <t xml:space="preserve"> </t>
        </is>
      </c>
    </row>
    <row r="33">
      <c r="A33" s="3" t="inlineStr">
        <is>
          <t>Cash flows from financing activities:</t>
        </is>
      </c>
      <c r="B33" s="4" t="inlineStr">
        <is>
          <t xml:space="preserve"> </t>
        </is>
      </c>
      <c r="C33" s="4" t="inlineStr">
        <is>
          <t xml:space="preserve"> </t>
        </is>
      </c>
    </row>
    <row r="34">
      <c r="A34" s="4" t="inlineStr">
        <is>
          <t>Payment of promissory note</t>
        </is>
      </c>
      <c r="B34" s="6" t="n">
        <v>-765279</v>
      </c>
      <c r="C34" s="6" t="n">
        <v>-1463862</v>
      </c>
    </row>
    <row r="35">
      <c r="A35" s="4" t="inlineStr">
        <is>
          <t>Proceeds from Private Placement, net of transaction costs</t>
        </is>
      </c>
      <c r="B35" s="4" t="inlineStr">
        <is>
          <t xml:space="preserve"> </t>
        </is>
      </c>
      <c r="C35" s="6" t="n">
        <v>15000003</v>
      </c>
    </row>
    <row r="36">
      <c r="A36" s="4" t="inlineStr">
        <is>
          <t>Redemption of Series A Preferred Stock</t>
        </is>
      </c>
      <c r="B36" s="6" t="n">
        <v>-6234087</v>
      </c>
      <c r="C36" s="6" t="n">
        <v>-1998901</v>
      </c>
    </row>
    <row r="37">
      <c r="A37" s="4" t="inlineStr">
        <is>
          <t>Net cash (used in) provided by financing activities</t>
        </is>
      </c>
      <c r="B37" s="6" t="n">
        <v>-6999366</v>
      </c>
      <c r="C37" s="6" t="n">
        <v>11537240</v>
      </c>
    </row>
    <row r="38">
      <c r="A38" s="4" t="inlineStr">
        <is>
          <t>Net (decrease) increase in cash</t>
        </is>
      </c>
      <c r="B38" s="6" t="n">
        <v>-9627004</v>
      </c>
      <c r="C38" s="6" t="n">
        <v>3910711</v>
      </c>
    </row>
    <row r="39">
      <c r="A39" s="4" t="inlineStr">
        <is>
          <t>Cash and cash equivalents, beginning of year</t>
        </is>
      </c>
      <c r="B39" s="6" t="n">
        <v>13336975</v>
      </c>
      <c r="C39" s="6" t="n">
        <v>9426264</v>
      </c>
    </row>
    <row r="40">
      <c r="A40" s="4" t="inlineStr">
        <is>
          <t>Cash and cash equivalents, end of year</t>
        </is>
      </c>
      <c r="B40" s="6" t="n">
        <v>3709971</v>
      </c>
      <c r="C40" s="6" t="n">
        <v>13336975</v>
      </c>
    </row>
    <row r="41">
      <c r="A41" s="3" t="inlineStr">
        <is>
          <t>Supplemental cash flow information:</t>
        </is>
      </c>
      <c r="B41" s="4" t="inlineStr">
        <is>
          <t xml:space="preserve"> </t>
        </is>
      </c>
      <c r="C41" s="4" t="inlineStr">
        <is>
          <t xml:space="preserve"> </t>
        </is>
      </c>
    </row>
    <row r="42">
      <c r="A42" s="4" t="inlineStr">
        <is>
          <t>Cash paid for interest during the period</t>
        </is>
      </c>
      <c r="B42" s="6" t="n">
        <v>234721</v>
      </c>
      <c r="C42" s="6" t="n">
        <v>536138</v>
      </c>
    </row>
    <row r="43">
      <c r="A43" s="3" t="inlineStr">
        <is>
          <t>Noncash Items:</t>
        </is>
      </c>
      <c r="B43" s="4" t="inlineStr">
        <is>
          <t xml:space="preserve"> </t>
        </is>
      </c>
      <c r="C43" s="4" t="inlineStr">
        <is>
          <t xml:space="preserve"> </t>
        </is>
      </c>
    </row>
    <row r="44">
      <c r="A44" s="4" t="inlineStr">
        <is>
          <t>Noncash initial fair value of warrant liability pursuant to private placement</t>
        </is>
      </c>
      <c r="B44" s="4" t="inlineStr">
        <is>
          <t xml:space="preserve"> </t>
        </is>
      </c>
      <c r="C44" s="6" t="n">
        <v>21544000</v>
      </c>
    </row>
    <row r="45">
      <c r="A45" s="4" t="inlineStr">
        <is>
          <t>Noncash initial fair value of derivative liability pursuant to private placement</t>
        </is>
      </c>
      <c r="B45" s="4" t="inlineStr">
        <is>
          <t xml:space="preserve"> </t>
        </is>
      </c>
      <c r="C45" s="6" t="n">
        <v>6140000</v>
      </c>
    </row>
    <row r="46">
      <c r="A46" s="4" t="inlineStr">
        <is>
          <t>Noncash redemption of Series A convertible preferred stock</t>
        </is>
      </c>
      <c r="B46" s="6" t="n">
        <v>6791325</v>
      </c>
      <c r="C46" s="6" t="n">
        <v>1195743</v>
      </c>
    </row>
    <row r="47">
      <c r="A47" s="4" t="inlineStr">
        <is>
          <t>Accrued Series A convertible Preferred payments payable</t>
        </is>
      </c>
      <c r="B47" s="6" t="n">
        <v>1909496</v>
      </c>
      <c r="C47" s="6" t="n">
        <v>2047583</v>
      </c>
    </row>
    <row r="48">
      <c r="A48" s="4" t="inlineStr">
        <is>
          <t>Accretion of Series A convertible preferred stock to redemption value</t>
        </is>
      </c>
      <c r="B48" s="6" t="n">
        <v>10170247</v>
      </c>
      <c r="C48" s="6" t="n">
        <v>4829755</v>
      </c>
    </row>
    <row r="49">
      <c r="A49" s="4" t="inlineStr">
        <is>
          <t>Accrual of Series convertible preferred stock dividends</t>
        </is>
      </c>
      <c r="B49" s="5" t="n">
        <v>1292916</v>
      </c>
      <c r="C49" s="6" t="n">
        <v>556733</v>
      </c>
    </row>
    <row r="50">
      <c r="A50" s="4" t="inlineStr">
        <is>
          <t>Reclass of warrant liability upon warrant modification</t>
        </is>
      </c>
      <c r="B50" s="4" t="inlineStr">
        <is>
          <t xml:space="preserve"> </t>
        </is>
      </c>
      <c r="C50" s="5" t="n">
        <v>757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 Options and Restricted Stock Units ("RSUs") (Details) - shares</t>
        </is>
      </c>
      <c r="B1" s="2" t="inlineStr">
        <is>
          <t>Sep. 14, 2023</t>
        </is>
      </c>
      <c r="C1" s="2" t="inlineStr">
        <is>
          <t>Dec. 22, 2021</t>
        </is>
      </c>
      <c r="D1" s="2" t="inlineStr">
        <is>
          <t>Dec. 31, 2024</t>
        </is>
      </c>
    </row>
    <row r="2">
      <c r="A2" s="3" t="inlineStr">
        <is>
          <t>Stock Options and Restricted Stock Units ("RSUs")</t>
        </is>
      </c>
      <c r="B2" s="4" t="inlineStr">
        <is>
          <t xml:space="preserve"> </t>
        </is>
      </c>
      <c r="C2" s="4" t="inlineStr">
        <is>
          <t xml:space="preserve"> </t>
        </is>
      </c>
      <c r="D2" s="4" t="inlineStr">
        <is>
          <t xml:space="preserve"> </t>
        </is>
      </c>
    </row>
    <row r="3">
      <c r="A3" s="4" t="inlineStr">
        <is>
          <t>Number of shares available for issuance</t>
        </is>
      </c>
      <c r="B3" s="6" t="n">
        <v>2760000</v>
      </c>
      <c r="C3" s="6" t="n">
        <v>260000</v>
      </c>
      <c r="D3" s="6" t="n">
        <v>2247658</v>
      </c>
    </row>
    <row r="4">
      <c r="A4" s="4" t="inlineStr">
        <is>
          <t>Number of shares increased for issuance</t>
        </is>
      </c>
      <c r="B4" s="6" t="n">
        <v>2500000</v>
      </c>
      <c r="C4" s="6" t="n">
        <v>152166</v>
      </c>
      <c r="D4" s="4" t="inlineStr">
        <is>
          <t xml:space="preserve"> </t>
        </is>
      </c>
    </row>
    <row r="5">
      <c r="A5" s="4" t="inlineStr">
        <is>
          <t>Number of shares authorized</t>
        </is>
      </c>
      <c r="B5" s="4" t="inlineStr">
        <is>
          <t xml:space="preserve"> </t>
        </is>
      </c>
      <c r="C5" s="4" t="inlineStr">
        <is>
          <t xml:space="preserve"> </t>
        </is>
      </c>
      <c r="D5" s="6" t="n">
        <v>2760000</v>
      </c>
    </row>
    <row r="6">
      <c r="A6" s="4" t="inlineStr">
        <is>
          <t>Directors, officers, employees, and consultants</t>
        </is>
      </c>
      <c r="B6" s="4" t="inlineStr">
        <is>
          <t xml:space="preserve"> </t>
        </is>
      </c>
      <c r="C6" s="4" t="inlineStr">
        <is>
          <t xml:space="preserve"> </t>
        </is>
      </c>
      <c r="D6" s="4" t="inlineStr">
        <is>
          <t xml:space="preserve"> </t>
        </is>
      </c>
    </row>
    <row r="7">
      <c r="A7" s="3" t="inlineStr">
        <is>
          <t>Stock Options and Restricted Stock Units ("RSUs")</t>
        </is>
      </c>
      <c r="B7" s="4" t="inlineStr">
        <is>
          <t xml:space="preserve"> </t>
        </is>
      </c>
      <c r="C7" s="4" t="inlineStr">
        <is>
          <t xml:space="preserve"> </t>
        </is>
      </c>
      <c r="D7" s="4" t="inlineStr">
        <is>
          <t xml:space="preserve"> </t>
        </is>
      </c>
    </row>
    <row r="8">
      <c r="A8" s="4" t="inlineStr">
        <is>
          <t>Number of shares available for issuance</t>
        </is>
      </c>
      <c r="B8" s="4" t="inlineStr">
        <is>
          <t xml:space="preserve"> </t>
        </is>
      </c>
      <c r="C8" s="4" t="inlineStr">
        <is>
          <t xml:space="preserve"> </t>
        </is>
      </c>
      <c r="D8" s="6" t="n">
        <v>1078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and Restricted Stock Units ("RSUs") - Summary of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at the beginning</t>
        </is>
      </c>
      <c r="B4" s="6" t="n">
        <v>509133</v>
      </c>
      <c r="C4" s="6" t="n">
        <v>59067</v>
      </c>
      <c r="D4" s="4" t="inlineStr">
        <is>
          <t xml:space="preserve"> </t>
        </is>
      </c>
    </row>
    <row r="5">
      <c r="A5" s="4" t="inlineStr">
        <is>
          <t>Options granted</t>
        </is>
      </c>
      <c r="B5" s="4" t="inlineStr">
        <is>
          <t xml:space="preserve"> </t>
        </is>
      </c>
      <c r="C5" s="6" t="n">
        <v>455066</v>
      </c>
      <c r="D5" s="4" t="inlineStr">
        <is>
          <t xml:space="preserve"> </t>
        </is>
      </c>
    </row>
    <row r="6">
      <c r="A6" s="4" t="inlineStr">
        <is>
          <t>Less: options forfeited</t>
        </is>
      </c>
      <c r="B6" s="6" t="n">
        <v>-89000</v>
      </c>
      <c r="C6" s="6" t="n">
        <v>-5000</v>
      </c>
      <c r="D6" s="4" t="inlineStr">
        <is>
          <t xml:space="preserve"> </t>
        </is>
      </c>
    </row>
    <row r="7">
      <c r="A7" s="4" t="inlineStr">
        <is>
          <t>Options outstanding at the end</t>
        </is>
      </c>
      <c r="B7" s="6" t="n">
        <v>420133</v>
      </c>
      <c r="C7" s="6" t="n">
        <v>509133</v>
      </c>
      <c r="D7" s="6" t="n">
        <v>59067</v>
      </c>
    </row>
    <row r="8">
      <c r="A8" s="4" t="inlineStr">
        <is>
          <t>Options exercisable at the end</t>
        </is>
      </c>
      <c r="B8" s="6" t="n">
        <v>365600</v>
      </c>
      <c r="C8" s="4" t="inlineStr">
        <is>
          <t xml:space="preserve"> </t>
        </is>
      </c>
      <c r="D8" s="4" t="inlineStr">
        <is>
          <t xml:space="preserve"> </t>
        </is>
      </c>
    </row>
    <row r="9">
      <c r="A9" s="3" t="inlineStr">
        <is>
          <t>Weighted-Average Fair Value at Grant Date</t>
        </is>
      </c>
      <c r="B9" s="4" t="inlineStr">
        <is>
          <t xml:space="preserve"> </t>
        </is>
      </c>
      <c r="C9" s="4" t="inlineStr">
        <is>
          <t xml:space="preserve"> </t>
        </is>
      </c>
      <c r="D9" s="4" t="inlineStr">
        <is>
          <t xml:space="preserve"> </t>
        </is>
      </c>
    </row>
    <row r="10">
      <c r="A10" s="4" t="inlineStr">
        <is>
          <t>Options outstanding at the beginning (in dollars per share)</t>
        </is>
      </c>
      <c r="B10" s="8" t="n">
        <v>4.75</v>
      </c>
      <c r="C10" s="8" t="n">
        <v>34.02</v>
      </c>
      <c r="D10" s="4" t="inlineStr">
        <is>
          <t xml:space="preserve"> </t>
        </is>
      </c>
    </row>
    <row r="11">
      <c r="A11" s="4" t="inlineStr">
        <is>
          <t>Options granted (in dollars per share)</t>
        </is>
      </c>
      <c r="B11" s="4" t="inlineStr">
        <is>
          <t xml:space="preserve"> </t>
        </is>
      </c>
      <c r="C11" s="13" t="n">
        <v>1.27</v>
      </c>
      <c r="D11" s="4" t="inlineStr">
        <is>
          <t xml:space="preserve"> </t>
        </is>
      </c>
    </row>
    <row r="12">
      <c r="A12" s="4" t="inlineStr">
        <is>
          <t>Less: options forfeited (in dollars per share)</t>
        </is>
      </c>
      <c r="B12" s="13" t="n">
        <v>-4.64</v>
      </c>
      <c r="C12" s="11" t="n">
        <v>-33.4</v>
      </c>
      <c r="D12" s="4" t="inlineStr">
        <is>
          <t xml:space="preserve"> </t>
        </is>
      </c>
    </row>
    <row r="13">
      <c r="A13" s="4" t="inlineStr">
        <is>
          <t>Options outstanding at the end (in dollars per share)</t>
        </is>
      </c>
      <c r="B13" s="13" t="n">
        <v>4.77</v>
      </c>
      <c r="C13" s="8" t="n">
        <v>4.75</v>
      </c>
      <c r="D13" s="8" t="n">
        <v>34.02</v>
      </c>
    </row>
    <row r="14">
      <c r="A14" s="4" t="inlineStr">
        <is>
          <t>Options exercisable at the end (in dollars per share)</t>
        </is>
      </c>
      <c r="B14" s="8" t="n">
        <v>5.28</v>
      </c>
      <c r="C14" s="4" t="inlineStr">
        <is>
          <t xml:space="preserve"> </t>
        </is>
      </c>
      <c r="D14" s="4" t="inlineStr">
        <is>
          <t xml:space="preserve"> </t>
        </is>
      </c>
    </row>
    <row r="15">
      <c r="A15" s="3" t="inlineStr">
        <is>
          <t>Weighted-Average Remaining Contractual Term (Years) and Aggregate Intrinsic Value</t>
        </is>
      </c>
      <c r="B15" s="4" t="inlineStr">
        <is>
          <t xml:space="preserve"> </t>
        </is>
      </c>
      <c r="C15" s="4" t="inlineStr">
        <is>
          <t xml:space="preserve"> </t>
        </is>
      </c>
      <c r="D15" s="4" t="inlineStr">
        <is>
          <t xml:space="preserve"> </t>
        </is>
      </c>
    </row>
    <row r="16">
      <c r="A16" s="4" t="inlineStr">
        <is>
          <t>Options outstanding at the beginning (in years)</t>
        </is>
      </c>
      <c r="B16" s="4" t="inlineStr">
        <is>
          <t>8 years 5 months 23 days</t>
        </is>
      </c>
      <c r="C16" s="4" t="inlineStr">
        <is>
          <t>9 years 5 months 15 days</t>
        </is>
      </c>
      <c r="D16" s="4" t="inlineStr">
        <is>
          <t>8 years 3 months 14 days</t>
        </is>
      </c>
    </row>
    <row r="17">
      <c r="A17" s="4" t="inlineStr">
        <is>
          <t>Options outstanding and exercisable at the beginning (in dollars)</t>
        </is>
      </c>
      <c r="B17" s="4" t="inlineStr">
        <is>
          <t xml:space="preserve"> </t>
        </is>
      </c>
      <c r="C17" s="5" t="n">
        <v>66</v>
      </c>
      <c r="D17" s="4" t="inlineStr">
        <is>
          <t xml:space="preserve"> </t>
        </is>
      </c>
    </row>
    <row r="18">
      <c r="A18" s="4" t="inlineStr">
        <is>
          <t>Options outstanding at the ending (in years)</t>
        </is>
      </c>
      <c r="B18" s="4" t="inlineStr">
        <is>
          <t>8 years 5 months 23 days</t>
        </is>
      </c>
      <c r="C18" s="4" t="inlineStr">
        <is>
          <t>9 years 5 months 15 days</t>
        </is>
      </c>
      <c r="D18" s="4" t="inlineStr">
        <is>
          <t>8 years 3 months 14 days</t>
        </is>
      </c>
    </row>
    <row r="19">
      <c r="A19" s="4" t="inlineStr">
        <is>
          <t>Options exercisable at the end (in years)</t>
        </is>
      </c>
      <c r="B19" s="4" t="inlineStr">
        <is>
          <t>8 years 4 months 28 days</t>
        </is>
      </c>
      <c r="C19" s="4" t="inlineStr">
        <is>
          <t xml:space="preserve"> </t>
        </is>
      </c>
      <c r="D19" s="4" t="inlineStr">
        <is>
          <t xml:space="preserve"> </t>
        </is>
      </c>
    </row>
    <row r="20">
      <c r="A20" s="4" t="inlineStr">
        <is>
          <t>Options outstanding at the end (in dollars)</t>
        </is>
      </c>
      <c r="B20" s="4" t="inlineStr">
        <is>
          <t xml:space="preserve"> </t>
        </is>
      </c>
      <c r="C20" s="5" t="n">
        <v>66</v>
      </c>
      <c r="D20"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tock Units ("RSUs") - Summary of RSUs (Details) - RSU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SUs outstanding at the beginning | shares</t>
        </is>
      </c>
      <c r="B4" s="6" t="n">
        <v>40238</v>
      </c>
    </row>
    <row r="5">
      <c r="A5" s="4" t="inlineStr">
        <is>
          <t>Less: RSUs vested | shares</t>
        </is>
      </c>
      <c r="B5" s="6" t="n">
        <v>-40238</v>
      </c>
    </row>
    <row r="6">
      <c r="A6" s="4" t="inlineStr">
        <is>
          <t>RSUs outstanding at the beginning (in dollars per share) | $ / shares</t>
        </is>
      </c>
      <c r="B6" s="8" t="n">
        <v>16.87</v>
      </c>
    </row>
    <row r="7">
      <c r="A7" s="4" t="inlineStr">
        <is>
          <t>Less: RSUs vested (in dollars per share) | $ / shares</t>
        </is>
      </c>
      <c r="B7" s="8" t="n">
        <v>-16.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32" customWidth="1" min="3" max="3"/>
    <col width="30" customWidth="1" min="4" max="4"/>
    <col width="34" customWidth="1" min="5" max="5"/>
    <col width="30" customWidth="1" min="6" max="6"/>
    <col width="41" customWidth="1" min="7" max="7"/>
    <col width="33" customWidth="1" min="8" max="8"/>
    <col width="40" customWidth="1" min="9" max="9"/>
  </cols>
  <sheetData>
    <row r="1">
      <c r="A1" s="1" t="inlineStr">
        <is>
          <t>Stock Options and Restricted Stock Units ("RSUs") - Additional Information (Details)</t>
        </is>
      </c>
      <c r="H1" s="2" t="inlineStr">
        <is>
          <t>12 Months Ended</t>
        </is>
      </c>
    </row>
    <row r="2">
      <c r="B2" s="2" t="inlineStr">
        <is>
          <t>Mar. 30, 2025 shares</t>
        </is>
      </c>
      <c r="C2" s="2" t="inlineStr">
        <is>
          <t>Apr. 10, 2024 $ / shares shares</t>
        </is>
      </c>
      <c r="D2" s="2" t="inlineStr">
        <is>
          <t>Apr. 10, 2024 item $ / shares</t>
        </is>
      </c>
      <c r="E2" s="2" t="inlineStr">
        <is>
          <t>Apr. 10, 2024 employee $ / shares</t>
        </is>
      </c>
      <c r="F2" s="2" t="inlineStr">
        <is>
          <t>Dec. 21, 2023 director shares</t>
        </is>
      </c>
      <c r="G2" s="2" t="inlineStr">
        <is>
          <t>Apr. 10, 2023 director $ / shares shares</t>
        </is>
      </c>
      <c r="H2" s="2" t="inlineStr">
        <is>
          <t>Dec. 31, 2024 USD ($) $ / shares</t>
        </is>
      </c>
      <c r="I2" s="2" t="inlineStr">
        <is>
          <t>Dec. 31, 2023 USD ($) $ / shares shares</t>
        </is>
      </c>
    </row>
    <row r="3">
      <c r="A3" s="3" t="inlineStr">
        <is>
          <t>Stock Options and 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5066</v>
      </c>
    </row>
    <row r="5">
      <c r="A5" s="4" t="inlineStr">
        <is>
          <t>Options grant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27</v>
      </c>
    </row>
    <row r="6">
      <c r="A6" s="4" t="inlineStr">
        <is>
          <t>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7215</v>
      </c>
      <c r="I6" s="5" t="n">
        <v>417230</v>
      </c>
    </row>
    <row r="7">
      <c r="A7" s="4" t="inlineStr">
        <is>
          <t>Unrecognized 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Directors, officers, employees, and consultants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Options and 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directors to whom option is granted | director</t>
        </is>
      </c>
      <c r="B10" s="4" t="inlineStr">
        <is>
          <t xml:space="preserve"> </t>
        </is>
      </c>
      <c r="C10" s="4" t="inlineStr">
        <is>
          <t xml:space="preserve"> </t>
        </is>
      </c>
      <c r="D10" s="4" t="inlineStr">
        <is>
          <t xml:space="preserve"> </t>
        </is>
      </c>
      <c r="E10" s="4" t="inlineStr">
        <is>
          <t xml:space="preserve"> </t>
        </is>
      </c>
      <c r="F10" s="6" t="n">
        <v>4</v>
      </c>
      <c r="G10" s="6" t="n">
        <v>4</v>
      </c>
      <c r="H10" s="4" t="inlineStr">
        <is>
          <t xml:space="preserve"> </t>
        </is>
      </c>
      <c r="I10" s="4" t="inlineStr">
        <is>
          <t xml:space="preserve"> </t>
        </is>
      </c>
    </row>
    <row r="11">
      <c r="A11" s="4" t="inlineStr">
        <is>
          <t>Number of options granted</t>
        </is>
      </c>
      <c r="B11" s="4" t="inlineStr">
        <is>
          <t xml:space="preserve"> </t>
        </is>
      </c>
      <c r="C11" s="4" t="inlineStr">
        <is>
          <t xml:space="preserve"> </t>
        </is>
      </c>
      <c r="D11" s="4" t="inlineStr">
        <is>
          <t xml:space="preserve"> </t>
        </is>
      </c>
      <c r="E11" s="4" t="inlineStr">
        <is>
          <t xml:space="preserve"> </t>
        </is>
      </c>
      <c r="F11" s="6" t="n">
        <v>160000</v>
      </c>
      <c r="G11" s="6" t="n">
        <v>156000</v>
      </c>
      <c r="H11" s="4" t="inlineStr">
        <is>
          <t xml:space="preserve"> </t>
        </is>
      </c>
      <c r="I11" s="4" t="inlineStr">
        <is>
          <t xml:space="preserve"> </t>
        </is>
      </c>
    </row>
    <row r="12">
      <c r="A12" s="4" t="inlineStr">
        <is>
          <t>Options grant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0.99</v>
      </c>
      <c r="H12" s="4" t="inlineStr">
        <is>
          <t xml:space="preserve"> </t>
        </is>
      </c>
      <c r="I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9" t="n">
        <v>1</v>
      </c>
      <c r="G13" s="9" t="n">
        <v>1</v>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c r="I14" s="4" t="inlineStr">
        <is>
          <t xml:space="preserve"> </t>
        </is>
      </c>
    </row>
    <row r="15">
      <c r="A15" s="4" t="inlineStr">
        <is>
          <t>Directors, officers, employees, and consultants | Executive and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 Options and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grant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01</v>
      </c>
      <c r="I17" s="8" t="n">
        <v>1.01</v>
      </c>
    </row>
    <row r="18">
      <c r="A18" s="4" t="inlineStr">
        <is>
          <t>Share-based Compensation Arrangement by Share-based Payment</t>
        </is>
      </c>
      <c r="B18" s="4" t="inlineStr">
        <is>
          <t xml:space="preserve"> </t>
        </is>
      </c>
      <c r="C18" s="4" t="inlineStr">
        <is>
          <t xml:space="preserve"> </t>
        </is>
      </c>
      <c r="D18" s="6" t="n">
        <v>2</v>
      </c>
      <c r="E18" s="6" t="n">
        <v>1</v>
      </c>
      <c r="F18" s="4" t="inlineStr">
        <is>
          <t xml:space="preserve"> </t>
        </is>
      </c>
      <c r="G18" s="4" t="inlineStr">
        <is>
          <t xml:space="preserve"> </t>
        </is>
      </c>
      <c r="H18" s="4" t="inlineStr">
        <is>
          <t xml:space="preserve"> </t>
        </is>
      </c>
      <c r="I18" s="4" t="inlineStr">
        <is>
          <t xml:space="preserve"> </t>
        </is>
      </c>
    </row>
    <row r="19">
      <c r="A19" s="4" t="inlineStr">
        <is>
          <t>Options to purchase shares of common stock</t>
        </is>
      </c>
      <c r="B19" s="4" t="inlineStr">
        <is>
          <t xml:space="preserve"> </t>
        </is>
      </c>
      <c r="C19" s="6" t="n">
        <v>1390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to exercise price of common stock | $ / shares</t>
        </is>
      </c>
      <c r="B20" s="4" t="inlineStr">
        <is>
          <t xml:space="preserve"> </t>
        </is>
      </c>
      <c r="C20" s="8" t="n">
        <v>1.41</v>
      </c>
      <c r="D20" s="8" t="n">
        <v>1.41</v>
      </c>
      <c r="E20" s="8" t="n">
        <v>1.41</v>
      </c>
      <c r="F20" s="4" t="inlineStr">
        <is>
          <t xml:space="preserve"> </t>
        </is>
      </c>
      <c r="G20" s="4" t="inlineStr">
        <is>
          <t xml:space="preserve"> </t>
        </is>
      </c>
      <c r="H20" s="4" t="inlineStr">
        <is>
          <t xml:space="preserve"> </t>
        </is>
      </c>
      <c r="I20" s="4" t="inlineStr">
        <is>
          <t xml:space="preserve"> </t>
        </is>
      </c>
    </row>
    <row r="21">
      <c r="A21" s="4" t="inlineStr">
        <is>
          <t>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v>
      </c>
      <c r="I21" s="9" t="n">
        <v>0</v>
      </c>
    </row>
    <row r="22">
      <c r="A22" s="4" t="inlineStr">
        <is>
          <t>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1.071</v>
      </c>
      <c r="I22" s="12" t="n">
        <v>1.071</v>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37</v>
      </c>
      <c r="I23" s="12" t="n">
        <v>0.037</v>
      </c>
    </row>
    <row r="24">
      <c r="A24" s="4" t="inlineStr">
        <is>
          <t>Directors, officers, employees, and consultants | Boctor Fady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Options and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ed options to purchase</t>
        </is>
      </c>
      <c r="B26" s="6" t="n">
        <v>545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Tranche One | Directors, officers, employees, and consultants | Executive and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s and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ptions and executive</t>
        </is>
      </c>
      <c r="B29" s="4" t="inlineStr">
        <is>
          <t xml:space="preserve"> </t>
        </is>
      </c>
      <c r="C29" s="6" t="n">
        <v>845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vested shares</t>
        </is>
      </c>
      <c r="B30" s="4" t="inlineStr">
        <is>
          <t xml:space="preserve"> </t>
        </is>
      </c>
      <c r="C30" s="6" t="n">
        <v>845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tion Award Tranche Two | Directors, officers, employees, and consultants | Executive and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 Options and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options and executive</t>
        </is>
      </c>
      <c r="B33" s="4" t="inlineStr">
        <is>
          <t xml:space="preserve"> </t>
        </is>
      </c>
      <c r="C33" s="6" t="n">
        <v>545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vested shares</t>
        </is>
      </c>
      <c r="B34" s="4" t="inlineStr">
        <is>
          <t xml:space="preserve"> </t>
        </is>
      </c>
      <c r="C34" s="6" t="n">
        <v>545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C1:E1"/>
    <mergeCell ref="H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42" customWidth="1" min="2" max="2"/>
    <col width="33" customWidth="1" min="3" max="3"/>
    <col width="35" customWidth="1" min="4" max="4"/>
    <col width="25" customWidth="1" min="5" max="5"/>
  </cols>
  <sheetData>
    <row r="1">
      <c r="A1" s="1" t="inlineStr">
        <is>
          <t>Common Stock Warrants - Additional Information (Details)</t>
        </is>
      </c>
      <c r="C1" s="2" t="inlineStr">
        <is>
          <t>12 Months Ended</t>
        </is>
      </c>
    </row>
    <row r="2">
      <c r="B2" s="2" t="inlineStr">
        <is>
          <t>Jul. 13, 2023 USD ($) Y $ / shares shares</t>
        </is>
      </c>
      <c r="C2" s="2" t="inlineStr">
        <is>
          <t>Dec. 31, 2024 USD ($) $ / shares</t>
        </is>
      </c>
      <c r="D2" s="2" t="inlineStr">
        <is>
          <t>Dec. 31, 2023 USD ($) Y $ / shares</t>
        </is>
      </c>
      <c r="E2" s="2" t="inlineStr">
        <is>
          <t>Dec. 31, 2022 $ / shares</t>
        </is>
      </c>
    </row>
    <row r="3">
      <c r="A3" s="3" t="inlineStr">
        <is>
          <t>Common Stock Warrants</t>
        </is>
      </c>
      <c r="B3" s="4" t="inlineStr">
        <is>
          <t xml:space="preserve"> </t>
        </is>
      </c>
      <c r="C3" s="4" t="inlineStr">
        <is>
          <t xml:space="preserve"> </t>
        </is>
      </c>
      <c r="D3" s="4" t="inlineStr">
        <is>
          <t xml:space="preserve"> </t>
        </is>
      </c>
      <c r="E3" s="4" t="inlineStr">
        <is>
          <t xml:space="preserve"> </t>
        </is>
      </c>
    </row>
    <row r="4">
      <c r="A4" s="4" t="inlineStr">
        <is>
          <t>Exercise price of warrants | $ / shares</t>
        </is>
      </c>
      <c r="B4" s="8" t="n">
        <v>2.25</v>
      </c>
      <c r="C4" s="8" t="n">
        <v>13.62</v>
      </c>
      <c r="D4" s="8" t="n">
        <v>14.93</v>
      </c>
      <c r="E4" s="8" t="n">
        <v>105.85</v>
      </c>
    </row>
    <row r="5">
      <c r="A5" s="4" t="inlineStr">
        <is>
          <t>Warrants term</t>
        </is>
      </c>
      <c r="B5" s="4" t="inlineStr">
        <is>
          <t xml:space="preserve"> </t>
        </is>
      </c>
      <c r="C5" s="4" t="inlineStr">
        <is>
          <t>5 years</t>
        </is>
      </c>
      <c r="D5" s="4" t="inlineStr">
        <is>
          <t xml:space="preserve"> </t>
        </is>
      </c>
      <c r="E5" s="4" t="inlineStr">
        <is>
          <t xml:space="preserve"> </t>
        </is>
      </c>
    </row>
    <row r="6">
      <c r="A6" s="4" t="inlineStr">
        <is>
          <t>Gain from change in fair value of the warrant liability</t>
        </is>
      </c>
      <c r="B6" s="4" t="inlineStr">
        <is>
          <t xml:space="preserve"> </t>
        </is>
      </c>
      <c r="C6" s="4" t="inlineStr">
        <is>
          <t xml:space="preserve"> </t>
        </is>
      </c>
      <c r="D6" s="5" t="n">
        <v>-13974000</v>
      </c>
      <c r="E6" s="4" t="inlineStr">
        <is>
          <t xml:space="preserve"> </t>
        </is>
      </c>
    </row>
    <row r="7">
      <c r="A7" s="4" t="inlineStr">
        <is>
          <t>Reclass of warrant liability upon warrant modification</t>
        </is>
      </c>
      <c r="B7" s="4" t="inlineStr">
        <is>
          <t xml:space="preserve"> </t>
        </is>
      </c>
      <c r="C7" s="4" t="inlineStr">
        <is>
          <t xml:space="preserve"> </t>
        </is>
      </c>
      <c r="D7" s="6" t="n">
        <v>7570000</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Common Stock Warrants</t>
        </is>
      </c>
      <c r="B9" s="4" t="inlineStr">
        <is>
          <t xml:space="preserve"> </t>
        </is>
      </c>
      <c r="C9" s="4" t="inlineStr">
        <is>
          <t xml:space="preserve"> </t>
        </is>
      </c>
      <c r="D9" s="4" t="inlineStr">
        <is>
          <t xml:space="preserve"> </t>
        </is>
      </c>
      <c r="E9" s="4" t="inlineStr">
        <is>
          <t xml:space="preserve"> </t>
        </is>
      </c>
    </row>
    <row r="10">
      <c r="A10" s="4" t="inlineStr">
        <is>
          <t>Fair value of warrants</t>
        </is>
      </c>
      <c r="B10" s="5" t="n">
        <v>21544000</v>
      </c>
      <c r="C10" s="4" t="inlineStr">
        <is>
          <t xml:space="preserve"> </t>
        </is>
      </c>
      <c r="D10" s="6" t="n">
        <v>7570000</v>
      </c>
      <c r="E10" s="4" t="inlineStr">
        <is>
          <t xml:space="preserve"> </t>
        </is>
      </c>
    </row>
    <row r="11">
      <c r="A11" s="4" t="inlineStr">
        <is>
          <t>Transaction costs incurred</t>
        </is>
      </c>
      <c r="B11" s="5" t="n">
        <v>1595000</v>
      </c>
      <c r="C11" s="5" t="n">
        <v>2855000</v>
      </c>
      <c r="D11" s="4" t="inlineStr">
        <is>
          <t xml:space="preserve"> </t>
        </is>
      </c>
      <c r="E11" s="4" t="inlineStr">
        <is>
          <t xml:space="preserve"> </t>
        </is>
      </c>
    </row>
    <row r="12">
      <c r="A12" s="4" t="inlineStr">
        <is>
          <t>Gain from change in fair value of the warrant liability</t>
        </is>
      </c>
      <c r="B12" s="4" t="inlineStr">
        <is>
          <t xml:space="preserve"> </t>
        </is>
      </c>
      <c r="C12" s="4" t="inlineStr">
        <is>
          <t xml:space="preserve"> </t>
        </is>
      </c>
      <c r="D12" s="5" t="n">
        <v>13974000</v>
      </c>
      <c r="E12" s="4" t="inlineStr">
        <is>
          <t xml:space="preserve"> </t>
        </is>
      </c>
    </row>
    <row r="13">
      <c r="A13" s="4" t="inlineStr">
        <is>
          <t>Private Placement | Investor Warrants</t>
        </is>
      </c>
      <c r="B13" s="4" t="inlineStr">
        <is>
          <t xml:space="preserve"> </t>
        </is>
      </c>
      <c r="C13" s="4" t="inlineStr">
        <is>
          <t xml:space="preserve"> </t>
        </is>
      </c>
      <c r="D13" s="4" t="inlineStr">
        <is>
          <t xml:space="preserve"> </t>
        </is>
      </c>
      <c r="E13" s="4" t="inlineStr">
        <is>
          <t xml:space="preserve"> </t>
        </is>
      </c>
    </row>
    <row r="14">
      <c r="A14" s="3" t="inlineStr">
        <is>
          <t>Common Stock Warrants</t>
        </is>
      </c>
      <c r="B14" s="4" t="inlineStr">
        <is>
          <t xml:space="preserve"> </t>
        </is>
      </c>
      <c r="C14" s="4" t="inlineStr">
        <is>
          <t xml:space="preserve"> </t>
        </is>
      </c>
      <c r="D14" s="4" t="inlineStr">
        <is>
          <t xml:space="preserve"> </t>
        </is>
      </c>
      <c r="E14" s="4" t="inlineStr">
        <is>
          <t xml:space="preserve"> </t>
        </is>
      </c>
    </row>
    <row r="15">
      <c r="A15" s="4" t="inlineStr">
        <is>
          <t>Warrants to purchase shares of common stock | shares</t>
        </is>
      </c>
      <c r="B15" s="6" t="n">
        <v>6666668</v>
      </c>
      <c r="C15" s="4" t="inlineStr">
        <is>
          <t xml:space="preserve"> </t>
        </is>
      </c>
      <c r="D15" s="4" t="inlineStr">
        <is>
          <t xml:space="preserve"> </t>
        </is>
      </c>
      <c r="E15" s="4" t="inlineStr">
        <is>
          <t xml:space="preserve"> </t>
        </is>
      </c>
    </row>
    <row r="16">
      <c r="A16" s="4" t="inlineStr">
        <is>
          <t>Exercise price of warrants | $ / shares</t>
        </is>
      </c>
      <c r="B16" s="8" t="n">
        <v>2.25</v>
      </c>
      <c r="C16" s="4" t="inlineStr">
        <is>
          <t xml:space="preserve"> </t>
        </is>
      </c>
      <c r="D16" s="4" t="inlineStr">
        <is>
          <t xml:space="preserve"> </t>
        </is>
      </c>
      <c r="E16" s="4" t="inlineStr">
        <is>
          <t xml:space="preserve"> </t>
        </is>
      </c>
    </row>
    <row r="17">
      <c r="A17" s="4" t="inlineStr">
        <is>
          <t>Warrants term</t>
        </is>
      </c>
      <c r="B17" s="4" t="inlineStr">
        <is>
          <t>5 years</t>
        </is>
      </c>
      <c r="C17" s="4" t="inlineStr">
        <is>
          <t xml:space="preserve"> </t>
        </is>
      </c>
      <c r="D17" s="4" t="inlineStr">
        <is>
          <t xml:space="preserve"> </t>
        </is>
      </c>
      <c r="E17" s="4" t="inlineStr">
        <is>
          <t xml:space="preserve"> </t>
        </is>
      </c>
    </row>
    <row r="18">
      <c r="A18" s="4" t="inlineStr">
        <is>
          <t>Private Placement | Placement Agent Warrants</t>
        </is>
      </c>
      <c r="B18" s="4" t="inlineStr">
        <is>
          <t xml:space="preserve"> </t>
        </is>
      </c>
      <c r="C18" s="4" t="inlineStr">
        <is>
          <t xml:space="preserve"> </t>
        </is>
      </c>
      <c r="D18" s="4" t="inlineStr">
        <is>
          <t xml:space="preserve"> </t>
        </is>
      </c>
      <c r="E18" s="4" t="inlineStr">
        <is>
          <t xml:space="preserve"> </t>
        </is>
      </c>
    </row>
    <row r="19">
      <c r="A19" s="3" t="inlineStr">
        <is>
          <t>Common Stock Warrants</t>
        </is>
      </c>
      <c r="B19" s="4" t="inlineStr">
        <is>
          <t xml:space="preserve"> </t>
        </is>
      </c>
      <c r="C19" s="4" t="inlineStr">
        <is>
          <t xml:space="preserve"> </t>
        </is>
      </c>
      <c r="D19" s="4" t="inlineStr">
        <is>
          <t xml:space="preserve"> </t>
        </is>
      </c>
      <c r="E19" s="4" t="inlineStr">
        <is>
          <t xml:space="preserve"> </t>
        </is>
      </c>
    </row>
    <row r="20">
      <c r="A20" s="4" t="inlineStr">
        <is>
          <t>Warrants to purchase shares of common stock | shares</t>
        </is>
      </c>
      <c r="B20" s="6" t="n">
        <v>533333</v>
      </c>
      <c r="C20" s="4" t="inlineStr">
        <is>
          <t xml:space="preserve"> </t>
        </is>
      </c>
      <c r="D20" s="4" t="inlineStr">
        <is>
          <t xml:space="preserve"> </t>
        </is>
      </c>
      <c r="E20" s="4" t="inlineStr">
        <is>
          <t xml:space="preserve"> </t>
        </is>
      </c>
    </row>
    <row r="21">
      <c r="A21" s="4" t="inlineStr">
        <is>
          <t>Exercise price of warrants | $ / shares</t>
        </is>
      </c>
      <c r="B21" s="8" t="n">
        <v>2.25</v>
      </c>
      <c r="C21" s="4" t="inlineStr">
        <is>
          <t xml:space="preserve"> </t>
        </is>
      </c>
      <c r="D21" s="4" t="inlineStr">
        <is>
          <t xml:space="preserve"> </t>
        </is>
      </c>
      <c r="E21" s="4" t="inlineStr">
        <is>
          <t xml:space="preserve"> </t>
        </is>
      </c>
    </row>
    <row r="22">
      <c r="A22" s="4" t="inlineStr">
        <is>
          <t>Warrants term</t>
        </is>
      </c>
      <c r="B22" s="4" t="inlineStr">
        <is>
          <t>5 years</t>
        </is>
      </c>
      <c r="C22" s="4" t="inlineStr">
        <is>
          <t xml:space="preserve"> </t>
        </is>
      </c>
      <c r="D22" s="4" t="inlineStr">
        <is>
          <t xml:space="preserve"> </t>
        </is>
      </c>
      <c r="E22" s="4" t="inlineStr">
        <is>
          <t xml:space="preserve"> </t>
        </is>
      </c>
    </row>
    <row r="23">
      <c r="A23" s="4" t="inlineStr">
        <is>
          <t>Percentage of common stock</t>
        </is>
      </c>
      <c r="B23" s="9" t="n">
        <v>0.08</v>
      </c>
      <c r="C23" s="4" t="inlineStr">
        <is>
          <t xml:space="preserve"> </t>
        </is>
      </c>
      <c r="D23" s="4" t="inlineStr">
        <is>
          <t xml:space="preserve"> </t>
        </is>
      </c>
      <c r="E23" s="4" t="inlineStr">
        <is>
          <t xml:space="preserve"> </t>
        </is>
      </c>
    </row>
    <row r="24">
      <c r="A24" s="4" t="inlineStr">
        <is>
          <t>Private Placement | Dividend yield</t>
        </is>
      </c>
      <c r="B24" s="4" t="inlineStr">
        <is>
          <t xml:space="preserve"> </t>
        </is>
      </c>
      <c r="C24" s="4" t="inlineStr">
        <is>
          <t xml:space="preserve"> </t>
        </is>
      </c>
      <c r="D24" s="4" t="inlineStr">
        <is>
          <t xml:space="preserve"> </t>
        </is>
      </c>
      <c r="E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row>
    <row r="26">
      <c r="A26" s="4" t="inlineStr">
        <is>
          <t>Warrants, measurement input</t>
        </is>
      </c>
      <c r="B26" s="6" t="n">
        <v>0</v>
      </c>
      <c r="C26" s="4" t="inlineStr">
        <is>
          <t xml:space="preserve"> </t>
        </is>
      </c>
      <c r="D26" s="6" t="n">
        <v>0</v>
      </c>
      <c r="E26" s="4" t="inlineStr">
        <is>
          <t xml:space="preserve"> </t>
        </is>
      </c>
    </row>
    <row r="27">
      <c r="A27" s="4" t="inlineStr">
        <is>
          <t>Private Placement | Expected term</t>
        </is>
      </c>
      <c r="B27" s="4" t="inlineStr">
        <is>
          <t xml:space="preserve"> </t>
        </is>
      </c>
      <c r="C27" s="4" t="inlineStr">
        <is>
          <t xml:space="preserve"> </t>
        </is>
      </c>
      <c r="D27" s="4" t="inlineStr">
        <is>
          <t xml:space="preserve"> </t>
        </is>
      </c>
      <c r="E27" s="4" t="inlineStr">
        <is>
          <t xml:space="preserve"> </t>
        </is>
      </c>
    </row>
    <row r="28">
      <c r="A28" s="3" t="inlineStr">
        <is>
          <t>Common Stock Warrants</t>
        </is>
      </c>
      <c r="B28" s="4" t="inlineStr">
        <is>
          <t xml:space="preserve"> </t>
        </is>
      </c>
      <c r="C28" s="4" t="inlineStr">
        <is>
          <t xml:space="preserve"> </t>
        </is>
      </c>
      <c r="D28" s="4" t="inlineStr">
        <is>
          <t xml:space="preserve"> </t>
        </is>
      </c>
      <c r="E28" s="4" t="inlineStr">
        <is>
          <t xml:space="preserve"> </t>
        </is>
      </c>
    </row>
    <row r="29">
      <c r="A29" s="4" t="inlineStr">
        <is>
          <t>Warrants, measurement input | Y</t>
        </is>
      </c>
      <c r="B29" s="6" t="n">
        <v>5</v>
      </c>
      <c r="C29" s="4" t="inlineStr">
        <is>
          <t xml:space="preserve"> </t>
        </is>
      </c>
      <c r="D29" s="13" t="n">
        <v>4.53</v>
      </c>
      <c r="E29" s="4" t="inlineStr">
        <is>
          <t xml:space="preserve"> </t>
        </is>
      </c>
    </row>
    <row r="30">
      <c r="A30" s="4" t="inlineStr">
        <is>
          <t>Private Placement | Equity volatility</t>
        </is>
      </c>
      <c r="B30" s="4" t="inlineStr">
        <is>
          <t xml:space="preserve"> </t>
        </is>
      </c>
      <c r="C30" s="4" t="inlineStr">
        <is>
          <t xml:space="preserve"> </t>
        </is>
      </c>
      <c r="D30" s="4" t="inlineStr">
        <is>
          <t xml:space="preserve"> </t>
        </is>
      </c>
      <c r="E30" s="4" t="inlineStr">
        <is>
          <t xml:space="preserve"> </t>
        </is>
      </c>
    </row>
    <row r="31">
      <c r="A31" s="3" t="inlineStr">
        <is>
          <t>Common Stock Warrants</t>
        </is>
      </c>
      <c r="B31" s="4" t="inlineStr">
        <is>
          <t xml:space="preserve"> </t>
        </is>
      </c>
      <c r="C31" s="4" t="inlineStr">
        <is>
          <t xml:space="preserve"> </t>
        </is>
      </c>
      <c r="D31" s="4" t="inlineStr">
        <is>
          <t xml:space="preserve"> </t>
        </is>
      </c>
      <c r="E31" s="4" t="inlineStr">
        <is>
          <t xml:space="preserve"> </t>
        </is>
      </c>
    </row>
    <row r="32">
      <c r="A32" s="4" t="inlineStr">
        <is>
          <t>Warrants, measurement input</t>
        </is>
      </c>
      <c r="B32" s="13" t="n">
        <v>1.1</v>
      </c>
      <c r="C32" s="4" t="inlineStr">
        <is>
          <t xml:space="preserve"> </t>
        </is>
      </c>
      <c r="D32" s="13" t="n">
        <v>1.15</v>
      </c>
      <c r="E32" s="4" t="inlineStr">
        <is>
          <t xml:space="preserve"> </t>
        </is>
      </c>
    </row>
    <row r="33">
      <c r="A33" s="4" t="inlineStr">
        <is>
          <t>Private Placement | Risk-free interest rate</t>
        </is>
      </c>
      <c r="B33" s="4" t="inlineStr">
        <is>
          <t xml:space="preserve"> </t>
        </is>
      </c>
      <c r="C33" s="4" t="inlineStr">
        <is>
          <t xml:space="preserve"> </t>
        </is>
      </c>
      <c r="D33" s="4" t="inlineStr">
        <is>
          <t xml:space="preserve"> </t>
        </is>
      </c>
      <c r="E33" s="4" t="inlineStr">
        <is>
          <t xml:space="preserve"> </t>
        </is>
      </c>
    </row>
    <row r="34">
      <c r="A34" s="3" t="inlineStr">
        <is>
          <t>Common Stock Warrants</t>
        </is>
      </c>
      <c r="B34" s="4" t="inlineStr">
        <is>
          <t xml:space="preserve"> </t>
        </is>
      </c>
      <c r="C34" s="4" t="inlineStr">
        <is>
          <t xml:space="preserve"> </t>
        </is>
      </c>
      <c r="D34" s="4" t="inlineStr">
        <is>
          <t xml:space="preserve"> </t>
        </is>
      </c>
      <c r="E34" s="4" t="inlineStr">
        <is>
          <t xml:space="preserve"> </t>
        </is>
      </c>
    </row>
    <row r="35">
      <c r="A35" s="4" t="inlineStr">
        <is>
          <t>Warrants, measurement input</t>
        </is>
      </c>
      <c r="B35" s="14" t="n">
        <v>0.0393</v>
      </c>
      <c r="C35" s="4" t="inlineStr">
        <is>
          <t xml:space="preserve"> </t>
        </is>
      </c>
      <c r="D35" s="14" t="n">
        <v>0.0388</v>
      </c>
      <c r="E35"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5" customWidth="1" min="2" max="2"/>
    <col width="25" customWidth="1" min="3" max="3"/>
    <col width="17" customWidth="1" min="4" max="4"/>
  </cols>
  <sheetData>
    <row r="1">
      <c r="A1" s="1" t="inlineStr">
        <is>
          <t>Common Stock Warrants - Summary of warrants (Details) - $ / shares</t>
        </is>
      </c>
      <c r="B1" s="2" t="inlineStr">
        <is>
          <t>12 Months Ended</t>
        </is>
      </c>
    </row>
    <row r="2">
      <c r="B2" s="2" t="inlineStr">
        <is>
          <t>Dec. 31, 2024</t>
        </is>
      </c>
      <c r="C2" s="2" t="inlineStr">
        <is>
          <t>Dec. 31, 2023</t>
        </is>
      </c>
      <c r="D2" s="2" t="inlineStr">
        <is>
          <t>Dec. 31, 2022</t>
        </is>
      </c>
    </row>
    <row r="3">
      <c r="A3" s="3" t="inlineStr">
        <is>
          <t>Number of Warrants</t>
        </is>
      </c>
      <c r="B3" s="4" t="inlineStr">
        <is>
          <t xml:space="preserve"> </t>
        </is>
      </c>
      <c r="C3" s="4" t="inlineStr">
        <is>
          <t xml:space="preserve"> </t>
        </is>
      </c>
      <c r="D3" s="4" t="inlineStr">
        <is>
          <t xml:space="preserve"> </t>
        </is>
      </c>
    </row>
    <row r="4">
      <c r="A4" s="4" t="inlineStr">
        <is>
          <t>Warrants outstanding at the beginning</t>
        </is>
      </c>
      <c r="B4" s="6" t="n">
        <v>8203839</v>
      </c>
      <c r="C4" s="6" t="n">
        <v>1004115</v>
      </c>
      <c r="D4" s="4" t="inlineStr">
        <is>
          <t xml:space="preserve"> </t>
        </is>
      </c>
    </row>
    <row r="5">
      <c r="A5" s="4" t="inlineStr">
        <is>
          <t>Warrants issued</t>
        </is>
      </c>
      <c r="B5" s="4" t="inlineStr">
        <is>
          <t xml:space="preserve"> </t>
        </is>
      </c>
      <c r="C5" s="6" t="n">
        <v>7200002</v>
      </c>
      <c r="D5" s="4" t="inlineStr">
        <is>
          <t xml:space="preserve"> </t>
        </is>
      </c>
    </row>
    <row r="6">
      <c r="A6" s="4" t="inlineStr">
        <is>
          <t>Warrants expired</t>
        </is>
      </c>
      <c r="B6" s="6" t="n">
        <v>-17376</v>
      </c>
      <c r="C6" s="6" t="n">
        <v>-278</v>
      </c>
      <c r="D6" s="4" t="inlineStr">
        <is>
          <t xml:space="preserve"> </t>
        </is>
      </c>
    </row>
    <row r="7">
      <c r="A7" s="4" t="inlineStr">
        <is>
          <t>Warrants abandoned</t>
        </is>
      </c>
      <c r="B7" s="6" t="n">
        <v>-79642</v>
      </c>
      <c r="C7" s="4" t="inlineStr">
        <is>
          <t xml:space="preserve"> </t>
        </is>
      </c>
      <c r="D7" s="4" t="inlineStr">
        <is>
          <t xml:space="preserve"> </t>
        </is>
      </c>
    </row>
    <row r="8">
      <c r="A8" s="4" t="inlineStr">
        <is>
          <t>Warrants outstanding at the end</t>
        </is>
      </c>
      <c r="B8" s="6" t="n">
        <v>8106821</v>
      </c>
      <c r="C8" s="6" t="n">
        <v>8203839</v>
      </c>
      <c r="D8" s="6" t="n">
        <v>1004115</v>
      </c>
    </row>
    <row r="9">
      <c r="A9" s="3" t="inlineStr">
        <is>
          <t>Weighted Average Exercise Price</t>
        </is>
      </c>
      <c r="B9" s="4" t="inlineStr">
        <is>
          <t xml:space="preserve"> </t>
        </is>
      </c>
      <c r="C9" s="4" t="inlineStr">
        <is>
          <t xml:space="preserve"> </t>
        </is>
      </c>
      <c r="D9" s="4" t="inlineStr">
        <is>
          <t xml:space="preserve"> </t>
        </is>
      </c>
    </row>
    <row r="10">
      <c r="A10" s="4" t="inlineStr">
        <is>
          <t>Weighted-Average Exercise Price at the beginning (in dollars per share)</t>
        </is>
      </c>
      <c r="B10" s="8" t="n">
        <v>14.93</v>
      </c>
      <c r="C10" s="8" t="n">
        <v>105.85</v>
      </c>
      <c r="D10" s="4" t="inlineStr">
        <is>
          <t xml:space="preserve"> </t>
        </is>
      </c>
    </row>
    <row r="11">
      <c r="A11" s="4" t="inlineStr">
        <is>
          <t>Warrants issued (in dollars per share)</t>
        </is>
      </c>
      <c r="B11" s="4" t="inlineStr">
        <is>
          <t xml:space="preserve"> </t>
        </is>
      </c>
      <c r="C11" s="13" t="n">
        <v>2.25</v>
      </c>
      <c r="D11" s="4" t="inlineStr">
        <is>
          <t xml:space="preserve"> </t>
        </is>
      </c>
    </row>
    <row r="12">
      <c r="A12" s="4" t="inlineStr">
        <is>
          <t>Warrants expired (in dollars per share)</t>
        </is>
      </c>
      <c r="B12" s="13" t="n">
        <v>-225.04</v>
      </c>
      <c r="C12" s="6" t="n">
        <v>-16</v>
      </c>
      <c r="D12" s="4" t="inlineStr">
        <is>
          <t xml:space="preserve"> </t>
        </is>
      </c>
    </row>
    <row r="13">
      <c r="A13" s="4" t="inlineStr">
        <is>
          <t>Warrants abandoned (in dollars per share)</t>
        </is>
      </c>
      <c r="B13" s="13" t="n">
        <v>-101.56</v>
      </c>
      <c r="C13" s="4" t="inlineStr">
        <is>
          <t xml:space="preserve"> </t>
        </is>
      </c>
      <c r="D13" s="4" t="inlineStr">
        <is>
          <t xml:space="preserve"> </t>
        </is>
      </c>
    </row>
    <row r="14">
      <c r="A14" s="4" t="inlineStr">
        <is>
          <t>Weighted-Average Exercise Price at the ending (in dollars per share)</t>
        </is>
      </c>
      <c r="B14" s="8" t="n">
        <v>13.62</v>
      </c>
      <c r="C14" s="8" t="n">
        <v>14.93</v>
      </c>
      <c r="D14" s="8" t="n">
        <v>105.85</v>
      </c>
    </row>
    <row r="15">
      <c r="A15" s="3" t="inlineStr">
        <is>
          <t>Remaining Contractual Term</t>
        </is>
      </c>
      <c r="B15" s="4" t="inlineStr">
        <is>
          <t xml:space="preserve"> </t>
        </is>
      </c>
      <c r="C15" s="4" t="inlineStr">
        <is>
          <t xml:space="preserve"> </t>
        </is>
      </c>
      <c r="D15" s="4" t="inlineStr">
        <is>
          <t xml:space="preserve"> </t>
        </is>
      </c>
    </row>
    <row r="16">
      <c r="A16" s="4" t="inlineStr">
        <is>
          <t>Warrants outstanding (in years)</t>
        </is>
      </c>
      <c r="B16" s="4" t="inlineStr">
        <is>
          <t>3 years 3 months 18 days</t>
        </is>
      </c>
      <c r="C16" s="4" t="inlineStr">
        <is>
          <t>4 years 3 months 18 days</t>
        </is>
      </c>
      <c r="D16" s="4" t="inlineStr">
        <is>
          <t>3 years 6 months</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lutive convertible securities - Potentially dilutive securities convertible into common shares that were excluded from the calculation of diluted net income (loss) per share (Details) - shares</t>
        </is>
      </c>
      <c r="B1" s="2" t="inlineStr">
        <is>
          <t>12 Months Ended</t>
        </is>
      </c>
    </row>
    <row r="2">
      <c r="B2" s="2" t="inlineStr">
        <is>
          <t>Dec. 31, 2024</t>
        </is>
      </c>
      <c r="C2" s="2" t="inlineStr">
        <is>
          <t>Dec. 31, 2023</t>
        </is>
      </c>
    </row>
    <row r="3">
      <c r="A3" s="3" t="inlineStr">
        <is>
          <t>Dilutive convertible securities</t>
        </is>
      </c>
      <c r="B3" s="4" t="inlineStr">
        <is>
          <t xml:space="preserve"> </t>
        </is>
      </c>
      <c r="C3" s="4" t="inlineStr">
        <is>
          <t xml:space="preserve"> </t>
        </is>
      </c>
    </row>
    <row r="4">
      <c r="A4" s="4" t="inlineStr">
        <is>
          <t>Total</t>
        </is>
      </c>
      <c r="B4" s="6" t="n">
        <v>8526954</v>
      </c>
      <c r="C4" s="6" t="n">
        <v>14698491</v>
      </c>
    </row>
    <row r="5">
      <c r="A5" s="4" t="inlineStr">
        <is>
          <t>Stock options</t>
        </is>
      </c>
      <c r="B5" s="4" t="inlineStr">
        <is>
          <t xml:space="preserve"> </t>
        </is>
      </c>
      <c r="C5" s="4" t="inlineStr">
        <is>
          <t xml:space="preserve"> </t>
        </is>
      </c>
    </row>
    <row r="6">
      <c r="A6" s="3" t="inlineStr">
        <is>
          <t>Dilutive convertible securities</t>
        </is>
      </c>
      <c r="B6" s="4" t="inlineStr">
        <is>
          <t xml:space="preserve"> </t>
        </is>
      </c>
      <c r="C6" s="4" t="inlineStr">
        <is>
          <t xml:space="preserve"> </t>
        </is>
      </c>
    </row>
    <row r="7">
      <c r="A7" s="4" t="inlineStr">
        <is>
          <t>Total</t>
        </is>
      </c>
      <c r="B7" s="6" t="n">
        <v>420133</v>
      </c>
      <c r="C7" s="6" t="n">
        <v>509133</v>
      </c>
    </row>
    <row r="8">
      <c r="A8" s="4" t="inlineStr">
        <is>
          <t>Series A Convertible Preferred Stock</t>
        </is>
      </c>
      <c r="B8" s="4" t="inlineStr">
        <is>
          <t xml:space="preserve"> </t>
        </is>
      </c>
      <c r="C8" s="4" t="inlineStr">
        <is>
          <t xml:space="preserve"> </t>
        </is>
      </c>
    </row>
    <row r="9">
      <c r="A9" s="3" t="inlineStr">
        <is>
          <t>Dilutive convertible securities</t>
        </is>
      </c>
      <c r="B9" s="4" t="inlineStr">
        <is>
          <t xml:space="preserve"> </t>
        </is>
      </c>
      <c r="C9" s="4" t="inlineStr">
        <is>
          <t xml:space="preserve"> </t>
        </is>
      </c>
    </row>
    <row r="10">
      <c r="A10" s="4" t="inlineStr">
        <is>
          <t>Total</t>
        </is>
      </c>
      <c r="B10" s="4" t="inlineStr">
        <is>
          <t xml:space="preserve"> </t>
        </is>
      </c>
      <c r="C10" s="6" t="n">
        <v>5985519</v>
      </c>
    </row>
    <row r="11">
      <c r="A11" s="4" t="inlineStr">
        <is>
          <t>Warrants</t>
        </is>
      </c>
      <c r="B11" s="4" t="inlineStr">
        <is>
          <t xml:space="preserve"> </t>
        </is>
      </c>
      <c r="C11" s="4" t="inlineStr">
        <is>
          <t xml:space="preserve"> </t>
        </is>
      </c>
    </row>
    <row r="12">
      <c r="A12" s="3" t="inlineStr">
        <is>
          <t>Dilutive convertible securities</t>
        </is>
      </c>
      <c r="B12" s="4" t="inlineStr">
        <is>
          <t xml:space="preserve"> </t>
        </is>
      </c>
      <c r="C12" s="4" t="inlineStr">
        <is>
          <t xml:space="preserve"> </t>
        </is>
      </c>
    </row>
    <row r="13">
      <c r="A13" s="4" t="inlineStr">
        <is>
          <t>Total</t>
        </is>
      </c>
      <c r="B13" s="6" t="n">
        <v>8106821</v>
      </c>
      <c r="C13" s="6" t="n">
        <v>820383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Marketing, Licensing and Distribution Agreements - Vivus (Details)</t>
        </is>
      </c>
      <c r="E1" s="2" t="inlineStr">
        <is>
          <t>12 Months Ended</t>
        </is>
      </c>
    </row>
    <row r="2">
      <c r="B2" s="2" t="inlineStr">
        <is>
          <t>Dec. 10, 2024 USD ($)</t>
        </is>
      </c>
      <c r="C2" s="2" t="inlineStr">
        <is>
          <t>Jan. 18, 2022 USD ($)</t>
        </is>
      </c>
      <c r="D2" s="2" t="inlineStr">
        <is>
          <t>Sep. 30, 2016 USD ($)</t>
        </is>
      </c>
      <c r="E2" s="2" t="inlineStr">
        <is>
          <t>Dec. 31, 2024 USD ($)</t>
        </is>
      </c>
      <c r="F2" s="2" t="inlineStr">
        <is>
          <t>Dec. 31, 2023 USD ($)</t>
        </is>
      </c>
      <c r="G2" s="2" t="inlineStr">
        <is>
          <t>Oct. 01, 2024 USD ($)</t>
        </is>
      </c>
      <c r="H2" s="2" t="inlineStr">
        <is>
          <t>Jan. 31, 2022 USD ($)</t>
        </is>
      </c>
    </row>
    <row r="3">
      <c r="A3" s="3" t="inlineStr">
        <is>
          <t>Marketing, Licensing and Distribu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notes payable</t>
        </is>
      </c>
      <c r="B4" s="4" t="inlineStr">
        <is>
          <t xml:space="preserve"> </t>
        </is>
      </c>
      <c r="C4" s="4" t="inlineStr">
        <is>
          <t xml:space="preserve"> </t>
        </is>
      </c>
      <c r="D4" s="4" t="inlineStr">
        <is>
          <t xml:space="preserve"> </t>
        </is>
      </c>
      <c r="E4" s="5" t="n">
        <v>10201758</v>
      </c>
      <c r="F4" s="4" t="inlineStr">
        <is>
          <t xml:space="preserve"> </t>
        </is>
      </c>
      <c r="G4" s="4" t="inlineStr">
        <is>
          <t xml:space="preserve"> </t>
        </is>
      </c>
      <c r="H4" s="4" t="inlineStr">
        <is>
          <t xml:space="preserve"> </t>
        </is>
      </c>
    </row>
    <row r="5">
      <c r="A5" s="4" t="inlineStr">
        <is>
          <t>Principal balance</t>
        </is>
      </c>
      <c r="B5" s="4" t="inlineStr">
        <is>
          <t xml:space="preserve"> </t>
        </is>
      </c>
      <c r="C5" s="4" t="inlineStr">
        <is>
          <t xml:space="preserve"> </t>
        </is>
      </c>
      <c r="D5" s="4" t="inlineStr">
        <is>
          <t xml:space="preserve"> </t>
        </is>
      </c>
      <c r="E5" s="6" t="n">
        <v>7200000</v>
      </c>
      <c r="F5" s="5" t="n">
        <v>8000000</v>
      </c>
      <c r="G5" s="4" t="inlineStr">
        <is>
          <t xml:space="preserve"> </t>
        </is>
      </c>
      <c r="H5" s="4" t="inlineStr">
        <is>
          <t xml:space="preserve"> </t>
        </is>
      </c>
    </row>
    <row r="6">
      <c r="A6" s="4" t="inlineStr">
        <is>
          <t>API asset impairment</t>
        </is>
      </c>
      <c r="B6" s="4" t="inlineStr">
        <is>
          <t xml:space="preserve"> </t>
        </is>
      </c>
      <c r="C6" s="4" t="inlineStr">
        <is>
          <t xml:space="preserve"> </t>
        </is>
      </c>
      <c r="D6" s="4" t="inlineStr">
        <is>
          <t xml:space="preserve"> </t>
        </is>
      </c>
      <c r="E6" s="6" t="n">
        <v>4416862</v>
      </c>
      <c r="F6" s="4" t="inlineStr">
        <is>
          <t xml:space="preserve"> </t>
        </is>
      </c>
      <c r="G6" s="4" t="inlineStr">
        <is>
          <t xml:space="preserve"> </t>
        </is>
      </c>
      <c r="H6" s="4" t="inlineStr">
        <is>
          <t xml:space="preserve"> </t>
        </is>
      </c>
    </row>
    <row r="7">
      <c r="A7" s="4" t="inlineStr">
        <is>
          <t>API purchase commitment asset</t>
        </is>
      </c>
      <c r="B7" s="4" t="inlineStr">
        <is>
          <t xml:space="preserve"> </t>
        </is>
      </c>
      <c r="C7" s="4" t="inlineStr">
        <is>
          <t xml:space="preserve"> </t>
        </is>
      </c>
      <c r="D7" s="4" t="inlineStr">
        <is>
          <t xml:space="preserve"> </t>
        </is>
      </c>
      <c r="E7" s="4" t="inlineStr">
        <is>
          <t xml:space="preserve"> </t>
        </is>
      </c>
      <c r="F7" s="6" t="n">
        <v>704729</v>
      </c>
      <c r="G7" s="4" t="inlineStr">
        <is>
          <t xml:space="preserve"> </t>
        </is>
      </c>
      <c r="H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arketing, Licensing and Distribution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f notes payable</t>
        </is>
      </c>
      <c r="B10" s="4" t="inlineStr">
        <is>
          <t xml:space="preserve"> </t>
        </is>
      </c>
      <c r="C10" s="5" t="n">
        <v>10201758</v>
      </c>
      <c r="D10" s="4" t="inlineStr">
        <is>
          <t xml:space="preserve"> </t>
        </is>
      </c>
      <c r="E10" s="6" t="n">
        <v>10201758</v>
      </c>
      <c r="F10" s="4" t="inlineStr">
        <is>
          <t xml:space="preserve"> </t>
        </is>
      </c>
      <c r="G10" s="4" t="inlineStr">
        <is>
          <t xml:space="preserve"> </t>
        </is>
      </c>
      <c r="H10" s="4" t="inlineStr">
        <is>
          <t xml:space="preserve"> </t>
        </is>
      </c>
    </row>
    <row r="11">
      <c r="A11" s="4" t="inlineStr">
        <is>
          <t>Payment for notes and security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c r="H11" s="4" t="inlineStr">
        <is>
          <t xml:space="preserve"> </t>
        </is>
      </c>
    </row>
    <row r="12">
      <c r="A12" s="4" t="inlineStr">
        <is>
          <t>Principal balance</t>
        </is>
      </c>
      <c r="B12" s="4" t="inlineStr">
        <is>
          <t xml:space="preserve"> </t>
        </is>
      </c>
      <c r="C12" s="4" t="inlineStr">
        <is>
          <t xml:space="preserve"> </t>
        </is>
      </c>
      <c r="D12" s="4" t="inlineStr">
        <is>
          <t xml:space="preserve"> </t>
        </is>
      </c>
      <c r="E12" s="6" t="n">
        <v>7574824</v>
      </c>
      <c r="F12" s="4" t="inlineStr">
        <is>
          <t xml:space="preserve"> </t>
        </is>
      </c>
      <c r="G12" s="4" t="inlineStr">
        <is>
          <t xml:space="preserve"> </t>
        </is>
      </c>
      <c r="H12" s="4" t="inlineStr">
        <is>
          <t xml:space="preserve"> </t>
        </is>
      </c>
    </row>
    <row r="13">
      <c r="A13" s="4" t="inlineStr">
        <is>
          <t>Foreclosed collateral</t>
        </is>
      </c>
      <c r="B13" s="5" t="n">
        <v>2000000</v>
      </c>
      <c r="C13" s="4" t="inlineStr">
        <is>
          <t xml:space="preserve"> </t>
        </is>
      </c>
      <c r="D13" s="4" t="inlineStr">
        <is>
          <t xml:space="preserve"> </t>
        </is>
      </c>
      <c r="E13" s="6" t="n">
        <v>2000000</v>
      </c>
      <c r="F13" s="4" t="inlineStr">
        <is>
          <t xml:space="preserve"> </t>
        </is>
      </c>
      <c r="G13" s="4" t="inlineStr">
        <is>
          <t xml:space="preserve"> </t>
        </is>
      </c>
      <c r="H13" s="4" t="inlineStr">
        <is>
          <t xml:space="preserve"> </t>
        </is>
      </c>
    </row>
    <row r="14">
      <c r="A14" s="4" t="inlineStr">
        <is>
          <t>Vivu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arketing, Licensing and Distribu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stendra tablets released</t>
        </is>
      </c>
      <c r="B16" s="4" t="inlineStr">
        <is>
          <t xml:space="preserve"> </t>
        </is>
      </c>
      <c r="C16" s="6" t="n">
        <v>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cense Agreement | Royalty on the first $500 million of 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Marketing, Licensing and Distribu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net sales</t>
        </is>
      </c>
      <c r="B19" s="4" t="inlineStr">
        <is>
          <t xml:space="preserve"> </t>
        </is>
      </c>
      <c r="C19" s="4" t="inlineStr">
        <is>
          <t xml:space="preserve"> </t>
        </is>
      </c>
      <c r="D19" s="4" t="inlineStr">
        <is>
          <t xml:space="preserve"> </t>
        </is>
      </c>
      <c r="E19" s="6" t="n">
        <v>500000000</v>
      </c>
      <c r="F19" s="4" t="inlineStr">
        <is>
          <t xml:space="preserve"> </t>
        </is>
      </c>
      <c r="G19" s="4" t="inlineStr">
        <is>
          <t xml:space="preserve"> </t>
        </is>
      </c>
      <c r="H19" s="4" t="inlineStr">
        <is>
          <t xml:space="preserve"> </t>
        </is>
      </c>
    </row>
    <row r="20">
      <c r="A20" s="4" t="inlineStr">
        <is>
          <t>License Agreement | Milestone payment to be paid once $250 million in sales has been reach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arketing, Licensing and Distribu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net sales</t>
        </is>
      </c>
      <c r="B22" s="4" t="inlineStr">
        <is>
          <t xml:space="preserve"> </t>
        </is>
      </c>
      <c r="C22" s="4" t="inlineStr">
        <is>
          <t xml:space="preserve"> </t>
        </is>
      </c>
      <c r="D22" s="4" t="inlineStr">
        <is>
          <t xml:space="preserve"> </t>
        </is>
      </c>
      <c r="E22" s="6" t="n">
        <v>250000000</v>
      </c>
      <c r="F22" s="4" t="inlineStr">
        <is>
          <t xml:space="preserve"> </t>
        </is>
      </c>
      <c r="G22" s="4" t="inlineStr">
        <is>
          <t xml:space="preserve"> </t>
        </is>
      </c>
      <c r="H22" s="4" t="inlineStr">
        <is>
          <t xml:space="preserve"> </t>
        </is>
      </c>
    </row>
    <row r="23">
      <c r="A23" s="4" t="inlineStr">
        <is>
          <t>Milestone payment</t>
        </is>
      </c>
      <c r="B23" s="4" t="inlineStr">
        <is>
          <t xml:space="preserve"> </t>
        </is>
      </c>
      <c r="C23" s="4" t="inlineStr">
        <is>
          <t xml:space="preserve"> </t>
        </is>
      </c>
      <c r="D23" s="4" t="inlineStr">
        <is>
          <t xml:space="preserve"> </t>
        </is>
      </c>
      <c r="E23" s="6" t="n">
        <v>6000000</v>
      </c>
      <c r="F23" s="4" t="inlineStr">
        <is>
          <t xml:space="preserve"> </t>
        </is>
      </c>
      <c r="G23" s="4" t="inlineStr">
        <is>
          <t xml:space="preserve"> </t>
        </is>
      </c>
      <c r="H23" s="4" t="inlineStr">
        <is>
          <t xml:space="preserve"> </t>
        </is>
      </c>
    </row>
    <row r="24">
      <c r="A24" s="4" t="inlineStr">
        <is>
          <t>License Agreement | Milestone payment to be paid after $250 million in sales has been reach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arketing, Licensing and Distribu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net sales</t>
        </is>
      </c>
      <c r="B26" s="4" t="inlineStr">
        <is>
          <t xml:space="preserve"> </t>
        </is>
      </c>
      <c r="C26" s="4" t="inlineStr">
        <is>
          <t xml:space="preserve"> </t>
        </is>
      </c>
      <c r="D26" s="4" t="inlineStr">
        <is>
          <t xml:space="preserve"> </t>
        </is>
      </c>
      <c r="E26" s="6" t="n">
        <v>250000000</v>
      </c>
      <c r="F26" s="4" t="inlineStr">
        <is>
          <t xml:space="preserve"> </t>
        </is>
      </c>
      <c r="G26" s="4" t="inlineStr">
        <is>
          <t xml:space="preserve"> </t>
        </is>
      </c>
      <c r="H26" s="4" t="inlineStr">
        <is>
          <t xml:space="preserve"> </t>
        </is>
      </c>
    </row>
    <row r="27">
      <c r="A27" s="4" t="inlineStr">
        <is>
          <t>Milestone payment</t>
        </is>
      </c>
      <c r="B27" s="4" t="inlineStr">
        <is>
          <t xml:space="preserve"> </t>
        </is>
      </c>
      <c r="C27" s="4" t="inlineStr">
        <is>
          <t xml:space="preserve"> </t>
        </is>
      </c>
      <c r="D27" s="4" t="inlineStr">
        <is>
          <t xml:space="preserve"> </t>
        </is>
      </c>
      <c r="E27" s="5" t="n">
        <v>3200000</v>
      </c>
      <c r="F27" s="4" t="inlineStr">
        <is>
          <t xml:space="preserve"> </t>
        </is>
      </c>
      <c r="G27" s="4" t="inlineStr">
        <is>
          <t xml:space="preserve"> </t>
        </is>
      </c>
      <c r="H27" s="4" t="inlineStr">
        <is>
          <t xml:space="preserve"> </t>
        </is>
      </c>
    </row>
    <row r="28">
      <c r="A28" s="4" t="inlineStr">
        <is>
          <t>License Agreement | Vivu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Marketing, Licensing and Distribution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ne-time fee to purchase and receive the license for the commercialization and exploitation of Stendra</t>
        </is>
      </c>
      <c r="B30" s="4" t="inlineStr">
        <is>
          <t xml:space="preserve"> </t>
        </is>
      </c>
      <c r="C30" s="4" t="inlineStr">
        <is>
          <t xml:space="preserve"> </t>
        </is>
      </c>
      <c r="D30" s="5" t="n">
        <v>70000000</v>
      </c>
      <c r="E30" s="4" t="inlineStr">
        <is>
          <t xml:space="preserve"> </t>
        </is>
      </c>
      <c r="F30" s="4" t="inlineStr">
        <is>
          <t xml:space="preserve"> </t>
        </is>
      </c>
      <c r="G30" s="4" t="inlineStr">
        <is>
          <t xml:space="preserve"> </t>
        </is>
      </c>
      <c r="H30" s="4" t="inlineStr">
        <is>
          <t xml:space="preserve"> </t>
        </is>
      </c>
    </row>
    <row r="31">
      <c r="A31" s="4" t="inlineStr">
        <is>
          <t>License Agreement | Vivus, Inc | Royalty during the first, second, and third years following the expiration of the Royalty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Marketing, Licensing and Distribution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yalty percentage</t>
        </is>
      </c>
      <c r="B33" s="4" t="inlineStr">
        <is>
          <t xml:space="preserve"> </t>
        </is>
      </c>
      <c r="C33" s="4" t="inlineStr">
        <is>
          <t xml:space="preserve"> </t>
        </is>
      </c>
      <c r="D33" s="4" t="inlineStr">
        <is>
          <t xml:space="preserve"> </t>
        </is>
      </c>
      <c r="E33" s="9" t="n">
        <v>0.02</v>
      </c>
      <c r="F33" s="4" t="inlineStr">
        <is>
          <t xml:space="preserve"> </t>
        </is>
      </c>
      <c r="G33" s="4" t="inlineStr">
        <is>
          <t xml:space="preserve"> </t>
        </is>
      </c>
      <c r="H33" s="4" t="inlineStr">
        <is>
          <t xml:space="preserve"> </t>
        </is>
      </c>
    </row>
    <row r="34">
      <c r="A34" s="4" t="inlineStr">
        <is>
          <t>License Agreement | Vivus, Inc | Royalty following the fourth and fifth years following the end of the Royalt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Marketing, Licensing and Distribu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yalty percentage</t>
        </is>
      </c>
      <c r="B36" s="4" t="inlineStr">
        <is>
          <t xml:space="preserve"> </t>
        </is>
      </c>
      <c r="C36" s="4" t="inlineStr">
        <is>
          <t xml:space="preserve"> </t>
        </is>
      </c>
      <c r="D36" s="4" t="inlineStr">
        <is>
          <t xml:space="preserve"> </t>
        </is>
      </c>
      <c r="E36" s="9" t="n">
        <v>0.01</v>
      </c>
      <c r="F36" s="4" t="inlineStr">
        <is>
          <t xml:space="preserve"> </t>
        </is>
      </c>
      <c r="G36" s="4" t="inlineStr">
        <is>
          <t xml:space="preserve"> </t>
        </is>
      </c>
      <c r="H36" s="4" t="inlineStr">
        <is>
          <t xml:space="preserve"> </t>
        </is>
      </c>
    </row>
    <row r="37">
      <c r="A37" s="4" t="inlineStr">
        <is>
          <t>License Agreement | MTP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Marketing, Licensing and Distributio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oyalty incurred</t>
        </is>
      </c>
      <c r="B39" s="4" t="inlineStr">
        <is>
          <t xml:space="preserve"> </t>
        </is>
      </c>
      <c r="C39" s="4" t="inlineStr">
        <is>
          <t xml:space="preserve"> </t>
        </is>
      </c>
      <c r="D39" s="4" t="inlineStr">
        <is>
          <t xml:space="preserve"> </t>
        </is>
      </c>
      <c r="E39" s="5" t="n">
        <v>98064</v>
      </c>
      <c r="F39" s="6" t="n">
        <v>114319</v>
      </c>
      <c r="G39" s="4" t="inlineStr">
        <is>
          <t xml:space="preserve"> </t>
        </is>
      </c>
      <c r="H39" s="4" t="inlineStr">
        <is>
          <t xml:space="preserve"> </t>
        </is>
      </c>
    </row>
    <row r="40">
      <c r="A40" s="4" t="inlineStr">
        <is>
          <t>Royalty receivable</t>
        </is>
      </c>
      <c r="B40" s="4" t="inlineStr">
        <is>
          <t xml:space="preserve"> </t>
        </is>
      </c>
      <c r="C40" s="4" t="inlineStr">
        <is>
          <t xml:space="preserve"> </t>
        </is>
      </c>
      <c r="D40" s="4" t="inlineStr">
        <is>
          <t xml:space="preserve"> </t>
        </is>
      </c>
      <c r="E40" s="5" t="n">
        <v>6244</v>
      </c>
      <c r="F40" s="6" t="n">
        <v>56503</v>
      </c>
      <c r="G40" s="4" t="inlineStr">
        <is>
          <t xml:space="preserve"> </t>
        </is>
      </c>
      <c r="H40" s="4" t="inlineStr">
        <is>
          <t xml:space="preserve"> </t>
        </is>
      </c>
    </row>
    <row r="41">
      <c r="A41" s="4" t="inlineStr">
        <is>
          <t>License Agreement | MTPC | Royalty on the first $500 million of 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Marketing, Licensing and Distribu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oyalty percentage</t>
        </is>
      </c>
      <c r="B43" s="4" t="inlineStr">
        <is>
          <t xml:space="preserve"> </t>
        </is>
      </c>
      <c r="C43" s="4" t="inlineStr">
        <is>
          <t xml:space="preserve"> </t>
        </is>
      </c>
      <c r="D43" s="4" t="inlineStr">
        <is>
          <t xml:space="preserve"> </t>
        </is>
      </c>
      <c r="E43" s="9" t="n">
        <v>0.05</v>
      </c>
      <c r="F43" s="4" t="inlineStr">
        <is>
          <t xml:space="preserve"> </t>
        </is>
      </c>
      <c r="G43" s="4" t="inlineStr">
        <is>
          <t xml:space="preserve"> </t>
        </is>
      </c>
      <c r="H43" s="4" t="inlineStr">
        <is>
          <t xml:space="preserve"> </t>
        </is>
      </c>
    </row>
    <row r="44">
      <c r="A44" s="4" t="inlineStr">
        <is>
          <t>License Agreement | MTPC | Royalty on net sales after $500 mill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Marketing, Licensing and Distribution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oyalty percentage</t>
        </is>
      </c>
      <c r="B46" s="4" t="inlineStr">
        <is>
          <t xml:space="preserve"> </t>
        </is>
      </c>
      <c r="C46" s="4" t="inlineStr">
        <is>
          <t xml:space="preserve"> </t>
        </is>
      </c>
      <c r="D46" s="4" t="inlineStr">
        <is>
          <t xml:space="preserve"> </t>
        </is>
      </c>
      <c r="E46" s="9" t="n">
        <v>0.06</v>
      </c>
      <c r="F46" s="4" t="inlineStr">
        <is>
          <t xml:space="preserve"> </t>
        </is>
      </c>
      <c r="G46" s="4" t="inlineStr">
        <is>
          <t xml:space="preserve"> </t>
        </is>
      </c>
      <c r="H46" s="4" t="inlineStr">
        <is>
          <t xml:space="preserve"> </t>
        </is>
      </c>
    </row>
    <row r="47">
      <c r="A47" s="4" t="inlineStr">
        <is>
          <t>Settlement Agreement | Vivu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Marketing, Licensing and Distribution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ntory amount retained - API</t>
        </is>
      </c>
      <c r="B49" s="4" t="inlineStr">
        <is>
          <t xml:space="preserve"> </t>
        </is>
      </c>
      <c r="C49" s="5" t="n">
        <v>73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payment amount</t>
        </is>
      </c>
      <c r="B50" s="4" t="inlineStr">
        <is>
          <t xml:space="preserve"> </t>
        </is>
      </c>
      <c r="C50" s="6" t="n">
        <v>9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 of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201758</v>
      </c>
    </row>
    <row r="52">
      <c r="A52" s="4" t="inlineStr">
        <is>
          <t>Payment made for purchase order</t>
        </is>
      </c>
      <c r="B52" s="4" t="inlineStr">
        <is>
          <t xml:space="preserve"> </t>
        </is>
      </c>
      <c r="C52" s="5" t="n">
        <v>154290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stendra tablets released</t>
        </is>
      </c>
      <c r="B53" s="4" t="inlineStr">
        <is>
          <t xml:space="preserve"> </t>
        </is>
      </c>
      <c r="C53" s="6" t="n">
        <v>5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ash decrease in accrued expenses related to Vivus settlement</t>
        </is>
      </c>
      <c r="B54" s="4" t="inlineStr">
        <is>
          <t xml:space="preserve"> </t>
        </is>
      </c>
      <c r="C54" s="5" t="n">
        <v>65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cash decrease in accrued inventory purchases related to Vivus Settlement</t>
        </is>
      </c>
      <c r="B55" s="4" t="inlineStr">
        <is>
          <t xml:space="preserve"> </t>
        </is>
      </c>
      <c r="C55" s="6" t="n">
        <v>142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cash decrease in API purchase commitment</t>
        </is>
      </c>
      <c r="B56" s="4" t="inlineStr">
        <is>
          <t xml:space="preserve"> </t>
        </is>
      </c>
      <c r="C56" s="6" t="n">
        <v>62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ain on settlement with Vivus</t>
        </is>
      </c>
      <c r="B57" s="4" t="inlineStr">
        <is>
          <t xml:space="preserve"> </t>
        </is>
      </c>
      <c r="C57" s="6" t="n">
        <v>34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aw materials inventory</t>
        </is>
      </c>
      <c r="B58" s="4" t="inlineStr">
        <is>
          <t xml:space="preserve"> </t>
        </is>
      </c>
      <c r="C58" s="4" t="inlineStr">
        <is>
          <t xml:space="preserve"> </t>
        </is>
      </c>
      <c r="D58" s="4" t="inlineStr">
        <is>
          <t xml:space="preserve"> </t>
        </is>
      </c>
      <c r="E58" s="5" t="n">
        <v>1600000</v>
      </c>
      <c r="F58" s="4" t="inlineStr">
        <is>
          <t xml:space="preserve"> </t>
        </is>
      </c>
      <c r="G58" s="4" t="inlineStr">
        <is>
          <t xml:space="preserve"> </t>
        </is>
      </c>
      <c r="H58" s="4" t="inlineStr">
        <is>
          <t xml:space="preserve"> </t>
        </is>
      </c>
    </row>
    <row r="59">
      <c r="A59" s="4" t="inlineStr">
        <is>
          <t>Settlement Agreement | Vivus, Inc | 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Marketing, Licensing and Distribution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PI purchase commitment asset</t>
        </is>
      </c>
      <c r="B61" s="4" t="inlineStr">
        <is>
          <t xml:space="preserve"> </t>
        </is>
      </c>
      <c r="C61" s="4" t="inlineStr">
        <is>
          <t xml:space="preserve"> </t>
        </is>
      </c>
      <c r="D61" s="4" t="inlineStr">
        <is>
          <t xml:space="preserve"> </t>
        </is>
      </c>
      <c r="E61" s="6" t="n">
        <v>0</v>
      </c>
      <c r="F61" s="6" t="n">
        <v>700000</v>
      </c>
      <c r="G61" s="4" t="inlineStr">
        <is>
          <t xml:space="preserve"> </t>
        </is>
      </c>
      <c r="H61" s="4" t="inlineStr">
        <is>
          <t xml:space="preserve"> </t>
        </is>
      </c>
    </row>
    <row r="62">
      <c r="A62" s="4" t="inlineStr">
        <is>
          <t>Settlement Agreement | Vivus, Inc | Other 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Marketing, Licensing and Distribution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rued inventory purchases, other assets</t>
        </is>
      </c>
      <c r="B64" s="4" t="inlineStr">
        <is>
          <t xml:space="preserve"> </t>
        </is>
      </c>
      <c r="C64" s="4" t="inlineStr">
        <is>
          <t xml:space="preserve"> </t>
        </is>
      </c>
      <c r="D64" s="4" t="inlineStr">
        <is>
          <t xml:space="preserve"> </t>
        </is>
      </c>
      <c r="E64" s="5" t="n">
        <v>0</v>
      </c>
      <c r="F64" s="5" t="n">
        <v>4200000</v>
      </c>
      <c r="G64" s="4" t="inlineStr">
        <is>
          <t xml:space="preserve"> </t>
        </is>
      </c>
      <c r="H64" s="4" t="inlineStr">
        <is>
          <t xml:space="preserve"> </t>
        </is>
      </c>
    </row>
    <row r="65">
      <c r="A65" s="4" t="inlineStr">
        <is>
          <t>Settlement Agreement | Vivus, Inc |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Marketing, Licensing and Distribution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payment amount</t>
        </is>
      </c>
      <c r="B67" s="4" t="inlineStr">
        <is>
          <t xml:space="preserve"> </t>
        </is>
      </c>
      <c r="C67" s="6" t="n">
        <v>9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ncipal amount of notes payable</t>
        </is>
      </c>
      <c r="B68" s="4" t="inlineStr">
        <is>
          <t xml:space="preserve"> </t>
        </is>
      </c>
      <c r="C68" s="5" t="n">
        <v>10201758</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 expense (benefit) (Details) - USD ($)</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 expense (benefit)</t>
        </is>
      </c>
      <c r="B6" s="6" t="n">
        <v>0</v>
      </c>
      <c r="C6" s="6" t="n">
        <v>0</v>
      </c>
    </row>
    <row r="7">
      <c r="A7" s="3" t="inlineStr">
        <is>
          <t>Deferred expense (benefit):</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expense (benefit)</t>
        </is>
      </c>
      <c r="B10" s="6" t="n">
        <v>0</v>
      </c>
      <c r="C10" s="6" t="n">
        <v>0</v>
      </c>
    </row>
    <row r="11">
      <c r="A11" s="4" t="inlineStr">
        <is>
          <t>Total income tax expense (benefit)</t>
        </is>
      </c>
      <c r="B11" s="5" t="n">
        <v>0</v>
      </c>
      <c r="C11" s="5"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ompany's statutory income tax rate to the Company's effective income tax rate (Details)</t>
        </is>
      </c>
      <c r="B1" s="2" t="inlineStr">
        <is>
          <t>12 Months Ended</t>
        </is>
      </c>
    </row>
    <row r="2">
      <c r="B2" s="2" t="inlineStr">
        <is>
          <t>Dec. 31, 2024</t>
        </is>
      </c>
      <c r="C2" s="2" t="inlineStr">
        <is>
          <t>Dec. 31, 2023</t>
        </is>
      </c>
    </row>
    <row r="3">
      <c r="A3" s="3" t="inlineStr">
        <is>
          <t>Reconciliation of the Company's statutory income tax rate to the Company's effective income tax rate</t>
        </is>
      </c>
      <c r="B3" s="4" t="inlineStr">
        <is>
          <t xml:space="preserve"> </t>
        </is>
      </c>
      <c r="C3" s="4" t="inlineStr">
        <is>
          <t xml:space="preserve"> </t>
        </is>
      </c>
    </row>
    <row r="4">
      <c r="A4" s="4" t="inlineStr">
        <is>
          <t>Income at US statutory rate</t>
        </is>
      </c>
      <c r="B4" s="9" t="n">
        <v>0.21</v>
      </c>
      <c r="C4" s="9" t="n">
        <v>0.21</v>
      </c>
    </row>
    <row r="5">
      <c r="A5" s="4" t="inlineStr">
        <is>
          <t>State taxes, net of federal benefit</t>
        </is>
      </c>
      <c r="B5" s="12" t="n">
        <v>0.0187</v>
      </c>
      <c r="C5" s="12" t="n">
        <v>0.0385</v>
      </c>
    </row>
    <row r="6">
      <c r="A6" s="4" t="inlineStr">
        <is>
          <t>Change in Fair Value of Derivative Liability</t>
        </is>
      </c>
      <c r="B6" s="12" t="n">
        <v>0.0521</v>
      </c>
      <c r="C6" s="12" t="n">
        <v>0.06660000000000001</v>
      </c>
    </row>
    <row r="7">
      <c r="A7" s="4" t="inlineStr">
        <is>
          <t>Revaluation of Warrants</t>
        </is>
      </c>
      <c r="B7" s="9" t="n">
        <v>0</v>
      </c>
      <c r="C7" s="12" t="n">
        <v>0.3595</v>
      </c>
    </row>
    <row r="8">
      <c r="A8" s="4" t="inlineStr">
        <is>
          <t>Warrant Issuance Costs</t>
        </is>
      </c>
      <c r="B8" s="9" t="n">
        <v>0</v>
      </c>
      <c r="C8" s="4" t="inlineStr">
        <is>
          <t>(7.34%)</t>
        </is>
      </c>
    </row>
    <row r="9">
      <c r="A9" s="4" t="inlineStr">
        <is>
          <t>Loss on Issuance of Preferred Stock</t>
        </is>
      </c>
      <c r="B9" s="9" t="n">
        <v>0</v>
      </c>
      <c r="C9" s="4" t="inlineStr">
        <is>
          <t>(28.53%)</t>
        </is>
      </c>
    </row>
    <row r="10">
      <c r="A10" s="4" t="inlineStr">
        <is>
          <t>API Asset Impairment (inventory)</t>
        </is>
      </c>
      <c r="B10" s="4" t="inlineStr">
        <is>
          <t>(6.48%)</t>
        </is>
      </c>
      <c r="C10" s="9" t="n">
        <v>0</v>
      </c>
    </row>
    <row r="11">
      <c r="A11" s="4" t="inlineStr">
        <is>
          <t>Change in State Rate</t>
        </is>
      </c>
      <c r="B11" s="4" t="inlineStr">
        <is>
          <t>(2.51%)</t>
        </is>
      </c>
      <c r="C11" s="12" t="n">
        <v>0.1125</v>
      </c>
    </row>
    <row r="12">
      <c r="A12" s="4" t="inlineStr">
        <is>
          <t>Valuation allowance</t>
        </is>
      </c>
      <c r="B12" s="4" t="inlineStr">
        <is>
          <t>(18.35%)</t>
        </is>
      </c>
      <c r="C12" s="4" t="inlineStr">
        <is>
          <t>(43.74%)</t>
        </is>
      </c>
    </row>
    <row r="13">
      <c r="A13" s="4" t="inlineStr">
        <is>
          <t>Other</t>
        </is>
      </c>
      <c r="B13" s="4" t="inlineStr">
        <is>
          <t>(0.74%)</t>
        </is>
      </c>
      <c r="C13" s="12" t="n">
        <v>0.008999999999999999</v>
      </c>
    </row>
    <row r="14">
      <c r="A14" s="4" t="inlineStr">
        <is>
          <t>Effective income tax rate</t>
        </is>
      </c>
      <c r="B14" s="9" t="n">
        <v>0</v>
      </c>
      <c r="C14" s="9"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Operations, Basis of Presentation, and Liquidity</t>
        </is>
      </c>
      <c r="B1" s="2" t="inlineStr">
        <is>
          <t>12 Months Ended</t>
        </is>
      </c>
    </row>
    <row r="2">
      <c r="B2" s="2" t="inlineStr">
        <is>
          <t>Dec. 31, 2024</t>
        </is>
      </c>
    </row>
    <row r="3">
      <c r="A3" s="3" t="inlineStr">
        <is>
          <t>Nature of Operations, Basis of Presentation, and Liquidity</t>
        </is>
      </c>
      <c r="B3" s="4" t="inlineStr">
        <is>
          <t xml:space="preserve"> </t>
        </is>
      </c>
    </row>
    <row r="4">
      <c r="A4" s="4" t="inlineStr">
        <is>
          <t>Nature of Operations, Basis of Presentation, and Liquidity</t>
        </is>
      </c>
      <c r="B4" s="4" t="inlineStr">
        <is>
          <t>1) Nature of Operations, Basis of Presentation, and Liquidity Nature of Operations and Basis of Presentation Petros Pharmaceuticals, Inc. (“Petros” or the “Company”) was incorporated in Delaware on May 14, 2020, for the purpose of effecting the transactions contemplated by that certain Agreement and Plan of Merger, dated as of May 17, 2020 (as amended, the “Merger Agreement”), by and between Petros, Neurotrope, Inc., a Nevada corporation (“Neurotrope”), Metuchen Pharmaceuticals LLC, a Delaware limited liability company (“Metuchen”), and certain subsidiaries of Petros and Neurotrope. Petros consists of wholly owned subsidiaries: Metuchen, Neurotrope, Timm Medical Technologies, Inc. (“Timm Medical”), and Pos-T-Vac, LLC (“PTV”). The Company has historically been engaged in the commercialization and development of Stendra®, a U.S. Food and Drug Administration (“FDA”) approved PDE-5 inhibitor prescription medication for the treatment of erectile dysfunction (“ED”), which the Company licensed from Vivus, Inc. (“Vivus”). Petros also historically marketed its own line of ED products in the form of vacuum erection device products (“VEDs”) through its subsidiaries, Timm Medical and PTV, including VEDs marketed as “Osbon ErecAid” and “PosTVac.” In December 2024, the Company determined to discontinue sales of Stendra® to wholesalers. As a result of the Vivus Termination Agreement (as defined herein) entered into by the Company in March 2025, the Company is no longer engaged in the commercialization, development or sales of Stendra®. Additionally, Timm Medical and PTV are expected to be assigned to a third-party in connection with the ABC (as defined herein) of Metuchen, and accordingly, the Company will no longer be engaged in the marketing or selling of VEDs following the completion of the ABC process. Today, the Company is working towards the goal of becoming a leading innovator in the emerging self-care market driving expanded access to key nonprescription pharmaceuticals as Over-the-Counter (“OTC”) and nonprescription drug products with additional condition for nonprescription use (“ACNU Products”) treatment options. Petros is pursuing the development of a proprietary integrated technology solutions platform (the “platform”) containing two components (i) SaaS, designed to assist pharmaceutical companies in operationalizing and commercializing an Rx-to-OTC switch as an element in the development of an ACNU Product, and (ii) a potential Software as a Medical Device (“SaMD”) component, which must comply with FDA governance and approval and is expected to be a consumer interface that guides the consumer in navigating appropriate self-selection or deselection, through the acquisition process of the OTC product. The Company has been working towards the development of the platform, which is currently in early development stages and is being designed to serve as a retail or online interface, with clinically established algorithmic logic qualifying the intended consumer-patient for purchase and use of an ACNU Product, while reducing subjectivity to the least possible degree and maximizing objective qualifiers to the greatest possible degree.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Liquidity and Going Concern In accordance with Financial Accounting Standards Board (the “FASB”) Accounting Standards Update (“ASU”) ASU 2014-15, Presentation of Financial Statements - 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o date, the Company’s principal sources of capital used to fund the Company’s operations have been the revenues from product sales, private sales, registered offerings and private placements of equity securities. The Company has experienced net losses and negative cash flows from operations since the Company’s inception. As of December 31, 2024, the Company had cash of $3.7 million, negative working capital of $10.7 million, and accumulated deficit of $113.2 million. The Company’s plans include, or may include, utilizing cash and cash equivalents on hand, as well as exploring additional ways to raise capital in addition to increasing cash flows from operations. In January 2022, the Company executed a promissory note in favor of Vivus in connection with the Vivus Settlement Agreement (as defined herein) in the principal amount of $10,201,758. On October 1, 2024, the Company failed to make the payment due pursuant to the Note (as defined herein) and related Security Agreement (as defined herein) in the amount of $0.5 million, constituting an Event of Default (as defined in the Note) under the Note and Security Agreement. As of December 31, 2024, the principal balance of the note is $7,248,635. The terms of the Note, Vivus Settlement Agreement and Security Agreement are discussed in Note 9 and Note 15. The Company does not currently have sufficient available liquidity to fund its operations for at least the next 12 months. These conditions and events raise substantial doubt about the Company’s ability to continue as a going concern within one year after the date that these audited consolidated financial statements are issued. The accompanying consolidated financial statements do not include any adjustments that might result from these uncertainties.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response to these conditions and events, the Company is evaluating various financing strategies to obtain sufficient additional liquidity to meet its operating, debt service and capital requirements for the next twelve months following the date of the Company’s consolidated financial statements included in this annual report. The potential sources of financing that the Company is evaluating include one or any combination of secured or unsecured debt, convertible debt and equity in both public and private offerings. The Company also plans to finance near-term operations by exploring additional ways to raise capital and increasing cash flows from operations. There is no assurance the Company will manage to raise additional capital or otherwise increase cash flows, if required or that the Company will have sufficient cash to develop its platform, even after the proceeds raised in this offering. ​ NASDAQ Capital Market Notice of Delisting or Failure to Satisfy a Continued Listing Rule or Standard ​ On May 15, 2024, the Company received notice from the Listing Qualifications Staff of Nasdaq (the “Staff”) indicating that, based upon the closing bid price of the Company’s Common Stock for the 30 consecutive business day period between April 3, 2024, through May 14, 2024, the Company did not meet the minimum bid price of $1.00 per share required for continued listing on the Nasdaq Capital Market pursuant to Nasdaq Listing Rule 5550(a)(2) (the “Rule”). The letter also indicated that the Company was provided with a compliance period until November 11, 2024, in which to regain compliance pursuant to Nasdaq Listing Rule 5810(c)(3)(A). ​ On November 12, 2024, the Company received notice from the Staff granting the Company’s request for a 180-day extension to regain compliance with the Rule, or, until May 12, 2025 (the “Compliance Period”). In order to regain compliance with Nasdaq’s minimum bid price requirement, the Company’s Common Stock must maintain a minimum closing bid price of $1.00 for at least ten consecutive business days during the Compliance Period. However, if it appears to Nasdaq that the Company will be unable to cure the deficiency Nasdaq will provide notice that the Company’s Common Stock will be subject to delisting. There can be no assurance that the Nasdaq staff would grant the Company’s request for continued listing subsequent to any delisting notification. In the event of such a notification, the Company may appeal the Nasdaq staff’s determination to delist its securities. On March 26, 2025, the Company received a letter (the “March 2025 Letter”) from the Staff notifying the Company that the Company’s Common Stock had a closing bid price of $0.10 or less for ten consecutive trading days, and, accordingly, the Company is subject to the provisions contemplated under Nasdaq Listing Rule 5810(c)(3)(A)(iii) (the “Low Bid Price Listing Rule”). On March 31, 2025, the Company timely requested an appeal of Nasdaq’s determination to delist the Company’s Common Stock on April 4, 2025, as a result of the Low Bid Price Listing Rule, which automatically stayed the delisting action, pending such hearing by the Nasdaq Hearings Panel. Accordingly, the March 2025 Letter from the Staff has no immediate effect on the listing of the Company’s Common Stock at this time. The Company’s Common Stock will continue to trade on the Nasdaq Capital Market under the symbol “PTPI.” At the hearing, the Company intends to submit a plan to regain compliance with the Bid Price Listing Rule. On March 18, 2025, the Company filed a Definitive Proxy Statement on Schedule 14A in connection with the Company’s Special Meeting of Stockholders to be held on April 10, 2025, to approve certain proposals, including approval of a reverse stock split of the Company’s Common Stock to increase the per share market price of the Company’s Common Stock to meet the Bid Price Listing Rule. Nevertheless, the Company cannot assure you that such proposal will be approved by Nasdaq. No assurances can be provided that the Company will obtain a favorable decision from the Hearings Panel, and/or that the Company will be able to regain or maintain compliance with the Nasdaq listing rules. Metuchen ABC On January 18, 2022, Metuchen and Vivus, Inc.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the Company retained approximately $7.3 million of API inventory (representing the 2018 and 2019 minimum purchase requirements) out of approximately $12.4 million due under the Vivus Supply Agreement, in conjunction with forgiveness of approximately $4.25 million of current liabilities relating to returned goods and minimum purchase commitments. In exchange for the API and reduction of current liabilities, Petros executed an interest-bearing promissory note (the “Note”) in favor of Vivus in the principal amount of $10,201,758. The parties also entered into a Security Agreement to secure Petros’ obligations under the Note. The Company recorded the impact of this transaction, including the gain in the first quarter of 2022. In addition to the payments to be made in accordance with the Note, the Company further agreed in the Vivus Settlement Agreement to (i) grant to Vivus a right of first refusal to provide certain types of debt and convertible equity (but not preferred equity) financing issued by or to Metuchen (including any subsidiaries and intermediaries)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s and upon the Company’s satisfaction of certain regulatory submissions. Vivus released 50% of the quantity of bulk Stendra® tablets under the Company’s existing open purchase order (the “Open Purchase Order”) being held by Vivus, which represented approximately a six-month supply of inventory. Pursuant to the Vivus Settlement Agreement, Vivus released the remaining 50% of the quantity of bulk Stendra® tablets under the Open Purchase Order, later during the first quarter of 2022, upon the Company’s satisfaction of the remaining regulatory submission requirements. Under the terms of the Note, the principal amount of $10,201,758 was payable in consecutive quarterly installments beginning on April 1, 2022, through January 1, 2027. Interest on the principal amount accrued at a rate of 6% per year until the principal is repaid in full and is due and payable, in arrears, on the first day of each January, April, July, and October of each calendar year, commencing on April 1, 2022. The Company had the option to prepay the Note, in whole or in part, at any time, with no premium or penalty. In the event of a default under the Security Agreement, all principal outstanding under the Note at the time of the default will bear interest at a rate of 9% per year until the full and final payment of all principal and interest under the Note (regardless of whether any default is waived or cured). If the Note is placed in the hands of any attorney for collection, or if it is collected through any legal proceeding at law or in equity or in bankruptcy, receivership, or other court proceedings, the Company will also be required to pay all costs of collection including, but not limited to, court costs and attorneys’ fees. Pursuant to the Security Agreement, dated January 18, 2022, the Company granted to Vivus a continuing security interest in all of its Stendra® API and products and its rights under the License Agreement (the “Collateral”). The Security Agreement contains customary events of default. For the years ended December 31, 2024, and December 31, 2023, the Company paid Vivus $1.0 million and $2.0 million, respectively. On October 1, 2024, the Company failed to make the payment due pursuant to the Note and related Security Agreement in the amount of $0.5 million, constituting an Event of Default (as defined in the Note) under the Note and Security Agreement. The outstanding principal amount on the Note, plus accrued and unpaid interest thereon, was $7,574,824 as of December 31, 2024. As a result of an event of default under the Settlement Agreement and the Security Agreement existing and continuing by virtue of our failure to pay the Installment (as defined in the Note) that was due October 1, 2024 (the “Vivus Event of Default”), all the obligations under the Settlement Agreement and the Security Agreement (the “Obligations”) became immediately due and payable on the date of the Foreclosure Notice (as defined below). Pursuant to the Security Agreement, Vivus holds a security interest against the Collateral. On December 10, 2024, pursuant to a Notice of Proposal to Accept Pledged Collateral in Partial Satisfaction of Indebtedness Pursuant to Uniform Commercial Code Section 9-620 (the “Foreclosure Notice”), Vivus proposed to accept all the Collateral (save and except the Specified License Agreement (as defined in the Security Agreement); collectively, the “Foreclosed Collateral”) in partial satisfaction of the Obligations. Vivus further proposed in the Foreclosure Notice that its acceptance of the Foreclosed Collateral would only constitute satisfaction of $2,000,000 worth of the Obligations and would not include any other amounts outstanding under the Note, the Settlement Agreement, or the Security Agreement, including but not limited to (i) all interest accrued or at any time accruing thereon and (ii) all other sums recoverable by Vivus from Metuchen by virtue of the Obligations. On December 13, 2024, Metuchen accepted and agreed to the Foreclosure Notice. In connection with the Foreclosure Notice, Metuchen and Vivus entered into that certain termination agreement, dated as of March 31, 2025, pursuant to which, the parties mutually agreed to terminate the Vivus License Agreement, effective as of March 31, 2025 (the “Vivus Termination Agreement”), subject to the survival of certain provisions as set forth therein. As a result of the Vivus Termination Agreement, Metuchen no longer has any right in or to Vivus Technology (as defined in the Vivus License Agreement in the United States of America and its territories and possessions, including Puerto Rico and U.S. military bases abroad, Canada, South America and India (the “Licensed Territory”) and Metuchen agreed to immediately cease the development, manufacturing and commercialization of Stendra® in the Licensed Territory. Metuchen further agreed to assign any trademarks incorporating the mark “Stendra®” to Vivus, subject to certain exceptions as set forth therein. In furtherance of the Foreclosure Notice, and pursuant to the Termination Agreement, Metuchen agreed to transfer all completed inventory of Stendra® and all substantially manufactured inventory of Stendra® on hand to Vivus at Metuchen’s sole expense within 30 days of the date of the Vivus Termination Agreement. Pursuant to the Vivus Termination Agreement, Metuchen agreed to provide transition services to Vivus, including transferring any agreements or arrangements with distributors of Stendra®, to enable the development, manufacturing and commercialization of Stendra® to proceed without disruption. Additionally, Metuchen agreed to transfer to Vivus any regulatory approvals with respect to Stendra® controlled by Metuchen or its affiliates within 30 days of the date of the Vivus Termination Agreement. Pursuant to the Vivus Termination Agreement, Metuchen further agreed that Metuchen will retain liability for payment of all gross to net sales deductions (including returns, rebates and chargeback) of Stendra® products that were sold prior to the date of the Vivus Termination Agreement and agreed to reimburse Vivus for any such deductions charged to or otherwise borne by Vivus. In order to satisfy the Obligations, on March 31, 2025, the Board determined and approved that it is advisable and in the best interests of the Company and the Company’s stockholders to effect assignment of all of the business, assets, properties, contractual rights, goodwill, going concern value, rights and claims of Metuchen, including Metuchen’s wholly-owned subsidiaries, Timm Medical Technologies, Inc. and Pos-T-Vac, LLC (the “Metuchen Assets”) for the benefit of Metuchen’s creditors. In accordance with state law, the Company expects Metuchen to assign (the “Assignment”) all of its right, title, interest in, and custody and control of Metuchen’s property to a special purpose vehicle that will be managed by a third-party fiduciary (the “Assignee”). Upon the completion of the Assignment, the Assignee will have sole control over the Metuchen Assets and Metuchen will no longer operate its business or control the liquidation or distribution of its assets or the resolution of claims. The Assignment is a judicial insolvency procedure, which is commenced by Metuchen entering a contractual assignment for the benefit of creditors that effectuates the assignment, grant, conveyance, transfer, and setting over to the Assignee, in trust, of all of the Metuchen Assets. The Assignee is then expected to liquidate the property through an auction sale and distribute the proceeds to Metuchen’s creditors according to their respective priorities at law to satisfy Metuchen’s obligations, including the Obligations , in accordance with the rules and regulations of the State of California. If any proceeds remain after all of Metuchen’s obligations, including the Obligations, and costs associated with the liquidation process have been satisfied, any remaining proceeds will be distributed to Metuchen’s equity holder, which is the Company (collectively, the “ABC”). Pursuant to that certain letter agreement, dated as of March 31, 2025, by and between Metuchen and Sherwood Partners, Inc. (“Sherwood”), Sherwood agreed to provide certain consulting and advisory services in connection with the ABC, including in connection with the sale process and budgeting and planning process (the “Services”). In consideration for the Services, Metuchen has agreed to pay a fee to Sherwood equal to $60,000 and a cash fee equal to 9% of the gross proceeds of the sale of the Metuchen Assets and has agreed to reimburse Sherwood for certain reasonable out of pocket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Dec. 31, 2024</t>
        </is>
      </c>
      <c r="C1" s="2" t="inlineStr">
        <is>
          <t>Dec. 31, 2023</t>
        </is>
      </c>
    </row>
    <row r="2">
      <c r="A2" s="3" t="inlineStr">
        <is>
          <t>Significant components of the Company's deferred tax assets and liabilities</t>
        </is>
      </c>
      <c r="B2" s="4" t="inlineStr">
        <is>
          <t xml:space="preserve"> </t>
        </is>
      </c>
      <c r="C2" s="4" t="inlineStr">
        <is>
          <t xml:space="preserve"> </t>
        </is>
      </c>
    </row>
    <row r="3">
      <c r="A3" s="4" t="inlineStr">
        <is>
          <t>Accruals</t>
        </is>
      </c>
      <c r="B3" s="5" t="n">
        <v>32635</v>
      </c>
      <c r="C3" s="5" t="n">
        <v>221841</v>
      </c>
    </row>
    <row r="4">
      <c r="A4" s="4" t="inlineStr">
        <is>
          <t>Intangible assets</t>
        </is>
      </c>
      <c r="B4" s="6" t="n">
        <v>-565286</v>
      </c>
      <c r="C4" s="6" t="n">
        <v>-737719</v>
      </c>
    </row>
    <row r="5">
      <c r="A5" s="4" t="inlineStr">
        <is>
          <t>Depreciation and amortization</t>
        </is>
      </c>
      <c r="B5" s="6" t="n">
        <v>7221127</v>
      </c>
      <c r="C5" s="6" t="n">
        <v>7458252</v>
      </c>
    </row>
    <row r="6">
      <c r="A6" s="4" t="inlineStr">
        <is>
          <t>Expenses not currently deductible</t>
        </is>
      </c>
      <c r="B6" s="6" t="n">
        <v>1196077</v>
      </c>
      <c r="C6" s="6" t="n">
        <v>982475</v>
      </c>
    </row>
    <row r="7">
      <c r="A7" s="4" t="inlineStr">
        <is>
          <t>Net operating loss carryforwards</t>
        </is>
      </c>
      <c r="B7" s="6" t="n">
        <v>11866778</v>
      </c>
      <c r="C7" s="6" t="n">
        <v>9475773</v>
      </c>
    </row>
    <row r="8">
      <c r="A8" s="4" t="inlineStr">
        <is>
          <t>Interest expense limitation</t>
        </is>
      </c>
      <c r="B8" s="6" t="n">
        <v>284113</v>
      </c>
      <c r="C8" s="6" t="n">
        <v>251023</v>
      </c>
    </row>
    <row r="9">
      <c r="A9" s="4" t="inlineStr">
        <is>
          <t>Stock-based compensation</t>
        </is>
      </c>
      <c r="B9" s="6" t="n">
        <v>355498</v>
      </c>
      <c r="C9" s="6" t="n">
        <v>400813</v>
      </c>
    </row>
    <row r="10">
      <c r="A10" s="4" t="inlineStr">
        <is>
          <t>Valuation allowance</t>
        </is>
      </c>
      <c r="B10" s="5" t="n">
        <v>-20390942</v>
      </c>
      <c r="C10" s="5" t="n">
        <v>-180524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mulative valuation allowance</t>
        </is>
      </c>
      <c r="B4" s="5" t="n">
        <v>20390942</v>
      </c>
      <c r="C4" s="5" t="n">
        <v>18052458</v>
      </c>
    </row>
    <row r="5">
      <c r="A5" s="4" t="inlineStr">
        <is>
          <t>NOLs</t>
        </is>
      </c>
      <c r="B5" s="5" t="n">
        <v>52200000</v>
      </c>
      <c r="C5" s="4" t="inlineStr">
        <is>
          <t xml:space="preserve"> </t>
        </is>
      </c>
    </row>
    <row r="6">
      <c r="A6" s="4" t="inlineStr">
        <is>
          <t>Percentage of future utilization of the NOLs</t>
        </is>
      </c>
      <c r="B6" s="9" t="n">
        <v>0.8</v>
      </c>
      <c r="C6" s="4" t="inlineStr">
        <is>
          <t xml:space="preserve"> </t>
        </is>
      </c>
    </row>
    <row r="7">
      <c r="A7" s="4" t="inlineStr">
        <is>
          <t>Estimated State NOLs</t>
        </is>
      </c>
      <c r="B7" s="5" t="n">
        <v>30000000</v>
      </c>
      <c r="C7" s="4" t="inlineStr">
        <is>
          <t xml:space="preserve"> </t>
        </is>
      </c>
    </row>
    <row r="8">
      <c r="A8" s="4" t="inlineStr">
        <is>
          <t>Accrued interest or penalties</t>
        </is>
      </c>
      <c r="B8" s="5" t="n">
        <v>0</v>
      </c>
      <c r="C8" s="5" t="n">
        <v>0</v>
      </c>
    </row>
    <row r="9">
      <c r="A9" s="4" t="inlineStr">
        <is>
          <t>Maximum</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Statue of limitations period</t>
        </is>
      </c>
      <c r="B11" s="4" t="inlineStr">
        <is>
          <t>5 years</t>
        </is>
      </c>
      <c r="C11" s="4" t="inlineStr">
        <is>
          <t xml:space="preserve"> </t>
        </is>
      </c>
    </row>
    <row r="12">
      <c r="A12" s="4" t="inlineStr">
        <is>
          <t>Minimum</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Statue of limitations period</t>
        </is>
      </c>
      <c r="B14" s="4" t="inlineStr">
        <is>
          <t>3 years</t>
        </is>
      </c>
      <c r="C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ined Contribution Plan (Details) - USD ($)</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Employer matching contribution</t>
        </is>
      </c>
      <c r="B4" s="9" t="n">
        <v>1</v>
      </c>
      <c r="C4" s="4" t="inlineStr">
        <is>
          <t xml:space="preserve"> </t>
        </is>
      </c>
    </row>
    <row r="5">
      <c r="A5" s="4" t="inlineStr">
        <is>
          <t>Employer's contribution as a percentage of employee's gross pay</t>
        </is>
      </c>
      <c r="B5" s="9" t="n">
        <v>0.06</v>
      </c>
      <c r="C5" s="4" t="inlineStr">
        <is>
          <t xml:space="preserve"> </t>
        </is>
      </c>
    </row>
    <row r="6">
      <c r="A6" s="4" t="inlineStr">
        <is>
          <t>Employer contributions</t>
        </is>
      </c>
      <c r="B6" s="5" t="n">
        <v>53553</v>
      </c>
      <c r="C6" s="5" t="n">
        <v>6406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Segment Information (Details)</t>
        </is>
      </c>
      <c r="B1" s="2" t="inlineStr">
        <is>
          <t>12 Months Ended</t>
        </is>
      </c>
    </row>
    <row r="2">
      <c r="B2" s="2" t="inlineStr">
        <is>
          <t>Dec. 31, 2024 USD ($) segment</t>
        </is>
      </c>
      <c r="C2" s="2" t="inlineStr">
        <is>
          <t>Dec. 31, 2023 USD ($)</t>
        </is>
      </c>
    </row>
    <row r="3">
      <c r="A3" s="3" t="inlineStr">
        <is>
          <t>Statements</t>
        </is>
      </c>
      <c r="B3" s="4" t="inlineStr">
        <is>
          <t xml:space="preserve"> </t>
        </is>
      </c>
      <c r="C3" s="4" t="inlineStr">
        <is>
          <t xml:space="preserve"> </t>
        </is>
      </c>
    </row>
    <row r="4">
      <c r="A4" s="4" t="inlineStr">
        <is>
          <t>Number of operating segments | segment</t>
        </is>
      </c>
      <c r="B4" s="6" t="n">
        <v>2</v>
      </c>
      <c r="C4" s="4" t="inlineStr">
        <is>
          <t xml:space="preserve"> </t>
        </is>
      </c>
    </row>
    <row r="5">
      <c r="A5" s="3" t="inlineStr">
        <is>
          <t>Results of operations by reportable segment</t>
        </is>
      </c>
      <c r="B5" s="4" t="inlineStr">
        <is>
          <t xml:space="preserve"> </t>
        </is>
      </c>
      <c r="C5" s="4" t="inlineStr">
        <is>
          <t xml:space="preserve"> </t>
        </is>
      </c>
    </row>
    <row r="6">
      <c r="A6" s="4" t="inlineStr">
        <is>
          <t>Net sales</t>
        </is>
      </c>
      <c r="B6" s="5" t="n">
        <v>5112043</v>
      </c>
      <c r="C6" s="5" t="n">
        <v>5822388</v>
      </c>
    </row>
    <row r="7">
      <c r="A7" s="4" t="inlineStr">
        <is>
          <t>Cost of goods sold</t>
        </is>
      </c>
      <c r="B7" s="6" t="n">
        <v>1212700</v>
      </c>
      <c r="C7" s="6" t="n">
        <v>1631220</v>
      </c>
    </row>
    <row r="8">
      <c r="A8" s="3" t="inlineStr">
        <is>
          <t>Selling, general and administrative expenses</t>
        </is>
      </c>
      <c r="B8" s="4" t="inlineStr">
        <is>
          <t xml:space="preserve"> </t>
        </is>
      </c>
      <c r="C8" s="4" t="inlineStr">
        <is>
          <t xml:space="preserve"> </t>
        </is>
      </c>
    </row>
    <row r="9">
      <c r="A9" s="4" t="inlineStr">
        <is>
          <t>Payroll and benefits expense</t>
        </is>
      </c>
      <c r="B9" s="6" t="n">
        <v>1938234</v>
      </c>
      <c r="C9" s="6" t="n">
        <v>2699418</v>
      </c>
    </row>
    <row r="10">
      <c r="A10" s="4" t="inlineStr">
        <is>
          <t>Professional fees</t>
        </is>
      </c>
      <c r="B10" s="6" t="n">
        <v>2542991</v>
      </c>
      <c r="C10" s="6" t="n">
        <v>2274322</v>
      </c>
    </row>
    <row r="11">
      <c r="A11" s="4" t="inlineStr">
        <is>
          <t>Stock-based compensation expense</t>
        </is>
      </c>
      <c r="B11" s="6" t="n">
        <v>197215</v>
      </c>
      <c r="C11" s="6" t="n">
        <v>417230</v>
      </c>
    </row>
    <row r="12">
      <c r="A12" s="4" t="inlineStr">
        <is>
          <t>Other selling, general and administrative expenses</t>
        </is>
      </c>
      <c r="B12" s="6" t="n">
        <v>4070662</v>
      </c>
      <c r="C12" s="6" t="n">
        <v>3870501</v>
      </c>
    </row>
    <row r="13">
      <c r="A13" s="4" t="inlineStr">
        <is>
          <t>Warrant issuance costs</t>
        </is>
      </c>
      <c r="B13" s="4" t="inlineStr">
        <is>
          <t xml:space="preserve"> </t>
        </is>
      </c>
      <c r="C13" s="6" t="n">
        <v>2855000</v>
      </c>
    </row>
    <row r="14">
      <c r="A14" s="3" t="inlineStr">
        <is>
          <t>Research and development expenses:</t>
        </is>
      </c>
      <c r="B14" s="4" t="inlineStr">
        <is>
          <t xml:space="preserve"> </t>
        </is>
      </c>
      <c r="C14" s="4" t="inlineStr">
        <is>
          <t xml:space="preserve"> </t>
        </is>
      </c>
    </row>
    <row r="15">
      <c r="A15" s="4" t="inlineStr">
        <is>
          <t>Clinical development expenses</t>
        </is>
      </c>
      <c r="B15" s="6" t="n">
        <v>2241721</v>
      </c>
      <c r="C15" s="6" t="n">
        <v>1557358</v>
      </c>
    </row>
    <row r="16">
      <c r="A16" s="4" t="inlineStr">
        <is>
          <t>Other research and development expenses</t>
        </is>
      </c>
      <c r="B16" s="6" t="n">
        <v>373329</v>
      </c>
      <c r="C16" s="6" t="n">
        <v>851736</v>
      </c>
    </row>
    <row r="17">
      <c r="A17" s="4" t="inlineStr">
        <is>
          <t>Depreciation and amortization expense</t>
        </is>
      </c>
      <c r="B17" s="6" t="n">
        <v>2831219</v>
      </c>
      <c r="C17" s="6" t="n">
        <v>3282967</v>
      </c>
    </row>
    <row r="18">
      <c r="A18" s="4" t="inlineStr">
        <is>
          <t>Intangible asset impairment</t>
        </is>
      </c>
      <c r="B18" s="6" t="n">
        <v>2966760</v>
      </c>
      <c r="C18" s="6" t="n">
        <v>0</v>
      </c>
    </row>
    <row r="19">
      <c r="A19" s="4" t="inlineStr">
        <is>
          <t>API asset impairment</t>
        </is>
      </c>
      <c r="B19" s="6" t="n">
        <v>4416862</v>
      </c>
      <c r="C19" s="4" t="inlineStr">
        <is>
          <t xml:space="preserve"> </t>
        </is>
      </c>
    </row>
    <row r="20">
      <c r="A20" s="4" t="inlineStr">
        <is>
          <t>Change in fair value of derivative liability</t>
        </is>
      </c>
      <c r="B20" s="6" t="n">
        <v>-3550000</v>
      </c>
      <c r="C20" s="6" t="n">
        <v>-2590000</v>
      </c>
    </row>
    <row r="21">
      <c r="A21" s="4" t="inlineStr">
        <is>
          <t>Change in fair value of warrant liability</t>
        </is>
      </c>
      <c r="B21" s="4" t="inlineStr">
        <is>
          <t xml:space="preserve"> </t>
        </is>
      </c>
      <c r="C21" s="6" t="n">
        <v>-13974000</v>
      </c>
    </row>
    <row r="22">
      <c r="A22" s="4" t="inlineStr">
        <is>
          <t>Interest income</t>
        </is>
      </c>
      <c r="B22" s="6" t="n">
        <v>-371769</v>
      </c>
      <c r="C22" s="6" t="n">
        <v>-515311</v>
      </c>
    </row>
    <row r="23">
      <c r="A23" s="4" t="inlineStr">
        <is>
          <t>Interest expense, promissory note</t>
        </is>
      </c>
      <c r="B23" s="6" t="n">
        <v>560909</v>
      </c>
      <c r="C23" s="6" t="n">
        <v>536138</v>
      </c>
    </row>
    <row r="24">
      <c r="A24" s="4" t="inlineStr">
        <is>
          <t>Loss on issuance of Series A Preferred Stock</t>
        </is>
      </c>
      <c r="B24" s="4" t="inlineStr">
        <is>
          <t xml:space="preserve"> </t>
        </is>
      </c>
      <c r="C24" s="6" t="n">
        <v>11088997</v>
      </c>
    </row>
    <row r="25">
      <c r="A25" s="4" t="inlineStr">
        <is>
          <t>Net Income (Loss)</t>
        </is>
      </c>
      <c r="B25" s="6" t="n">
        <v>-14318790</v>
      </c>
      <c r="C25" s="6" t="n">
        <v>-8163188</v>
      </c>
    </row>
    <row r="26">
      <c r="A26" s="4" t="inlineStr">
        <is>
          <t>Corporate</t>
        </is>
      </c>
      <c r="B26" s="4" t="inlineStr">
        <is>
          <t xml:space="preserve"> </t>
        </is>
      </c>
      <c r="C26" s="4" t="inlineStr">
        <is>
          <t xml:space="preserve"> </t>
        </is>
      </c>
    </row>
    <row r="27">
      <c r="A27" s="3" t="inlineStr">
        <is>
          <t>Selling, general and administrative expenses</t>
        </is>
      </c>
      <c r="B27" s="4" t="inlineStr">
        <is>
          <t xml:space="preserve"> </t>
        </is>
      </c>
      <c r="C27" s="4" t="inlineStr">
        <is>
          <t xml:space="preserve"> </t>
        </is>
      </c>
    </row>
    <row r="28">
      <c r="A28" s="4" t="inlineStr">
        <is>
          <t>Payroll and benefits expense</t>
        </is>
      </c>
      <c r="B28" s="6" t="n">
        <v>891535</v>
      </c>
      <c r="C28" s="6" t="n">
        <v>1545556</v>
      </c>
    </row>
    <row r="29">
      <c r="A29" s="4" t="inlineStr">
        <is>
          <t>Professional fees</t>
        </is>
      </c>
      <c r="B29" s="6" t="n">
        <v>1756787</v>
      </c>
      <c r="C29" s="6" t="n">
        <v>1837332</v>
      </c>
    </row>
    <row r="30">
      <c r="A30" s="4" t="inlineStr">
        <is>
          <t>Stock-based compensation expense</t>
        </is>
      </c>
      <c r="B30" s="6" t="n">
        <v>197215</v>
      </c>
      <c r="C30" s="6" t="n">
        <v>417230</v>
      </c>
    </row>
    <row r="31">
      <c r="A31" s="4" t="inlineStr">
        <is>
          <t>Other selling, general and administrative expenses</t>
        </is>
      </c>
      <c r="B31" s="6" t="n">
        <v>1873098</v>
      </c>
      <c r="C31" s="6" t="n">
        <v>2256582</v>
      </c>
    </row>
    <row r="32">
      <c r="A32" s="4" t="inlineStr">
        <is>
          <t>Warrant issuance costs</t>
        </is>
      </c>
      <c r="B32" s="4" t="inlineStr">
        <is>
          <t xml:space="preserve"> </t>
        </is>
      </c>
      <c r="C32" s="6" t="n">
        <v>2855000</v>
      </c>
    </row>
    <row r="33">
      <c r="A33" s="3" t="inlineStr">
        <is>
          <t>Research and development expenses:</t>
        </is>
      </c>
      <c r="B33" s="4" t="inlineStr">
        <is>
          <t xml:space="preserve"> </t>
        </is>
      </c>
      <c r="C33" s="4" t="inlineStr">
        <is>
          <t xml:space="preserve"> </t>
        </is>
      </c>
    </row>
    <row r="34">
      <c r="A34" s="4" t="inlineStr">
        <is>
          <t>Change in fair value of derivative liability</t>
        </is>
      </c>
      <c r="B34" s="6" t="n">
        <v>-3550000</v>
      </c>
      <c r="C34" s="6" t="n">
        <v>-2590000</v>
      </c>
    </row>
    <row r="35">
      <c r="A35" s="4" t="inlineStr">
        <is>
          <t>Change in fair value of warrant liability</t>
        </is>
      </c>
      <c r="B35" s="4" t="inlineStr">
        <is>
          <t xml:space="preserve"> </t>
        </is>
      </c>
      <c r="C35" s="6" t="n">
        <v>-13974000</v>
      </c>
    </row>
    <row r="36">
      <c r="A36" s="4" t="inlineStr">
        <is>
          <t>Interest income</t>
        </is>
      </c>
      <c r="B36" s="6" t="n">
        <v>-371769</v>
      </c>
      <c r="C36" s="6" t="n">
        <v>-515311</v>
      </c>
    </row>
    <row r="37">
      <c r="A37" s="4" t="inlineStr">
        <is>
          <t>Interest expense, promissory note</t>
        </is>
      </c>
      <c r="B37" s="6" t="n">
        <v>560909</v>
      </c>
      <c r="C37" s="6" t="n">
        <v>536138</v>
      </c>
    </row>
    <row r="38">
      <c r="A38" s="4" t="inlineStr">
        <is>
          <t>Loss on issuance of Series A Preferred Stock</t>
        </is>
      </c>
      <c r="B38" s="4" t="inlineStr">
        <is>
          <t xml:space="preserve"> </t>
        </is>
      </c>
      <c r="C38" s="6" t="n">
        <v>11088997</v>
      </c>
    </row>
    <row r="39">
      <c r="A39" s="4" t="inlineStr">
        <is>
          <t>Net Income (Loss)</t>
        </is>
      </c>
      <c r="B39" s="6" t="n">
        <v>-1357775</v>
      </c>
      <c r="C39" s="6" t="n">
        <v>-3457524</v>
      </c>
    </row>
    <row r="40">
      <c r="A40" s="4" t="inlineStr">
        <is>
          <t>Prescription Medications | Operating segments</t>
        </is>
      </c>
      <c r="B40" s="4" t="inlineStr">
        <is>
          <t xml:space="preserve"> </t>
        </is>
      </c>
      <c r="C40" s="4" t="inlineStr">
        <is>
          <t xml:space="preserve"> </t>
        </is>
      </c>
    </row>
    <row r="41">
      <c r="A41" s="3" t="inlineStr">
        <is>
          <t>Results of operations by reportable segment</t>
        </is>
      </c>
      <c r="B41" s="4" t="inlineStr">
        <is>
          <t xml:space="preserve"> </t>
        </is>
      </c>
      <c r="C41" s="4" t="inlineStr">
        <is>
          <t xml:space="preserve"> </t>
        </is>
      </c>
    </row>
    <row r="42">
      <c r="A42" s="4" t="inlineStr">
        <is>
          <t>Net sales</t>
        </is>
      </c>
      <c r="B42" s="6" t="n">
        <v>1961291</v>
      </c>
      <c r="C42" s="6" t="n">
        <v>2286373</v>
      </c>
    </row>
    <row r="43">
      <c r="A43" s="4" t="inlineStr">
        <is>
          <t>Cost of goods sold</t>
        </is>
      </c>
      <c r="B43" s="6" t="n">
        <v>201798</v>
      </c>
      <c r="C43" s="6" t="n">
        <v>277490</v>
      </c>
    </row>
    <row r="44">
      <c r="A44" s="3" t="inlineStr">
        <is>
          <t>Selling, general and administrative expenses</t>
        </is>
      </c>
      <c r="B44" s="4" t="inlineStr">
        <is>
          <t xml:space="preserve"> </t>
        </is>
      </c>
      <c r="C44" s="4" t="inlineStr">
        <is>
          <t xml:space="preserve"> </t>
        </is>
      </c>
    </row>
    <row r="45">
      <c r="A45" s="4" t="inlineStr">
        <is>
          <t>Payroll and benefits expense</t>
        </is>
      </c>
      <c r="B45" s="4" t="inlineStr">
        <is>
          <t xml:space="preserve"> </t>
        </is>
      </c>
      <c r="C45" s="6" t="n">
        <v>97253</v>
      </c>
    </row>
    <row r="46">
      <c r="A46" s="4" t="inlineStr">
        <is>
          <t>Professional fees</t>
        </is>
      </c>
      <c r="B46" s="6" t="n">
        <v>544050</v>
      </c>
      <c r="C46" s="6" t="n">
        <v>226898</v>
      </c>
    </row>
    <row r="47">
      <c r="A47" s="4" t="inlineStr">
        <is>
          <t>Other selling, general and administrative expenses</t>
        </is>
      </c>
      <c r="B47" s="6" t="n">
        <v>1455313</v>
      </c>
      <c r="C47" s="6" t="n">
        <v>995131</v>
      </c>
    </row>
    <row r="48">
      <c r="A48" s="3" t="inlineStr">
        <is>
          <t>Research and development expenses:</t>
        </is>
      </c>
      <c r="B48" s="4" t="inlineStr">
        <is>
          <t xml:space="preserve"> </t>
        </is>
      </c>
      <c r="C48" s="4" t="inlineStr">
        <is>
          <t xml:space="preserve"> </t>
        </is>
      </c>
    </row>
    <row r="49">
      <c r="A49" s="4" t="inlineStr">
        <is>
          <t>Clinical development expenses</t>
        </is>
      </c>
      <c r="B49" s="6" t="n">
        <v>2241721</v>
      </c>
      <c r="C49" s="6" t="n">
        <v>1557358</v>
      </c>
    </row>
    <row r="50">
      <c r="A50" s="4" t="inlineStr">
        <is>
          <t>Other research and development expenses</t>
        </is>
      </c>
      <c r="B50" s="6" t="n">
        <v>373329</v>
      </c>
      <c r="C50" s="6" t="n">
        <v>714711</v>
      </c>
    </row>
    <row r="51">
      <c r="A51" s="4" t="inlineStr">
        <is>
          <t>Depreciation and amortization expense</t>
        </is>
      </c>
      <c r="B51" s="6" t="n">
        <v>1965946</v>
      </c>
      <c r="C51" s="6" t="n">
        <v>2285175</v>
      </c>
    </row>
    <row r="52">
      <c r="A52" s="4" t="inlineStr">
        <is>
          <t>Intangible asset impairment</t>
        </is>
      </c>
      <c r="B52" s="6" t="n">
        <v>2966760</v>
      </c>
      <c r="C52" s="4" t="inlineStr">
        <is>
          <t xml:space="preserve"> </t>
        </is>
      </c>
    </row>
    <row r="53">
      <c r="A53" s="4" t="inlineStr">
        <is>
          <t>API asset impairment</t>
        </is>
      </c>
      <c r="B53" s="6" t="n">
        <v>4416862</v>
      </c>
      <c r="C53" s="4" t="inlineStr">
        <is>
          <t xml:space="preserve"> </t>
        </is>
      </c>
    </row>
    <row r="54">
      <c r="A54" s="4" t="inlineStr">
        <is>
          <t>Net Income (Loss)</t>
        </is>
      </c>
      <c r="B54" s="6" t="n">
        <v>-12204488</v>
      </c>
      <c r="C54" s="6" t="n">
        <v>-3867643</v>
      </c>
    </row>
    <row r="55">
      <c r="A55" s="4" t="inlineStr">
        <is>
          <t>Medical Devices | Operating segments</t>
        </is>
      </c>
      <c r="B55" s="4" t="inlineStr">
        <is>
          <t xml:space="preserve"> </t>
        </is>
      </c>
      <c r="C55" s="4" t="inlineStr">
        <is>
          <t xml:space="preserve"> </t>
        </is>
      </c>
    </row>
    <row r="56">
      <c r="A56" s="3" t="inlineStr">
        <is>
          <t>Results of operations by reportable segment</t>
        </is>
      </c>
      <c r="B56" s="4" t="inlineStr">
        <is>
          <t xml:space="preserve"> </t>
        </is>
      </c>
      <c r="C56" s="4" t="inlineStr">
        <is>
          <t xml:space="preserve"> </t>
        </is>
      </c>
    </row>
    <row r="57">
      <c r="A57" s="4" t="inlineStr">
        <is>
          <t>Net sales</t>
        </is>
      </c>
      <c r="B57" s="6" t="n">
        <v>3150752</v>
      </c>
      <c r="C57" s="6" t="n">
        <v>3536015</v>
      </c>
    </row>
    <row r="58">
      <c r="A58" s="4" t="inlineStr">
        <is>
          <t>Cost of goods sold</t>
        </is>
      </c>
      <c r="B58" s="6" t="n">
        <v>1010902</v>
      </c>
      <c r="C58" s="6" t="n">
        <v>1353730</v>
      </c>
    </row>
    <row r="59">
      <c r="A59" s="3" t="inlineStr">
        <is>
          <t>Selling, general and administrative expenses</t>
        </is>
      </c>
      <c r="B59" s="4" t="inlineStr">
        <is>
          <t xml:space="preserve"> </t>
        </is>
      </c>
      <c r="C59" s="4" t="inlineStr">
        <is>
          <t xml:space="preserve"> </t>
        </is>
      </c>
    </row>
    <row r="60">
      <c r="A60" s="4" t="inlineStr">
        <is>
          <t>Payroll and benefits expense</t>
        </is>
      </c>
      <c r="B60" s="6" t="n">
        <v>1046699</v>
      </c>
      <c r="C60" s="6" t="n">
        <v>1056609</v>
      </c>
    </row>
    <row r="61">
      <c r="A61" s="4" t="inlineStr">
        <is>
          <t>Professional fees</t>
        </is>
      </c>
      <c r="B61" s="6" t="n">
        <v>242154</v>
      </c>
      <c r="C61" s="6" t="n">
        <v>210092</v>
      </c>
    </row>
    <row r="62">
      <c r="A62" s="4" t="inlineStr">
        <is>
          <t>Other selling, general and administrative expenses</t>
        </is>
      </c>
      <c r="B62" s="6" t="n">
        <v>742251</v>
      </c>
      <c r="C62" s="6" t="n">
        <v>618788</v>
      </c>
    </row>
    <row r="63">
      <c r="A63" s="3" t="inlineStr">
        <is>
          <t>Research and development expenses:</t>
        </is>
      </c>
      <c r="B63" s="4" t="inlineStr">
        <is>
          <t xml:space="preserve"> </t>
        </is>
      </c>
      <c r="C63" s="4" t="inlineStr">
        <is>
          <t xml:space="preserve"> </t>
        </is>
      </c>
    </row>
    <row r="64">
      <c r="A64" s="4" t="inlineStr">
        <is>
          <t>Other research and development expenses</t>
        </is>
      </c>
      <c r="B64" s="4" t="inlineStr">
        <is>
          <t xml:space="preserve"> </t>
        </is>
      </c>
      <c r="C64" s="6" t="n">
        <v>137025</v>
      </c>
    </row>
    <row r="65">
      <c r="A65" s="4" t="inlineStr">
        <is>
          <t>Depreciation and amortization expense</t>
        </is>
      </c>
      <c r="B65" s="6" t="n">
        <v>865273</v>
      </c>
      <c r="C65" s="6" t="n">
        <v>997792</v>
      </c>
    </row>
    <row r="66">
      <c r="A66" s="4" t="inlineStr">
        <is>
          <t>Net Income (Loss)</t>
        </is>
      </c>
      <c r="B66" s="5" t="n">
        <v>-756527</v>
      </c>
      <c r="C66" s="5" t="n">
        <v>-83802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Net Sales by Geographic region (Details) - USD ($)</t>
        </is>
      </c>
      <c r="B1" s="2" t="inlineStr">
        <is>
          <t>12 Months Ended</t>
        </is>
      </c>
    </row>
    <row r="2">
      <c r="B2" s="2" t="inlineStr">
        <is>
          <t>Dec. 31, 2024</t>
        </is>
      </c>
      <c r="C2" s="2" t="inlineStr">
        <is>
          <t>Dec. 31, 2023</t>
        </is>
      </c>
    </row>
    <row r="3">
      <c r="A3" s="3" t="inlineStr">
        <is>
          <t>Statements</t>
        </is>
      </c>
      <c r="B3" s="4" t="inlineStr">
        <is>
          <t xml:space="preserve"> </t>
        </is>
      </c>
      <c r="C3" s="4" t="inlineStr">
        <is>
          <t xml:space="preserve"> </t>
        </is>
      </c>
    </row>
    <row r="4">
      <c r="A4" s="4" t="inlineStr">
        <is>
          <t>Net sales</t>
        </is>
      </c>
      <c r="B4" s="5" t="n">
        <v>5112043</v>
      </c>
      <c r="C4" s="5" t="n">
        <v>5822388</v>
      </c>
    </row>
    <row r="5">
      <c r="A5" s="4" t="inlineStr">
        <is>
          <t>United States</t>
        </is>
      </c>
      <c r="B5" s="4" t="inlineStr">
        <is>
          <t xml:space="preserve"> </t>
        </is>
      </c>
      <c r="C5" s="4" t="inlineStr">
        <is>
          <t xml:space="preserve"> </t>
        </is>
      </c>
    </row>
    <row r="6">
      <c r="A6" s="3" t="inlineStr">
        <is>
          <t>Statements</t>
        </is>
      </c>
      <c r="B6" s="4" t="inlineStr">
        <is>
          <t xml:space="preserve"> </t>
        </is>
      </c>
      <c r="C6" s="4" t="inlineStr">
        <is>
          <t xml:space="preserve"> </t>
        </is>
      </c>
    </row>
    <row r="7">
      <c r="A7" s="4" t="inlineStr">
        <is>
          <t>Net sales</t>
        </is>
      </c>
      <c r="B7" s="6" t="n">
        <v>4042874</v>
      </c>
      <c r="C7" s="6" t="n">
        <v>4526635</v>
      </c>
    </row>
    <row r="8">
      <c r="A8" s="4" t="inlineStr">
        <is>
          <t>International</t>
        </is>
      </c>
      <c r="B8" s="4" t="inlineStr">
        <is>
          <t xml:space="preserve"> </t>
        </is>
      </c>
      <c r="C8" s="4" t="inlineStr">
        <is>
          <t xml:space="preserve"> </t>
        </is>
      </c>
    </row>
    <row r="9">
      <c r="A9" s="3" t="inlineStr">
        <is>
          <t>Statements</t>
        </is>
      </c>
      <c r="B9" s="4" t="inlineStr">
        <is>
          <t xml:space="preserve"> </t>
        </is>
      </c>
      <c r="C9" s="4" t="inlineStr">
        <is>
          <t xml:space="preserve"> </t>
        </is>
      </c>
    </row>
    <row r="10">
      <c r="A10" s="4" t="inlineStr">
        <is>
          <t>Net sales</t>
        </is>
      </c>
      <c r="B10" s="5" t="n">
        <v>1069169</v>
      </c>
      <c r="C10" s="5" t="n">
        <v>129575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 Segment assets (Details) - USD ($)</t>
        </is>
      </c>
      <c r="B1" s="2" t="inlineStr">
        <is>
          <t>Dec. 31, 2024</t>
        </is>
      </c>
      <c r="C1" s="2" t="inlineStr">
        <is>
          <t>Dec. 31, 2023</t>
        </is>
      </c>
    </row>
    <row r="2">
      <c r="A2" s="3" t="inlineStr">
        <is>
          <t>Statements</t>
        </is>
      </c>
      <c r="B2" s="4" t="inlineStr">
        <is>
          <t xml:space="preserve"> </t>
        </is>
      </c>
      <c r="C2" s="4" t="inlineStr">
        <is>
          <t xml:space="preserve"> </t>
        </is>
      </c>
    </row>
    <row r="3">
      <c r="A3" s="4" t="inlineStr">
        <is>
          <t>Intangible assets, net</t>
        </is>
      </c>
      <c r="B3" s="5" t="n">
        <v>3204354</v>
      </c>
      <c r="C3" s="5" t="n">
        <v>8971737</v>
      </c>
    </row>
    <row r="4">
      <c r="A4" s="4" t="inlineStr">
        <is>
          <t>Total segment assets</t>
        </is>
      </c>
      <c r="B4" s="6" t="n">
        <v>10635310</v>
      </c>
      <c r="C4" s="6" t="n">
        <v>33795795</v>
      </c>
    </row>
    <row r="5">
      <c r="A5" s="4" t="inlineStr">
        <is>
          <t>Prescription Medications</t>
        </is>
      </c>
      <c r="B5" s="4" t="inlineStr">
        <is>
          <t xml:space="preserve"> </t>
        </is>
      </c>
      <c r="C5" s="4" t="inlineStr">
        <is>
          <t xml:space="preserve"> </t>
        </is>
      </c>
    </row>
    <row r="6">
      <c r="A6" s="3" t="inlineStr">
        <is>
          <t>Statements</t>
        </is>
      </c>
      <c r="B6" s="4" t="inlineStr">
        <is>
          <t xml:space="preserve"> </t>
        </is>
      </c>
      <c r="C6" s="4" t="inlineStr">
        <is>
          <t xml:space="preserve"> </t>
        </is>
      </c>
    </row>
    <row r="7">
      <c r="A7" s="4" t="inlineStr">
        <is>
          <t>Intangible assets, net</t>
        </is>
      </c>
      <c r="B7" s="4" t="inlineStr">
        <is>
          <t xml:space="preserve"> </t>
        </is>
      </c>
      <c r="C7" s="6" t="n">
        <v>4903749</v>
      </c>
    </row>
    <row r="8">
      <c r="A8" s="4" t="inlineStr">
        <is>
          <t>Total segment assets</t>
        </is>
      </c>
      <c r="B8" s="6" t="n">
        <v>5742950</v>
      </c>
      <c r="C8" s="6" t="n">
        <v>27891180</v>
      </c>
    </row>
    <row r="9">
      <c r="A9" s="4" t="inlineStr">
        <is>
          <t>Medical Devices</t>
        </is>
      </c>
      <c r="B9" s="4" t="inlineStr">
        <is>
          <t xml:space="preserve"> </t>
        </is>
      </c>
      <c r="C9" s="4" t="inlineStr">
        <is>
          <t xml:space="preserve"> </t>
        </is>
      </c>
    </row>
    <row r="10">
      <c r="A10" s="3" t="inlineStr">
        <is>
          <t>Statements</t>
        </is>
      </c>
      <c r="B10" s="4" t="inlineStr">
        <is>
          <t xml:space="preserve"> </t>
        </is>
      </c>
      <c r="C10" s="4" t="inlineStr">
        <is>
          <t xml:space="preserve"> </t>
        </is>
      </c>
    </row>
    <row r="11">
      <c r="A11" s="4" t="inlineStr">
        <is>
          <t>Intangible assets, net</t>
        </is>
      </c>
      <c r="B11" s="6" t="n">
        <v>3204354</v>
      </c>
      <c r="C11" s="6" t="n">
        <v>4067988</v>
      </c>
    </row>
    <row r="12">
      <c r="A12" s="4" t="inlineStr">
        <is>
          <t>Total segment assets</t>
        </is>
      </c>
      <c r="B12" s="5" t="n">
        <v>4892360</v>
      </c>
      <c r="C12" s="5" t="n">
        <v>59046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35" customWidth="1" min="2" max="2"/>
    <col width="14" customWidth="1" min="3" max="3"/>
    <col width="29" customWidth="1" min="4" max="4"/>
    <col width="52" customWidth="1" min="5" max="5"/>
    <col width="40" customWidth="1" min="6" max="6"/>
    <col width="40" customWidth="1" min="7" max="7"/>
    <col width="25" customWidth="1" min="8" max="8"/>
    <col width="25" customWidth="1" min="9" max="9"/>
  </cols>
  <sheetData>
    <row r="1">
      <c r="A1" s="1" t="inlineStr">
        <is>
          <t>Private Placement (Details)</t>
        </is>
      </c>
      <c r="F1" s="2" t="inlineStr">
        <is>
          <t>12 Months Ended</t>
        </is>
      </c>
    </row>
    <row r="2">
      <c r="B2" s="2" t="inlineStr">
        <is>
          <t>Nov. 13, 2024 USD ($) Y $ / shares</t>
        </is>
      </c>
      <c r="C2" s="2" t="inlineStr">
        <is>
          <t>Oct. 01, 2024</t>
        </is>
      </c>
      <c r="D2" s="2" t="inlineStr">
        <is>
          <t>Jul. 17, 2023 USD ($) shares</t>
        </is>
      </c>
      <c r="E2" s="2" t="inlineStr">
        <is>
          <t>Jul. 13, 2023 USD ($) installment $ / shares shares</t>
        </is>
      </c>
      <c r="F2" s="2" t="inlineStr">
        <is>
          <t>Dec. 31, 2024 USD ($) $ / shares shares</t>
        </is>
      </c>
      <c r="G2" s="2" t="inlineStr">
        <is>
          <t>Dec. 31, 2023 USD ($) $ / shares shares</t>
        </is>
      </c>
      <c r="H2" s="2" t="inlineStr">
        <is>
          <t>Oct. 11, 2024 $ / shares</t>
        </is>
      </c>
      <c r="I2" s="2" t="inlineStr">
        <is>
          <t>Dec. 31, 2022 $ / shares</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row>
    <row r="5">
      <c r="A5" s="4" t="inlineStr">
        <is>
          <t>Exercise price of warrants | $ / shares</t>
        </is>
      </c>
      <c r="B5" s="4" t="inlineStr">
        <is>
          <t xml:space="preserve"> </t>
        </is>
      </c>
      <c r="C5" s="4" t="inlineStr">
        <is>
          <t xml:space="preserve"> </t>
        </is>
      </c>
      <c r="D5" s="4" t="inlineStr">
        <is>
          <t xml:space="preserve"> </t>
        </is>
      </c>
      <c r="E5" s="8" t="n">
        <v>2.25</v>
      </c>
      <c r="F5" s="8" t="n">
        <v>13.62</v>
      </c>
      <c r="G5" s="8" t="n">
        <v>14.93</v>
      </c>
      <c r="H5" s="4" t="inlineStr">
        <is>
          <t xml:space="preserve"> </t>
        </is>
      </c>
      <c r="I5" s="8" t="n">
        <v>105.85</v>
      </c>
    </row>
    <row r="6">
      <c r="A6" s="4" t="inlineStr">
        <is>
          <t>Proceeds from Private Placement, net of transaction costs</t>
        </is>
      </c>
      <c r="B6" s="4" t="inlineStr">
        <is>
          <t xml:space="preserve"> </t>
        </is>
      </c>
      <c r="C6" s="4" t="inlineStr">
        <is>
          <t xml:space="preserve"> </t>
        </is>
      </c>
      <c r="D6" s="4" t="inlineStr">
        <is>
          <t xml:space="preserve"> </t>
        </is>
      </c>
      <c r="E6" s="4" t="inlineStr">
        <is>
          <t xml:space="preserve"> </t>
        </is>
      </c>
      <c r="F6" s="4" t="inlineStr">
        <is>
          <t xml:space="preserve"> </t>
        </is>
      </c>
      <c r="G6" s="5" t="n">
        <v>15000003</v>
      </c>
      <c r="H6" s="4" t="inlineStr">
        <is>
          <t xml:space="preserve"> </t>
        </is>
      </c>
      <c r="I6" s="4" t="inlineStr">
        <is>
          <t xml:space="preserve"> </t>
        </is>
      </c>
    </row>
    <row r="7">
      <c r="A7" s="4" t="inlineStr">
        <is>
          <t>Number of equal monthly installments for redemption of preferred stock | installment</t>
        </is>
      </c>
      <c r="B7" s="4" t="inlineStr">
        <is>
          <t xml:space="preserve"> </t>
        </is>
      </c>
      <c r="C7" s="4" t="inlineStr">
        <is>
          <t xml:space="preserve"> </t>
        </is>
      </c>
      <c r="D7" s="4" t="inlineStr">
        <is>
          <t xml:space="preserve"> </t>
        </is>
      </c>
      <c r="E7" s="6" t="n">
        <v>13</v>
      </c>
      <c r="F7" s="4" t="inlineStr">
        <is>
          <t xml:space="preserve"> </t>
        </is>
      </c>
      <c r="G7" s="4" t="inlineStr">
        <is>
          <t xml:space="preserve"> </t>
        </is>
      </c>
      <c r="H7" s="4" t="inlineStr">
        <is>
          <t xml:space="preserve"> </t>
        </is>
      </c>
      <c r="I7" s="4" t="inlineStr">
        <is>
          <t xml:space="preserve"> </t>
        </is>
      </c>
    </row>
    <row r="8">
      <c r="A8" s="4" t="inlineStr">
        <is>
          <t>Cash and cash equivalents</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rading days immediately prior to amortization payment is due considered for calculating conversion price</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dividend accrued rate per annum</t>
        </is>
      </c>
      <c r="B10" s="9"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for servic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48711</v>
      </c>
      <c r="H11" s="4" t="inlineStr">
        <is>
          <t xml:space="preserve"> </t>
        </is>
      </c>
      <c r="I11" s="4" t="inlineStr">
        <is>
          <t xml:space="preserve"> </t>
        </is>
      </c>
    </row>
    <row r="12">
      <c r="A12" s="4" t="inlineStr">
        <is>
          <t>Aggregate common shares (in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05</v>
      </c>
      <c r="H12" s="4" t="inlineStr">
        <is>
          <t xml:space="preserve"> </t>
        </is>
      </c>
      <c r="I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5" t="n">
        <v>0</v>
      </c>
      <c r="G13" s="5" t="n">
        <v>3550000</v>
      </c>
      <c r="H13" s="4" t="inlineStr">
        <is>
          <t xml:space="preserve"> </t>
        </is>
      </c>
      <c r="I13" s="4" t="inlineStr">
        <is>
          <t xml:space="preserve"> </t>
        </is>
      </c>
    </row>
    <row r="14">
      <c r="A14" s="4" t="inlineStr">
        <is>
          <t>Accrued dividends payable</t>
        </is>
      </c>
      <c r="B14" s="4" t="inlineStr">
        <is>
          <t xml:space="preserve"> </t>
        </is>
      </c>
      <c r="C14" s="4" t="inlineStr">
        <is>
          <t xml:space="preserve"> </t>
        </is>
      </c>
      <c r="D14" s="4" t="inlineStr">
        <is>
          <t xml:space="preserve"> </t>
        </is>
      </c>
      <c r="E14" s="4" t="inlineStr">
        <is>
          <t xml:space="preserve"> </t>
        </is>
      </c>
      <c r="F14" s="6" t="n">
        <v>2308122</v>
      </c>
      <c r="G14" s="6" t="n">
        <v>821456</v>
      </c>
      <c r="H14" s="4" t="inlineStr">
        <is>
          <t xml:space="preserve"> </t>
        </is>
      </c>
      <c r="I14" s="4" t="inlineStr">
        <is>
          <t xml:space="preserve"> </t>
        </is>
      </c>
    </row>
    <row r="15">
      <c r="A15" s="4" t="inlineStr">
        <is>
          <t>Cash premium</t>
        </is>
      </c>
      <c r="B15" s="4" t="inlineStr">
        <is>
          <t xml:space="preserve"> </t>
        </is>
      </c>
      <c r="C15" s="4" t="inlineStr">
        <is>
          <t xml:space="preserve"> </t>
        </is>
      </c>
      <c r="D15" s="4" t="inlineStr">
        <is>
          <t xml:space="preserve"> </t>
        </is>
      </c>
      <c r="E15" s="4" t="inlineStr">
        <is>
          <t xml:space="preserve"> </t>
        </is>
      </c>
      <c r="F15" s="6" t="n">
        <v>-1015206</v>
      </c>
      <c r="G15" s="6" t="n">
        <v>-264723</v>
      </c>
      <c r="H15" s="4" t="inlineStr">
        <is>
          <t xml:space="preserve"> </t>
        </is>
      </c>
      <c r="I15" s="4" t="inlineStr">
        <is>
          <t xml:space="preserve"> </t>
        </is>
      </c>
    </row>
    <row r="16">
      <c r="A16" s="4" t="inlineStr">
        <is>
          <t>Preferred dividends at the stated dividend rate</t>
        </is>
      </c>
      <c r="B16" s="4" t="inlineStr">
        <is>
          <t xml:space="preserve"> </t>
        </is>
      </c>
      <c r="C16" s="4" t="inlineStr">
        <is>
          <t xml:space="preserve"> </t>
        </is>
      </c>
      <c r="D16" s="4" t="inlineStr">
        <is>
          <t xml:space="preserve"> </t>
        </is>
      </c>
      <c r="E16" s="4" t="inlineStr">
        <is>
          <t xml:space="preserve"> </t>
        </is>
      </c>
      <c r="F16" s="5" t="n">
        <v>1292916</v>
      </c>
      <c r="G16" s="6" t="n">
        <v>556733</v>
      </c>
      <c r="H16" s="4" t="inlineStr">
        <is>
          <t xml:space="preserve"> </t>
        </is>
      </c>
      <c r="I16" s="4" t="inlineStr">
        <is>
          <t xml:space="preserve"> </t>
        </is>
      </c>
    </row>
    <row r="17">
      <c r="A17" s="4" t="inlineStr">
        <is>
          <t>Warrants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row>
    <row r="18">
      <c r="A18" s="4" t="inlineStr">
        <is>
          <t>Embedded derivative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the bifurcated embedded derivative</t>
        </is>
      </c>
      <c r="B20" s="4" t="inlineStr">
        <is>
          <t xml:space="preserve"> </t>
        </is>
      </c>
      <c r="C20" s="4" t="inlineStr">
        <is>
          <t xml:space="preserve"> </t>
        </is>
      </c>
      <c r="D20" s="4" t="inlineStr">
        <is>
          <t xml:space="preserve"> </t>
        </is>
      </c>
      <c r="E20" s="4" t="inlineStr">
        <is>
          <t xml:space="preserve"> </t>
        </is>
      </c>
      <c r="F20" s="4" t="inlineStr">
        <is>
          <t xml:space="preserve"> </t>
        </is>
      </c>
      <c r="G20" s="6" t="n">
        <v>3550000</v>
      </c>
      <c r="H20" s="4" t="inlineStr">
        <is>
          <t xml:space="preserve"> </t>
        </is>
      </c>
      <c r="I20" s="4" t="inlineStr">
        <is>
          <t xml:space="preserve"> </t>
        </is>
      </c>
    </row>
    <row r="21">
      <c r="A21" s="4" t="inlineStr">
        <is>
          <t>Gain on derivative liability</t>
        </is>
      </c>
      <c r="B21" s="4" t="inlineStr">
        <is>
          <t xml:space="preserve"> </t>
        </is>
      </c>
      <c r="C21" s="4" t="inlineStr">
        <is>
          <t xml:space="preserve"> </t>
        </is>
      </c>
      <c r="D21" s="4" t="inlineStr">
        <is>
          <t xml:space="preserve"> </t>
        </is>
      </c>
      <c r="E21" s="4" t="inlineStr">
        <is>
          <t xml:space="preserve"> </t>
        </is>
      </c>
      <c r="F21" s="5" t="n">
        <v>3550000</v>
      </c>
      <c r="G21" s="5" t="n">
        <v>2590000</v>
      </c>
      <c r="H21" s="4" t="inlineStr">
        <is>
          <t xml:space="preserve"> </t>
        </is>
      </c>
      <c r="I21" s="4" t="inlineStr">
        <is>
          <t xml:space="preserve"> </t>
        </is>
      </c>
    </row>
    <row r="22">
      <c r="A22" s="4" t="inlineStr">
        <is>
          <t>Fair value of our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bedded derivative liability, measurement input</t>
        </is>
      </c>
      <c r="B24" s="13" t="n">
        <v>3.54</v>
      </c>
      <c r="C24" s="4" t="inlineStr">
        <is>
          <t xml:space="preserve"> </t>
        </is>
      </c>
      <c r="D24" s="4" t="inlineStr">
        <is>
          <t xml:space="preserve"> </t>
        </is>
      </c>
      <c r="E24" s="4" t="inlineStr">
        <is>
          <t xml:space="preserve"> </t>
        </is>
      </c>
      <c r="F24" s="4" t="inlineStr">
        <is>
          <t xml:space="preserve"> </t>
        </is>
      </c>
      <c r="G24" s="13" t="n">
        <v>1.41</v>
      </c>
      <c r="H24" s="4" t="inlineStr">
        <is>
          <t xml:space="preserve"> </t>
        </is>
      </c>
      <c r="I24" s="4" t="inlineStr">
        <is>
          <t xml:space="preserve"> </t>
        </is>
      </c>
    </row>
    <row r="25">
      <c r="A25" s="4" t="inlineStr">
        <is>
          <t>Equity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bedded derivative liability, measurement input</t>
        </is>
      </c>
      <c r="B27" s="13" t="n">
        <v>1.65</v>
      </c>
      <c r="C27" s="4" t="inlineStr">
        <is>
          <t xml:space="preserve"> </t>
        </is>
      </c>
      <c r="D27" s="4" t="inlineStr">
        <is>
          <t xml:space="preserve"> </t>
        </is>
      </c>
      <c r="E27" s="4" t="inlineStr">
        <is>
          <t xml:space="preserve"> </t>
        </is>
      </c>
      <c r="F27" s="4" t="inlineStr">
        <is>
          <t xml:space="preserve"> </t>
        </is>
      </c>
      <c r="G27" s="13" t="n">
        <v>1.15</v>
      </c>
      <c r="H27" s="4" t="inlineStr">
        <is>
          <t xml:space="preserve"> </t>
        </is>
      </c>
      <c r="I27" s="4" t="inlineStr">
        <is>
          <t xml:space="preserve"> </t>
        </is>
      </c>
    </row>
    <row r="28">
      <c r="A28" s="4" t="inlineStr">
        <is>
          <t>Traded volume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bedded derivative liability, measurement input</t>
        </is>
      </c>
      <c r="B30" s="13" t="n">
        <v>7.9</v>
      </c>
      <c r="C30" s="4" t="inlineStr">
        <is>
          <t xml:space="preserve"> </t>
        </is>
      </c>
      <c r="D30" s="4" t="inlineStr">
        <is>
          <t xml:space="preserve"> </t>
        </is>
      </c>
      <c r="E30" s="4" t="inlineStr">
        <is>
          <t xml:space="preserve"> </t>
        </is>
      </c>
      <c r="F30" s="4" t="inlineStr">
        <is>
          <t xml:space="preserve"> </t>
        </is>
      </c>
      <c r="G30" s="13" t="n">
        <v>4.35</v>
      </c>
      <c r="H30" s="4" t="inlineStr">
        <is>
          <t xml:space="preserve"> </t>
        </is>
      </c>
      <c r="I30" s="4" t="inlineStr">
        <is>
          <t xml:space="preserve"> </t>
        </is>
      </c>
    </row>
    <row r="31">
      <c r="A31" s="4" t="inlineStr">
        <is>
          <t>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mbedded derivative liability, measurement input</t>
        </is>
      </c>
      <c r="B33" s="13" t="n">
        <v>1.38</v>
      </c>
      <c r="C33" s="4" t="inlineStr">
        <is>
          <t xml:space="preserve"> </t>
        </is>
      </c>
      <c r="D33" s="4" t="inlineStr">
        <is>
          <t xml:space="preserve"> </t>
        </is>
      </c>
      <c r="E33" s="4" t="inlineStr">
        <is>
          <t xml:space="preserve"> </t>
        </is>
      </c>
      <c r="F33" s="4" t="inlineStr">
        <is>
          <t xml:space="preserve"> </t>
        </is>
      </c>
      <c r="G33" s="13" t="n">
        <v>0.92</v>
      </c>
      <c r="H33" s="4" t="inlineStr">
        <is>
          <t xml:space="preserve"> </t>
        </is>
      </c>
      <c r="I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mbedded derivative liability, measurement input</t>
        </is>
      </c>
      <c r="B36" s="6" t="n">
        <v>5</v>
      </c>
      <c r="C36" s="4" t="inlineStr">
        <is>
          <t xml:space="preserve"> </t>
        </is>
      </c>
      <c r="D36" s="4" t="inlineStr">
        <is>
          <t xml:space="preserve"> </t>
        </is>
      </c>
      <c r="E36" s="4" t="inlineStr">
        <is>
          <t xml:space="preserve"> </t>
        </is>
      </c>
      <c r="F36" s="4" t="inlineStr">
        <is>
          <t xml:space="preserve"> </t>
        </is>
      </c>
      <c r="G36" s="15" t="n">
        <v>0.049</v>
      </c>
      <c r="H36" s="4" t="inlineStr">
        <is>
          <t xml:space="preserve"> </t>
        </is>
      </c>
      <c r="I36" s="4" t="inlineStr">
        <is>
          <t xml:space="preserve"> </t>
        </is>
      </c>
    </row>
    <row r="37">
      <c r="A37" s="4" t="inlineStr">
        <is>
          <t>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bedded derivative liability, measurement input</t>
        </is>
      </c>
      <c r="B39" s="15" t="n">
        <v>0.081</v>
      </c>
      <c r="C39" s="4" t="inlineStr">
        <is>
          <t xml:space="preserve"> </t>
        </is>
      </c>
      <c r="D39" s="4" t="inlineStr">
        <is>
          <t xml:space="preserve"> </t>
        </is>
      </c>
      <c r="E39" s="4" t="inlineStr">
        <is>
          <t xml:space="preserve"> </t>
        </is>
      </c>
      <c r="F39" s="4" t="inlineStr">
        <is>
          <t xml:space="preserve"> </t>
        </is>
      </c>
      <c r="G39" s="13" t="n">
        <v>0.14</v>
      </c>
      <c r="H39" s="4" t="inlineStr">
        <is>
          <t xml:space="preserve"> </t>
        </is>
      </c>
      <c r="I39" s="4" t="inlineStr">
        <is>
          <t xml:space="preserve"> </t>
        </is>
      </c>
    </row>
    <row r="40">
      <c r="A40" s="4" t="inlineStr">
        <is>
          <t>Dividend yie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bedded derivative liability, measurement input</t>
        </is>
      </c>
      <c r="B42" s="13" t="n">
        <v>0.08</v>
      </c>
      <c r="C42" s="4" t="inlineStr">
        <is>
          <t xml:space="preserve"> </t>
        </is>
      </c>
      <c r="D42" s="4" t="inlineStr">
        <is>
          <t xml:space="preserve"> </t>
        </is>
      </c>
      <c r="E42" s="4" t="inlineStr">
        <is>
          <t xml:space="preserve"> </t>
        </is>
      </c>
      <c r="F42" s="4" t="inlineStr">
        <is>
          <t xml:space="preserve"> </t>
        </is>
      </c>
      <c r="G42" s="13" t="n">
        <v>0.08</v>
      </c>
      <c r="H42" s="4" t="inlineStr">
        <is>
          <t xml:space="preserve"> </t>
        </is>
      </c>
      <c r="I42" s="4" t="inlineStr">
        <is>
          <t xml:space="preserve"> </t>
        </is>
      </c>
    </row>
    <row r="43">
      <c r="A43" s="4" t="inlineStr">
        <is>
          <t>Penalty dividen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bedded derivative liability, measurement input</t>
        </is>
      </c>
      <c r="B45" s="13" t="n">
        <v>0.15</v>
      </c>
      <c r="C45" s="4" t="inlineStr">
        <is>
          <t xml:space="preserve"> </t>
        </is>
      </c>
      <c r="D45" s="4" t="inlineStr">
        <is>
          <t xml:space="preserve"> </t>
        </is>
      </c>
      <c r="E45" s="4" t="inlineStr">
        <is>
          <t xml:space="preserve"> </t>
        </is>
      </c>
      <c r="F45" s="4" t="inlineStr">
        <is>
          <t xml:space="preserve"> </t>
        </is>
      </c>
      <c r="G45" s="13" t="n">
        <v>0.15</v>
      </c>
      <c r="H45" s="4" t="inlineStr">
        <is>
          <t xml:space="preserve"> </t>
        </is>
      </c>
      <c r="I45" s="4" t="inlineStr">
        <is>
          <t xml:space="preserve"> </t>
        </is>
      </c>
    </row>
    <row r="46">
      <c r="A46" s="4" t="inlineStr">
        <is>
          <t>Probability of defaul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bedded derivative liability, measurement input</t>
        </is>
      </c>
      <c r="B48" s="15" t="n">
        <v>0.097</v>
      </c>
      <c r="C48" s="4" t="inlineStr">
        <is>
          <t xml:space="preserve"> </t>
        </is>
      </c>
      <c r="D48" s="4" t="inlineStr">
        <is>
          <t xml:space="preserve"> </t>
        </is>
      </c>
      <c r="E48" s="4" t="inlineStr">
        <is>
          <t xml:space="preserve"> </t>
        </is>
      </c>
      <c r="F48" s="4" t="inlineStr">
        <is>
          <t xml:space="preserve"> </t>
        </is>
      </c>
      <c r="G48" s="15" t="n">
        <v>0.101</v>
      </c>
      <c r="H48" s="4" t="inlineStr">
        <is>
          <t xml:space="preserve"> </t>
        </is>
      </c>
      <c r="I48" s="4" t="inlineStr">
        <is>
          <t xml:space="preserve"> </t>
        </is>
      </c>
    </row>
    <row r="49">
      <c r="A49" s="4" t="inlineStr">
        <is>
          <t>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ansaction costs</t>
        </is>
      </c>
      <c r="B51" s="4" t="inlineStr">
        <is>
          <t xml:space="preserve"> </t>
        </is>
      </c>
      <c r="C51" s="4" t="inlineStr">
        <is>
          <t xml:space="preserve"> </t>
        </is>
      </c>
      <c r="D51" s="4" t="inlineStr">
        <is>
          <t xml:space="preserve"> </t>
        </is>
      </c>
      <c r="E51" s="5" t="n">
        <v>2855000</v>
      </c>
      <c r="F51" s="4" t="inlineStr">
        <is>
          <t xml:space="preserve"> </t>
        </is>
      </c>
      <c r="G51" s="4" t="inlineStr">
        <is>
          <t xml:space="preserve"> </t>
        </is>
      </c>
      <c r="H51" s="4" t="inlineStr">
        <is>
          <t xml:space="preserve"> </t>
        </is>
      </c>
      <c r="I51" s="4" t="inlineStr">
        <is>
          <t xml:space="preserve"> </t>
        </is>
      </c>
    </row>
    <row r="52">
      <c r="A52" s="4" t="inlineStr">
        <is>
          <t>Payment of equity issuance costs</t>
        </is>
      </c>
      <c r="B52" s="4" t="inlineStr">
        <is>
          <t xml:space="preserve"> </t>
        </is>
      </c>
      <c r="C52" s="4" t="inlineStr">
        <is>
          <t xml:space="preserve"> </t>
        </is>
      </c>
      <c r="D52" s="4" t="inlineStr">
        <is>
          <t xml:space="preserve"> </t>
        </is>
      </c>
      <c r="E52" s="6" t="n">
        <v>1260000</v>
      </c>
      <c r="F52" s="4" t="inlineStr">
        <is>
          <t xml:space="preserve"> </t>
        </is>
      </c>
      <c r="G52" s="4" t="inlineStr">
        <is>
          <t xml:space="preserve"> </t>
        </is>
      </c>
      <c r="H52" s="4" t="inlineStr">
        <is>
          <t xml:space="preserve"> </t>
        </is>
      </c>
      <c r="I52" s="4" t="inlineStr">
        <is>
          <t xml:space="preserve"> </t>
        </is>
      </c>
    </row>
    <row r="53">
      <c r="A53" s="4" t="inlineStr">
        <is>
          <t>Transaction costs incurred</t>
        </is>
      </c>
      <c r="B53" s="4" t="inlineStr">
        <is>
          <t xml:space="preserve"> </t>
        </is>
      </c>
      <c r="C53" s="4" t="inlineStr">
        <is>
          <t xml:space="preserve"> </t>
        </is>
      </c>
      <c r="D53" s="4" t="inlineStr">
        <is>
          <t xml:space="preserve"> </t>
        </is>
      </c>
      <c r="E53" s="5" t="n">
        <v>1595000</v>
      </c>
      <c r="F53" s="5" t="n">
        <v>2855000</v>
      </c>
      <c r="G53" s="4" t="inlineStr">
        <is>
          <t xml:space="preserve"> </t>
        </is>
      </c>
      <c r="H53" s="4" t="inlineStr">
        <is>
          <t xml:space="preserve"> </t>
        </is>
      </c>
      <c r="I53" s="4" t="inlineStr">
        <is>
          <t xml:space="preserve"> </t>
        </is>
      </c>
    </row>
    <row r="54">
      <c r="A54" s="4" t="inlineStr">
        <is>
          <t>Private Placement | Placement Ag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to purchase shares of common stock | shares</t>
        </is>
      </c>
      <c r="B56" s="4" t="inlineStr">
        <is>
          <t xml:space="preserve"> </t>
        </is>
      </c>
      <c r="C56" s="4" t="inlineStr">
        <is>
          <t xml:space="preserve"> </t>
        </is>
      </c>
      <c r="D56" s="6" t="n">
        <v>53333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fee (Percentage)</t>
        </is>
      </c>
      <c r="B57" s="4" t="inlineStr">
        <is>
          <t xml:space="preserve"> </t>
        </is>
      </c>
      <c r="C57" s="4" t="inlineStr">
        <is>
          <t xml:space="preserve"> </t>
        </is>
      </c>
      <c r="D57" s="9" t="n">
        <v>0.0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A Convertible Redeema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itial 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2.25</v>
      </c>
      <c r="I60" s="4" t="inlineStr">
        <is>
          <t xml:space="preserve"> </t>
        </is>
      </c>
    </row>
    <row r="61">
      <c r="A61" s="4" t="inlineStr">
        <is>
          <t>Exercise price of warrants | $ / shares</t>
        </is>
      </c>
      <c r="B61" s="4" t="inlineStr">
        <is>
          <t xml:space="preserve"> </t>
        </is>
      </c>
      <c r="C61" s="4" t="inlineStr">
        <is>
          <t xml:space="preserve"> </t>
        </is>
      </c>
      <c r="D61" s="4" t="inlineStr">
        <is>
          <t xml:space="preserve"> </t>
        </is>
      </c>
      <c r="E61" s="8" t="n">
        <v>2.25</v>
      </c>
      <c r="F61" s="4" t="inlineStr">
        <is>
          <t xml:space="preserve"> </t>
        </is>
      </c>
      <c r="G61" s="4" t="inlineStr">
        <is>
          <t xml:space="preserve"> </t>
        </is>
      </c>
      <c r="H61" s="4" t="inlineStr">
        <is>
          <t xml:space="preserve"> </t>
        </is>
      </c>
      <c r="I61" s="4" t="inlineStr">
        <is>
          <t xml:space="preserve"> </t>
        </is>
      </c>
    </row>
    <row r="62">
      <c r="A62" s="4" t="inlineStr">
        <is>
          <t>Minimum trading days after the date that initial registration statement for considering first trading day of the calendar month</t>
        </is>
      </c>
      <c r="B62" s="4" t="inlineStr">
        <is>
          <t xml:space="preserve"> </t>
        </is>
      </c>
      <c r="C62" s="4" t="inlineStr">
        <is>
          <t xml:space="preserve"> </t>
        </is>
      </c>
      <c r="D62" s="4" t="inlineStr">
        <is>
          <t xml:space="preserve"> </t>
        </is>
      </c>
      <c r="E62" s="4" t="inlineStr">
        <is>
          <t>25 days</t>
        </is>
      </c>
      <c r="F62" s="4" t="inlineStr">
        <is>
          <t xml:space="preserve"> </t>
        </is>
      </c>
      <c r="G62" s="4" t="inlineStr">
        <is>
          <t xml:space="preserve"> </t>
        </is>
      </c>
      <c r="H62" s="4" t="inlineStr">
        <is>
          <t xml:space="preserve"> </t>
        </is>
      </c>
      <c r="I62" s="4" t="inlineStr">
        <is>
          <t xml:space="preserve"> </t>
        </is>
      </c>
    </row>
    <row r="63">
      <c r="A63" s="4" t="inlineStr">
        <is>
          <t>Percentage of redemptions payable in cash on installment redemption amount</t>
        </is>
      </c>
      <c r="B63" s="9" t="n">
        <v>1.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the average of three lowest closing prices of common stock during the thirty trading day period immediately prior to amortization payment is due</t>
        </is>
      </c>
      <c r="B64" s="9" t="n">
        <v>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price for valuation of common stock | $ / shares</t>
        </is>
      </c>
      <c r="B65" s="16" t="n">
        <v>0.39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minimum price</t>
        </is>
      </c>
      <c r="B66" s="9" t="n">
        <v>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closing price per share limit for conversion of stock for 20 consecutive trading days | $ / shares</t>
        </is>
      </c>
      <c r="B67" s="8" t="n">
        <v>6.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trading day considered for calculation of closing price limit of common stock for conversion</t>
        </is>
      </c>
      <c r="B68" s="4" t="inlineStr">
        <is>
          <t>20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aily dollar trading volume of common stock limit for conversion of stock</t>
        </is>
      </c>
      <c r="B69" s="5" t="n">
        <v>2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vidend rate (in percent)</t>
        </is>
      </c>
      <c r="B70" s="9" t="n">
        <v>0.08</v>
      </c>
      <c r="C70" s="9" t="n">
        <v>0.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deferred premium installment</t>
        </is>
      </c>
      <c r="B71" s="4" t="inlineStr">
        <is>
          <t xml:space="preserve"> </t>
        </is>
      </c>
      <c r="C71" s="4" t="inlineStr">
        <is>
          <t xml:space="preserve"> </t>
        </is>
      </c>
      <c r="D71" s="4" t="inlineStr">
        <is>
          <t xml:space="preserve"> </t>
        </is>
      </c>
      <c r="E71" s="4" t="inlineStr">
        <is>
          <t xml:space="preserve"> </t>
        </is>
      </c>
      <c r="F71" s="9" t="n">
        <v>1.25</v>
      </c>
      <c r="G71" s="4" t="inlineStr">
        <is>
          <t xml:space="preserve"> </t>
        </is>
      </c>
      <c r="H71" s="4" t="inlineStr">
        <is>
          <t xml:space="preserve"> </t>
        </is>
      </c>
      <c r="I71" s="4" t="inlineStr">
        <is>
          <t xml:space="preserve"> </t>
        </is>
      </c>
    </row>
    <row r="72">
      <c r="A72" s="4" t="inlineStr">
        <is>
          <t>Amount of penalty premiums</t>
        </is>
      </c>
      <c r="B72" s="4" t="inlineStr">
        <is>
          <t xml:space="preserve"> </t>
        </is>
      </c>
      <c r="C72" s="4" t="inlineStr">
        <is>
          <t xml:space="preserve"> </t>
        </is>
      </c>
      <c r="D72" s="4" t="inlineStr">
        <is>
          <t xml:space="preserve"> </t>
        </is>
      </c>
      <c r="E72" s="4" t="inlineStr">
        <is>
          <t xml:space="preserve"> </t>
        </is>
      </c>
      <c r="F72" s="5" t="n">
        <v>697504</v>
      </c>
      <c r="G72" s="4" t="inlineStr">
        <is>
          <t xml:space="preserve"> </t>
        </is>
      </c>
      <c r="H72" s="4" t="inlineStr">
        <is>
          <t xml:space="preserve"> </t>
        </is>
      </c>
      <c r="I72" s="4" t="inlineStr">
        <is>
          <t xml:space="preserve"> </t>
        </is>
      </c>
    </row>
    <row r="73">
      <c r="A73" s="4" t="inlineStr">
        <is>
          <t>Loss upon issuance</t>
        </is>
      </c>
      <c r="B73" s="4" t="inlineStr">
        <is>
          <t xml:space="preserve"> </t>
        </is>
      </c>
      <c r="C73" s="4" t="inlineStr">
        <is>
          <t xml:space="preserve"> </t>
        </is>
      </c>
      <c r="D73" s="4" t="inlineStr">
        <is>
          <t xml:space="preserve"> </t>
        </is>
      </c>
      <c r="E73" s="4" t="inlineStr">
        <is>
          <t xml:space="preserve"> </t>
        </is>
      </c>
      <c r="F73" s="4" t="inlineStr">
        <is>
          <t xml:space="preserve"> </t>
        </is>
      </c>
      <c r="G73" s="5" t="n">
        <v>11088997</v>
      </c>
      <c r="H73" s="4" t="inlineStr">
        <is>
          <t xml:space="preserve"> </t>
        </is>
      </c>
      <c r="I73" s="4" t="inlineStr">
        <is>
          <t xml:space="preserve"> </t>
        </is>
      </c>
    </row>
    <row r="74">
      <c r="A74" s="4" t="inlineStr">
        <is>
          <t>Cash payable to investors</t>
        </is>
      </c>
      <c r="B74" s="4" t="inlineStr">
        <is>
          <t xml:space="preserve"> </t>
        </is>
      </c>
      <c r="C74" s="4" t="inlineStr">
        <is>
          <t xml:space="preserve"> </t>
        </is>
      </c>
      <c r="D74" s="4" t="inlineStr">
        <is>
          <t xml:space="preserve"> </t>
        </is>
      </c>
      <c r="E74" s="4" t="inlineStr">
        <is>
          <t xml:space="preserve"> </t>
        </is>
      </c>
      <c r="F74" s="6" t="n">
        <v>1909496</v>
      </c>
      <c r="G74" s="6" t="n">
        <v>2047582</v>
      </c>
      <c r="H74" s="4" t="inlineStr">
        <is>
          <t xml:space="preserve"> </t>
        </is>
      </c>
      <c r="I74" s="4" t="inlineStr">
        <is>
          <t xml:space="preserve"> </t>
        </is>
      </c>
    </row>
    <row r="75">
      <c r="A75" s="4" t="inlineStr">
        <is>
          <t>Stated value of the Series A Preferred Shares</t>
        </is>
      </c>
      <c r="B75" s="4" t="inlineStr">
        <is>
          <t xml:space="preserve"> </t>
        </is>
      </c>
      <c r="C75" s="4" t="inlineStr">
        <is>
          <t xml:space="preserve"> </t>
        </is>
      </c>
      <c r="D75" s="4" t="inlineStr">
        <is>
          <t xml:space="preserve"> </t>
        </is>
      </c>
      <c r="E75" s="4" t="inlineStr">
        <is>
          <t xml:space="preserve"> </t>
        </is>
      </c>
      <c r="F75" s="6" t="n">
        <v>853185</v>
      </c>
      <c r="G75" s="6" t="n">
        <v>1726352</v>
      </c>
      <c r="H75" s="4" t="inlineStr">
        <is>
          <t xml:space="preserve"> </t>
        </is>
      </c>
      <c r="I75" s="4" t="inlineStr">
        <is>
          <t xml:space="preserve"> </t>
        </is>
      </c>
    </row>
    <row r="76">
      <c r="A76" s="4" t="inlineStr">
        <is>
          <t>Accrued dividends payable</t>
        </is>
      </c>
      <c r="B76" s="4" t="inlineStr">
        <is>
          <t xml:space="preserve"> </t>
        </is>
      </c>
      <c r="C76" s="4" t="inlineStr">
        <is>
          <t xml:space="preserve"> </t>
        </is>
      </c>
      <c r="D76" s="4" t="inlineStr">
        <is>
          <t xml:space="preserve"> </t>
        </is>
      </c>
      <c r="E76" s="4" t="inlineStr">
        <is>
          <t xml:space="preserve"> </t>
        </is>
      </c>
      <c r="F76" s="6" t="n">
        <v>314998</v>
      </c>
      <c r="G76" s="6" t="n">
        <v>187277</v>
      </c>
      <c r="H76" s="4" t="inlineStr">
        <is>
          <t xml:space="preserve"> </t>
        </is>
      </c>
      <c r="I76" s="4" t="inlineStr">
        <is>
          <t xml:space="preserve"> </t>
        </is>
      </c>
    </row>
    <row r="77">
      <c r="A77" s="4" t="inlineStr">
        <is>
          <t>Cash premium</t>
        </is>
      </c>
      <c r="B77" s="4" t="inlineStr">
        <is>
          <t xml:space="preserve"> </t>
        </is>
      </c>
      <c r="C77" s="4" t="inlineStr">
        <is>
          <t xml:space="preserve"> </t>
        </is>
      </c>
      <c r="D77" s="4" t="inlineStr">
        <is>
          <t xml:space="preserve"> </t>
        </is>
      </c>
      <c r="E77" s="4" t="inlineStr">
        <is>
          <t xml:space="preserve"> </t>
        </is>
      </c>
      <c r="F77" s="5" t="n">
        <v>741313</v>
      </c>
      <c r="G77" s="5" t="n">
        <v>133955</v>
      </c>
      <c r="H77" s="4" t="inlineStr">
        <is>
          <t xml:space="preserve"> </t>
        </is>
      </c>
      <c r="I77" s="4" t="inlineStr">
        <is>
          <t xml:space="preserve"> </t>
        </is>
      </c>
    </row>
    <row r="78">
      <c r="A78" s="4" t="inlineStr">
        <is>
          <t>Number of stock redeemed | shares</t>
        </is>
      </c>
      <c r="B78" s="4" t="inlineStr">
        <is>
          <t xml:space="preserve"> </t>
        </is>
      </c>
      <c r="C78" s="4" t="inlineStr">
        <is>
          <t xml:space="preserve"> </t>
        </is>
      </c>
      <c r="D78" s="4" t="inlineStr">
        <is>
          <t xml:space="preserve"> </t>
        </is>
      </c>
      <c r="E78" s="4" t="inlineStr">
        <is>
          <t xml:space="preserve"> </t>
        </is>
      </c>
      <c r="F78" s="6" t="n">
        <v>10022</v>
      </c>
      <c r="G78" s="6" t="n">
        <v>2930</v>
      </c>
      <c r="H78" s="4" t="inlineStr">
        <is>
          <t xml:space="preserve"> </t>
        </is>
      </c>
      <c r="I78" s="4" t="inlineStr">
        <is>
          <t xml:space="preserve"> </t>
        </is>
      </c>
    </row>
    <row r="79">
      <c r="A79" s="4" t="inlineStr">
        <is>
          <t>Amount of stock redeemed for cash</t>
        </is>
      </c>
      <c r="B79" s="4" t="inlineStr">
        <is>
          <t xml:space="preserve"> </t>
        </is>
      </c>
      <c r="C79" s="4" t="inlineStr">
        <is>
          <t xml:space="preserve"> </t>
        </is>
      </c>
      <c r="D79" s="4" t="inlineStr">
        <is>
          <t xml:space="preserve"> </t>
        </is>
      </c>
      <c r="E79" s="4" t="inlineStr">
        <is>
          <t xml:space="preserve"> </t>
        </is>
      </c>
      <c r="F79" s="5" t="n">
        <v>6234087</v>
      </c>
      <c r="G79" s="5" t="n">
        <v>1998901</v>
      </c>
      <c r="H79" s="4" t="inlineStr">
        <is>
          <t xml:space="preserve"> </t>
        </is>
      </c>
      <c r="I79" s="4" t="inlineStr">
        <is>
          <t xml:space="preserve"> </t>
        </is>
      </c>
    </row>
    <row r="80">
      <c r="A80" s="4" t="inlineStr">
        <is>
          <t>Number of common stock issued upon conversion | shares</t>
        </is>
      </c>
      <c r="B80" s="4" t="inlineStr">
        <is>
          <t xml:space="preserve"> </t>
        </is>
      </c>
      <c r="C80" s="4" t="inlineStr">
        <is>
          <t xml:space="preserve"> </t>
        </is>
      </c>
      <c r="D80" s="4" t="inlineStr">
        <is>
          <t xml:space="preserve"> </t>
        </is>
      </c>
      <c r="E80" s="4" t="inlineStr">
        <is>
          <t xml:space="preserve"> </t>
        </is>
      </c>
      <c r="F80" s="6" t="n">
        <v>7076754</v>
      </c>
      <c r="G80" s="6" t="n">
        <v>822112</v>
      </c>
      <c r="H80" s="4" t="inlineStr">
        <is>
          <t xml:space="preserve"> </t>
        </is>
      </c>
      <c r="I80" s="4" t="inlineStr">
        <is>
          <t xml:space="preserve"> </t>
        </is>
      </c>
    </row>
    <row r="81">
      <c r="A81" s="4" t="inlineStr">
        <is>
          <t>Value of common stock issued for conversion</t>
        </is>
      </c>
      <c r="B81" s="4" t="inlineStr">
        <is>
          <t xml:space="preserve"> </t>
        </is>
      </c>
      <c r="C81" s="4" t="inlineStr">
        <is>
          <t xml:space="preserve"> </t>
        </is>
      </c>
      <c r="D81" s="4" t="inlineStr">
        <is>
          <t xml:space="preserve"> </t>
        </is>
      </c>
      <c r="E81" s="4" t="inlineStr">
        <is>
          <t xml:space="preserve"> </t>
        </is>
      </c>
      <c r="F81" s="5" t="n">
        <v>6791325</v>
      </c>
      <c r="G81" s="5" t="n">
        <v>1195745</v>
      </c>
      <c r="H81" s="4" t="inlineStr">
        <is>
          <t xml:space="preserve"> </t>
        </is>
      </c>
      <c r="I81" s="4" t="inlineStr">
        <is>
          <t xml:space="preserve"> </t>
        </is>
      </c>
    </row>
    <row r="82">
      <c r="A82" s="4" t="inlineStr">
        <is>
          <t>Series A Convertible Redeemable Preferred Stock | Embedded derivative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ir value of the bifurcated embedded derivative</t>
        </is>
      </c>
      <c r="B84" s="5" t="n">
        <v>6140000</v>
      </c>
      <c r="C84" s="4" t="inlineStr">
        <is>
          <t xml:space="preserve"> </t>
        </is>
      </c>
      <c r="D84" s="4" t="inlineStr">
        <is>
          <t xml:space="preserve"> </t>
        </is>
      </c>
      <c r="E84" s="4" t="inlineStr">
        <is>
          <t xml:space="preserve"> </t>
        </is>
      </c>
      <c r="F84" s="4" t="inlineStr">
        <is>
          <t xml:space="preserve"> </t>
        </is>
      </c>
      <c r="G84" s="6" t="n">
        <v>6140000</v>
      </c>
      <c r="H84" s="4" t="inlineStr">
        <is>
          <t xml:space="preserve"> </t>
        </is>
      </c>
      <c r="I84" s="4" t="inlineStr">
        <is>
          <t xml:space="preserve"> </t>
        </is>
      </c>
    </row>
    <row r="85">
      <c r="A85" s="4" t="inlineStr">
        <is>
          <t>Total discount upon issuance</t>
        </is>
      </c>
      <c r="B85" s="4" t="inlineStr">
        <is>
          <t xml:space="preserve"> </t>
        </is>
      </c>
      <c r="C85" s="4" t="inlineStr">
        <is>
          <t xml:space="preserve"> </t>
        </is>
      </c>
      <c r="D85" s="4" t="inlineStr">
        <is>
          <t xml:space="preserve"> </t>
        </is>
      </c>
      <c r="E85" s="4" t="inlineStr">
        <is>
          <t xml:space="preserve"> </t>
        </is>
      </c>
      <c r="F85" s="4" t="inlineStr">
        <is>
          <t xml:space="preserve"> </t>
        </is>
      </c>
      <c r="G85" s="6" t="n">
        <v>15000000</v>
      </c>
      <c r="H85" s="4" t="inlineStr">
        <is>
          <t xml:space="preserve"> </t>
        </is>
      </c>
      <c r="I85" s="4" t="inlineStr">
        <is>
          <t xml:space="preserve"> </t>
        </is>
      </c>
    </row>
    <row r="86">
      <c r="A86" s="4" t="inlineStr">
        <is>
          <t>Difference between the gross proceeds and the allocated residual fair value of embedded derivative</t>
        </is>
      </c>
      <c r="B86" s="4" t="inlineStr">
        <is>
          <t xml:space="preserve"> </t>
        </is>
      </c>
      <c r="C86" s="4" t="inlineStr">
        <is>
          <t xml:space="preserve"> </t>
        </is>
      </c>
      <c r="D86" s="4" t="inlineStr">
        <is>
          <t xml:space="preserve"> </t>
        </is>
      </c>
      <c r="E86" s="4" t="inlineStr">
        <is>
          <t xml:space="preserve"> </t>
        </is>
      </c>
      <c r="F86" s="4" t="inlineStr">
        <is>
          <t xml:space="preserve"> </t>
        </is>
      </c>
      <c r="G86" s="5" t="n">
        <v>8860003</v>
      </c>
      <c r="H86" s="4" t="inlineStr">
        <is>
          <t xml:space="preserve"> </t>
        </is>
      </c>
      <c r="I86" s="4" t="inlineStr">
        <is>
          <t xml:space="preserve"> </t>
        </is>
      </c>
    </row>
    <row r="87">
      <c r="A87" s="4" t="inlineStr">
        <is>
          <t>Purchase Agreement | Private Pla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par value (in dollars per share) | $ / shares</t>
        </is>
      </c>
      <c r="B89" s="4" t="inlineStr">
        <is>
          <t xml:space="preserve"> </t>
        </is>
      </c>
      <c r="C89" s="4" t="inlineStr">
        <is>
          <t xml:space="preserve"> </t>
        </is>
      </c>
      <c r="D89" s="4" t="inlineStr">
        <is>
          <t xml:space="preserve"> </t>
        </is>
      </c>
      <c r="E89" s="7" t="n">
        <v>0.0001</v>
      </c>
      <c r="F89" s="4" t="inlineStr">
        <is>
          <t xml:space="preserve"> </t>
        </is>
      </c>
      <c r="G89" s="4" t="inlineStr">
        <is>
          <t xml:space="preserve"> </t>
        </is>
      </c>
      <c r="H89" s="4" t="inlineStr">
        <is>
          <t xml:space="preserve"> </t>
        </is>
      </c>
      <c r="I89" s="4" t="inlineStr">
        <is>
          <t xml:space="preserve"> </t>
        </is>
      </c>
    </row>
    <row r="90">
      <c r="A90" s="4" t="inlineStr">
        <is>
          <t>Proceeds from Private Placement, net of transaction costs</t>
        </is>
      </c>
      <c r="B90" s="4" t="inlineStr">
        <is>
          <t xml:space="preserve"> </t>
        </is>
      </c>
      <c r="C90" s="4" t="inlineStr">
        <is>
          <t xml:space="preserve"> </t>
        </is>
      </c>
      <c r="D90" s="5" t="n">
        <v>13740003</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urchase Agreement | Series A Convertible Redeemable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rivate Plac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itial conversion price | $ / shares</t>
        </is>
      </c>
      <c r="B93" s="4" t="inlineStr">
        <is>
          <t xml:space="preserve"> </t>
        </is>
      </c>
      <c r="C93" s="4" t="inlineStr">
        <is>
          <t xml:space="preserve"> </t>
        </is>
      </c>
      <c r="D93" s="4" t="inlineStr">
        <is>
          <t xml:space="preserve"> </t>
        </is>
      </c>
      <c r="E93" s="8" t="n">
        <v>2.25</v>
      </c>
      <c r="F93" s="8" t="n">
        <v>0.24</v>
      </c>
      <c r="G93" s="4" t="inlineStr">
        <is>
          <t xml:space="preserve"> </t>
        </is>
      </c>
      <c r="H93" s="4" t="inlineStr">
        <is>
          <t xml:space="preserve"> </t>
        </is>
      </c>
      <c r="I93" s="4" t="inlineStr">
        <is>
          <t xml:space="preserve"> </t>
        </is>
      </c>
    </row>
    <row r="94">
      <c r="A94" s="4" t="inlineStr">
        <is>
          <t>Purchase Agreement | Series A Convertible Redeemable Preferred Stock |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ggregate shares agreed to sell | shares</t>
        </is>
      </c>
      <c r="B96" s="4" t="inlineStr">
        <is>
          <t xml:space="preserve"> </t>
        </is>
      </c>
      <c r="C96" s="4" t="inlineStr">
        <is>
          <t xml:space="preserve"> </t>
        </is>
      </c>
      <c r="D96" s="4" t="inlineStr">
        <is>
          <t xml:space="preserve"> </t>
        </is>
      </c>
      <c r="E96" s="6" t="n">
        <v>15000</v>
      </c>
      <c r="F96" s="4" t="inlineStr">
        <is>
          <t xml:space="preserve"> </t>
        </is>
      </c>
      <c r="G96" s="4" t="inlineStr">
        <is>
          <t xml:space="preserve"> </t>
        </is>
      </c>
      <c r="H96" s="4" t="inlineStr">
        <is>
          <t xml:space="preserve"> </t>
        </is>
      </c>
      <c r="I96" s="4" t="inlineStr">
        <is>
          <t xml:space="preserve"> </t>
        </is>
      </c>
    </row>
    <row r="97">
      <c r="A97" s="4" t="inlineStr">
        <is>
          <t>Preferred stock, par value (in dollars per share) | $ / shares</t>
        </is>
      </c>
      <c r="B97" s="4" t="inlineStr">
        <is>
          <t xml:space="preserve"> </t>
        </is>
      </c>
      <c r="C97" s="4" t="inlineStr">
        <is>
          <t xml:space="preserve"> </t>
        </is>
      </c>
      <c r="D97" s="4" t="inlineStr">
        <is>
          <t xml:space="preserve"> </t>
        </is>
      </c>
      <c r="E97" s="7" t="n">
        <v>0.0001</v>
      </c>
      <c r="F97" s="4" t="inlineStr">
        <is>
          <t xml:space="preserve"> </t>
        </is>
      </c>
      <c r="G97" s="4" t="inlineStr">
        <is>
          <t xml:space="preserve"> </t>
        </is>
      </c>
      <c r="H97" s="4" t="inlineStr">
        <is>
          <t xml:space="preserve"> </t>
        </is>
      </c>
      <c r="I97" s="4" t="inlineStr">
        <is>
          <t xml:space="preserve"> </t>
        </is>
      </c>
    </row>
    <row r="98">
      <c r="A98" s="4" t="inlineStr">
        <is>
          <t>Preferred stock, stated value | $ / shares</t>
        </is>
      </c>
      <c r="B98" s="4" t="inlineStr">
        <is>
          <t xml:space="preserve"> </t>
        </is>
      </c>
      <c r="C98" s="4" t="inlineStr">
        <is>
          <t xml:space="preserve"> </t>
        </is>
      </c>
      <c r="D98" s="4" t="inlineStr">
        <is>
          <t xml:space="preserve"> </t>
        </is>
      </c>
      <c r="E98" s="5" t="n">
        <v>1000</v>
      </c>
      <c r="F98" s="4" t="inlineStr">
        <is>
          <t xml:space="preserve"> </t>
        </is>
      </c>
      <c r="G98" s="4" t="inlineStr">
        <is>
          <t xml:space="preserve"> </t>
        </is>
      </c>
      <c r="H98" s="4" t="inlineStr">
        <is>
          <t xml:space="preserve"> </t>
        </is>
      </c>
      <c r="I98" s="4" t="inlineStr">
        <is>
          <t xml:space="preserve"> </t>
        </is>
      </c>
    </row>
    <row r="99">
      <c r="A99" s="4" t="inlineStr">
        <is>
          <t>Maximum shares issuable upon conversion | shares</t>
        </is>
      </c>
      <c r="B99" s="4" t="inlineStr">
        <is>
          <t xml:space="preserve"> </t>
        </is>
      </c>
      <c r="C99" s="4" t="inlineStr">
        <is>
          <t xml:space="preserve"> </t>
        </is>
      </c>
      <c r="D99" s="4" t="inlineStr">
        <is>
          <t xml:space="preserve"> </t>
        </is>
      </c>
      <c r="E99" s="6" t="n">
        <v>6666668</v>
      </c>
      <c r="F99" s="4" t="inlineStr">
        <is>
          <t xml:space="preserve"> </t>
        </is>
      </c>
      <c r="G99" s="4" t="inlineStr">
        <is>
          <t xml:space="preserve"> </t>
        </is>
      </c>
      <c r="H99" s="4" t="inlineStr">
        <is>
          <t xml:space="preserve"> </t>
        </is>
      </c>
      <c r="I99" s="4" t="inlineStr">
        <is>
          <t xml:space="preserve"> </t>
        </is>
      </c>
    </row>
    <row r="100">
      <c r="A100" s="4" t="inlineStr">
        <is>
          <t>Warrants to purchase shares of common stock | shares</t>
        </is>
      </c>
      <c r="B100" s="4" t="inlineStr">
        <is>
          <t xml:space="preserve"> </t>
        </is>
      </c>
      <c r="C100" s="4" t="inlineStr">
        <is>
          <t xml:space="preserve"> </t>
        </is>
      </c>
      <c r="D100" s="4" t="inlineStr">
        <is>
          <t xml:space="preserve"> </t>
        </is>
      </c>
      <c r="E100" s="6" t="n">
        <v>6666668</v>
      </c>
      <c r="F100" s="4" t="inlineStr">
        <is>
          <t xml:space="preserve"> </t>
        </is>
      </c>
      <c r="G100" s="4" t="inlineStr">
        <is>
          <t xml:space="preserve"> </t>
        </is>
      </c>
      <c r="H100" s="4" t="inlineStr">
        <is>
          <t xml:space="preserve"> </t>
        </is>
      </c>
      <c r="I100" s="4" t="inlineStr">
        <is>
          <t xml:space="preserve"> </t>
        </is>
      </c>
    </row>
    <row r="101">
      <c r="A101" s="4" t="inlineStr">
        <is>
          <t>Exercise price of warrants | $ / shares</t>
        </is>
      </c>
      <c r="B101" s="4" t="inlineStr">
        <is>
          <t xml:space="preserve"> </t>
        </is>
      </c>
      <c r="C101" s="4" t="inlineStr">
        <is>
          <t xml:space="preserve"> </t>
        </is>
      </c>
      <c r="D101" s="4" t="inlineStr">
        <is>
          <t xml:space="preserve"> </t>
        </is>
      </c>
      <c r="E101" s="8" t="n">
        <v>2.25</v>
      </c>
      <c r="F101" s="4" t="inlineStr">
        <is>
          <t xml:space="preserve"> </t>
        </is>
      </c>
      <c r="G101" s="4" t="inlineStr">
        <is>
          <t xml:space="preserve"> </t>
        </is>
      </c>
      <c r="H101" s="4" t="inlineStr">
        <is>
          <t xml:space="preserve"> </t>
        </is>
      </c>
      <c r="I101" s="4" t="inlineStr">
        <is>
          <t xml:space="preserve"> </t>
        </is>
      </c>
    </row>
    <row r="102">
      <c r="A102" s="4" t="inlineStr">
        <is>
          <t>Registration rights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Private Plac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ercentage of conversion shares and warrant shares required to file for resale</t>
        </is>
      </c>
      <c r="B104" s="4" t="inlineStr">
        <is>
          <t xml:space="preserve"> </t>
        </is>
      </c>
      <c r="C104" s="4" t="inlineStr">
        <is>
          <t xml:space="preserve"> </t>
        </is>
      </c>
      <c r="D104" s="4" t="inlineStr">
        <is>
          <t xml:space="preserve"> </t>
        </is>
      </c>
      <c r="E104" s="4" t="inlineStr">
        <is>
          <t xml:space="preserve"> </t>
        </is>
      </c>
      <c r="F104" s="9" t="n">
        <v>2</v>
      </c>
      <c r="G104" s="4" t="inlineStr">
        <is>
          <t xml:space="preserve"> </t>
        </is>
      </c>
      <c r="H104" s="4" t="inlineStr">
        <is>
          <t xml:space="preserve"> </t>
        </is>
      </c>
      <c r="I104" s="4" t="inlineStr">
        <is>
          <t xml:space="preserve"> </t>
        </is>
      </c>
    </row>
    <row r="105">
      <c r="A105" s="4" t="inlineStr">
        <is>
          <t>Threshold number of calendar days for filing resale</t>
        </is>
      </c>
      <c r="B105" s="4" t="inlineStr">
        <is>
          <t xml:space="preserve"> </t>
        </is>
      </c>
      <c r="C105" s="4" t="inlineStr">
        <is>
          <t xml:space="preserve"> </t>
        </is>
      </c>
      <c r="D105" s="4" t="inlineStr">
        <is>
          <t xml:space="preserve"> </t>
        </is>
      </c>
      <c r="E105" s="4" t="inlineStr">
        <is>
          <t xml:space="preserve"> </t>
        </is>
      </c>
      <c r="F105" s="4" t="inlineStr">
        <is>
          <t>30 days</t>
        </is>
      </c>
      <c r="G105" s="4" t="inlineStr">
        <is>
          <t xml:space="preserve"> </t>
        </is>
      </c>
      <c r="H105" s="4" t="inlineStr">
        <is>
          <t xml:space="preserve"> </t>
        </is>
      </c>
      <c r="I105" s="4" t="inlineStr">
        <is>
          <t xml:space="preserve"> </t>
        </is>
      </c>
    </row>
  </sheetData>
  <mergeCells count="2">
    <mergeCell ref="F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ash and cash equivalents</t>
        </is>
      </c>
      <c r="B3" s="5" t="n">
        <v>1000000</v>
      </c>
      <c r="C3" s="5" t="n">
        <v>10400000</v>
      </c>
    </row>
    <row r="4">
      <c r="A4" s="4" t="inlineStr">
        <is>
          <t>Level 3 | Bifurcated embedded derivative liability</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liabilities</t>
        </is>
      </c>
      <c r="B6" s="5" t="n">
        <v>3550000</v>
      </c>
      <c r="C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 in the fair value of financial liabilities (Details) - USD ($)</t>
        </is>
      </c>
      <c r="B1" s="2" t="inlineStr">
        <is>
          <t>12 Months Ended</t>
        </is>
      </c>
    </row>
    <row r="2">
      <c r="B2" s="2" t="inlineStr">
        <is>
          <t>Dec. 31, 2024</t>
        </is>
      </c>
      <c r="C2" s="2" t="inlineStr">
        <is>
          <t>Dec. 31, 2023</t>
        </is>
      </c>
    </row>
    <row r="3">
      <c r="A3" s="3" t="inlineStr">
        <is>
          <t>Change in the fair value of financial liabilities</t>
        </is>
      </c>
      <c r="B3" s="4" t="inlineStr">
        <is>
          <t xml:space="preserve"> </t>
        </is>
      </c>
      <c r="C3" s="4" t="inlineStr">
        <is>
          <t xml:space="preserve"> </t>
        </is>
      </c>
    </row>
    <row r="4">
      <c r="A4" s="4" t="inlineStr">
        <is>
          <t>Issuance</t>
        </is>
      </c>
      <c r="B4" s="4" t="inlineStr">
        <is>
          <t xml:space="preserve"> </t>
        </is>
      </c>
      <c r="C4" s="5" t="n">
        <v>21544000</v>
      </c>
    </row>
    <row r="5">
      <c r="A5" s="4" t="inlineStr">
        <is>
          <t>Change in fair value</t>
        </is>
      </c>
      <c r="B5" s="4" t="inlineStr">
        <is>
          <t xml:space="preserve"> </t>
        </is>
      </c>
      <c r="C5" s="5" t="n">
        <v>-13974000</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Reclassification of warrant liability to equity upon amendment</t>
        </is>
      </c>
      <c r="B7" s="4" t="inlineStr">
        <is>
          <t xml:space="preserve"> </t>
        </is>
      </c>
      <c r="C7" s="5" t="n">
        <v>-7570000</v>
      </c>
    </row>
    <row r="8">
      <c r="A8" s="4" t="inlineStr">
        <is>
          <t>Bifurcated embedded derivative liability</t>
        </is>
      </c>
      <c r="B8" s="4" t="inlineStr">
        <is>
          <t xml:space="preserve"> </t>
        </is>
      </c>
      <c r="C8" s="4" t="inlineStr">
        <is>
          <t xml:space="preserve"> </t>
        </is>
      </c>
    </row>
    <row r="9">
      <c r="A9" s="3" t="inlineStr">
        <is>
          <t>Change in the fair value of financial liabilities</t>
        </is>
      </c>
      <c r="B9" s="4" t="inlineStr">
        <is>
          <t xml:space="preserve"> </t>
        </is>
      </c>
      <c r="C9" s="4" t="inlineStr">
        <is>
          <t xml:space="preserve"> </t>
        </is>
      </c>
    </row>
    <row r="10">
      <c r="A10" s="4" t="inlineStr">
        <is>
          <t>Beginning Balance</t>
        </is>
      </c>
      <c r="B10" s="5" t="n">
        <v>3550000</v>
      </c>
      <c r="C10" s="4" t="inlineStr">
        <is>
          <t xml:space="preserve"> </t>
        </is>
      </c>
    </row>
    <row r="11">
      <c r="A11" s="4" t="inlineStr">
        <is>
          <t>Issuance</t>
        </is>
      </c>
      <c r="B11" s="4" t="inlineStr">
        <is>
          <t xml:space="preserve"> </t>
        </is>
      </c>
      <c r="C11" s="6" t="n">
        <v>6140000</v>
      </c>
    </row>
    <row r="12">
      <c r="A12" s="4" t="inlineStr">
        <is>
          <t>Change in fair value</t>
        </is>
      </c>
      <c r="B12" s="5" t="n">
        <v>-3550000</v>
      </c>
      <c r="C12" s="6" t="n">
        <v>-2590000</v>
      </c>
    </row>
    <row r="13">
      <c r="A13" s="4" t="inlineStr">
        <is>
          <t>Ending Balance</t>
        </is>
      </c>
      <c r="B13" s="4" t="inlineStr">
        <is>
          <t xml:space="preserve"> </t>
        </is>
      </c>
      <c r="C13" s="5" t="n">
        <v>3550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t>
        </is>
      </c>
      <c r="B1" s="2" t="inlineStr">
        <is>
          <t>Nov. 28, 2023 USD ($)</t>
        </is>
      </c>
    </row>
    <row r="2">
      <c r="A2" s="4" t="inlineStr">
        <is>
          <t>JCP III AIV</t>
        </is>
      </c>
      <c r="B2" s="4" t="inlineStr">
        <is>
          <t xml:space="preserve"> </t>
        </is>
      </c>
    </row>
    <row r="3">
      <c r="A3" s="3" t="inlineStr">
        <is>
          <t>Related Party Transactions</t>
        </is>
      </c>
      <c r="B3" s="4" t="inlineStr">
        <is>
          <t xml:space="preserve"> </t>
        </is>
      </c>
    </row>
    <row r="4">
      <c r="A4" s="4" t="inlineStr">
        <is>
          <t>Payment in recognition of various management and advisory services previously provided</t>
        </is>
      </c>
      <c r="B4" s="5" t="n">
        <v>1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oncentration of Credit Risk Financial instruments that subject the Company to concentrations of credit risk includes cash. The Company maintains cash on deposit at U.S.-based banks in amounts which, at times, may be in excess of insured limits of $250,000. Segment Reporting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The Company’s chief operating decision maker (CODM) is its President, Chief Commercial Officer. The two segments have been identified based on the way in which financial information is regularly reviewed by the CODM to assess financial performance and allocate resources. The CODM assesses performance and decides how to allocate resources for each segment based on the net income or loss that also is reported on the consolidated statement of operations as net loss.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Research and development expenses are primarily incurred in Rx to OTC Strategy related to the prescription medication segment (see Note 19). Revenue Recognition Prescription Medication Sales The Company’s prescription medication sales consist of sales of Stendra® in the U.S. for the treatment of male erectile dysfunction. Under Accounting Standards Codification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service fees (“DSA”).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December 31, 2024, and 2023, the reserves for sales deductions were $5.2 million and $4.7 million, respectively. The most significant sales deductions included in this reserve relate to returns, contract rebates, and DSA fees. The Company’s estimates are based on factors such as the Company’s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the Company’s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December 31, 2024, and 2023, the reserves for product returns were $5.2 million and $4.2 million, respectively, and are included as a component of accrued expenses. During the years ended December 31, 2024, and December 2023, respectively, the Company recorded $1.8 million and $3.4 million of returns as a reduction of gross revenu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the Company, including fees paid to wholesalers under the Company’s DSAs, as described below. Indirect rebates are rebates paid to indirect customers that have purchased the Company’s products from a wholesaler under a contract with the Company. The Company has entered into DSAs with certain of the Company’s significant wholesaler customers that obligate the wholesalers, in exchange for fees paid by the Company, to: (i) manage the variability of their purchases and inventory levels within specified limits based on product demand and (ii) provide the Company with specific services, including the provision of periodic retail demand information and current inventory levels for the Company’s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rectile dysfunction.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does not exist since the timing from when the Company delivers the medical devices to when the customers pay for the product is typically less than one year. The Company records medical device sales net of any variable consideration, including but not limited to returns. The Company uses the expected value method when estimating its variable consideration. The identified variable consideration is recorded as a reduction of revenue at the time revenues from the medical device sales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December 31, 2024, and 2023,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December 31, 2024, and 2023. Contract Liabilities Under Accounting Standards Codification Topic 606, Revenue Recognition, the Company recognizes revenue when its performance obligations with a customer has been satisfied. In the event it has not been satisfied, the Company records deferred revenue as a liability on the balance sheet. As of December 2024, and December 31, 2023, deferred revenue was $0 and $0.1 million, respectivel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note payable, and other current liabilities approximate their fair values due to the short-term nature of these instruments. In connection with the Private Placement, the Company incurred liabilities related to issued warrants and derivatives arising from embedded features that were not clearly and closely related to the host instruments. The Company estimated the fair value of the warrants and derivative liability utilizing the Black Scholes Model and a Monte Carlo Simulation approach, respectively. These fair value measurements are based on significant inputs not observable in the market and thus represent Level 3 measurements within the fair value hierarchy. See Notes 20 and 21. Accounts Receivable, net The Company extends credit to its customers on an unsecured basis. Accounts receivable are recorded at the invoiced amount, net of chargebacks, distribution service fees, and cash discounts. Management determines each allowance based on historical experience along with the present knowledge of potentially uncollectible accounts. Expected credit losses are measured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Receivables are written off when it is determined that amounts are uncollectible. The allowance for credit losses as of December 31, 2024, and 2023, respectively were $0.1 million. See Note 3 Accounts Receivable, net. Inventories Inventories consist of finished goods held for sale and raw materials. Inventories are stated at the lower of cost or net realizable value, with cost determined using the first-in, first-out method. Inventories are adjusted for excess and obsolescence. Evaluation of excess inventory includes such factors as expiry date, inventory turnover, and management’s assessment of current product demand. See Note 4 Inventories. Intangible Assets The Company accounts for recognized intangible assets at cost. Intangible assets with finite useful lives are amortized over the useful life that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The Vivus Event of Default constitutes a Triggering Event (as defined in the Certificate of Designations) pursuant to the terms of the Certificate of Designations, which may materially and adversely affect the Company’s liquidity, financial condition and results of operations. During the year ended December 31, 2024, the Company noted that indicators of impairment existed due to a change in business strategy as the Company is pursuing the development of a proprietary integrated technology solutions platform (the “platform”) containing two components (i) SaaS, designed to assist pharmaceutical companies in operationalizing and commercializing an Rx-to-OTC switch as an element in the development of an ACNU Product, and (ii) a potential Software as a Medical Device (“SaMD”) component. As a result, the Company recorded an impairment of the Stendra® asset of approximately $3.0 million on the consolidated statement of operations for the year ended December 31, 2024. There was no impairment expense for the year ended December 31, 2023. The Company has prepared a carrying value recoverability test for the Medical Device asset group as of December 31, 2024. Based on the analysis as of December 31, 2024, the Company determined that no intangible asset impairment occurred as the undiscounted cash flows exceeded the respective carrying values. Fixed Assets Fixed assets consist of furniture and fixtures. Furniture and fixtures are recorded at cost, less accumulated depreciation, and are depreciated on a straight-line basis over its estimated useful life. The Company uses an estimated useful life of 7 years for furniture and fixtures. Depreciation expense for the years ended December 31, 2024, and 2023 was $30,596 and $10,220, respectively. Leases The Company accounts for leases in accordance with Accounting Standards Codification (“ASC”) Topic 842. Topi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that include lease and non-lease components, which the Company accounts for as a single lease component for all leases. Operating lease right-of-use (“ROU”) assets are included in other assets whereas operating lease liabilities are included in other current liabilities and other long-term liabilities on the Company’s consolidated balance sheets. Operating lease ROU assets and operating lease liabilities are recognized at commencement date based on the present value of lease payments over the lease term. The operating lease payments are recognized as lease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Topic 842 requires a lessee to discount its unpaid lease payments using the interest rate implicit in the lease or, if that rate cannot be readily determined, its incremental borrowing rate. As the Company’s leases do not provide an implicit rate, the Company uses its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See Note 10 Leases. Stock-Based Compensation The Company accounts for stock-based awards to employees in accordance with applicable accounting principles, which requires compensation expense related to stock-based transactions, including employee stock options and restricted stock units, to be measured and recognized in the consolidated financial statements based on a determination of the fair value of the stock options or restricted stock units. The grant date fair value is determined using the Black-Scholes-Merton (“Black-Scholes”) pricing model for stock options and the closing price per share on the date of the award for restricted stock units. Employee stock option and restricted stock units expense is recognized over the employee’s requisite service period (generally the vesting period of the equity grant), except for performance based milestones which is recognized upon the probability of achievement. The Company accounts for forfeitures as they occur. The Company’s option pricing model requires the input of highly subjective assumptions, including the volatility and expected term. Any changes in these highly subjective assumptions can significantly impact stock-based compensation expense. See Note 12 Stock Options. Derivative Financial Instruments The Company evaluates all its financial instruments to determine if such instruments contain features that qualify as embedded derivatives per ASC 815, Derivatives and Hedging Preferred Stock The Company records shares of convertible preferred stock at their respective fair values on the dates of issuance, net of issuance costs. The Company concluded that the Company’s Series A Convertible Preferred Stock, par value $0.0001 per share (“Series A Preferred Stock”), is more akin to a debt-type instrument than an equity-type instrument, therefore certain conversion features associated with the convertible preferred stock were deemed to not be clearly and closely related to the host instrument and were bifurcated as a derivative under ASC 815. The Company has applied the guidance in ASC 480-10-S99-3A, SEC Staff Announcement: Classification and Measurement of Redeemable Securities 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warrants are classified as liabilities in accordance with ASC 815 as they could be net cash settled in the event of a Fundamental Transaction. The fair value of the warrant liability was estimated using a Black-Scholes approach (see Note 21). Modification of warrants The Company applies the guidance in ASC 815-40 to account for warrants that are liability classified that are subsequently modified resulting in a reclassification to equity. The warrants are remeasured at fair value on the modification date, the change in fair value is recognized as a non-cash gain or loss on the statements of operations, and the warrants are reclassified to additional paid-in capita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As of December 31, 2024, and 2023, the Company has recorded a full valuation allowance against its deferred tax assets. The Company records uncertain tax positions in accordance under Accounting Standards Codification (“ASC “) Topic 740, Income taxes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4, and 2023, no accrued interest or penalties are recorded in the consolidated balance sheet. Contingencies The Company may be subject to various patent challenges, product liability claims, government investigations and other legal proceedings in the ordinary course of business. Legal fees and other expenses related to litigation are expensed as incurred and included in general and administrative expenses in the consolidated statements of operations. Shipping Costs The Company records the costs of shipping related to prescription medication sales in general and administrative expense in its consolidated statements of operations. There were no shipping costs for the years ended December 31, 2024, and 2023. For the year ended December 31, 2024, container and shipping costs related to medical devices are recorded in general and administrative expense in its consolidated statements of operations. For the year ended December 31, 2023, container costs related to medical devices are recorded as revenue and subsequently deducted as a component of cost of goods sold in the consolidated statements of operations. Shipping costs related to medical devices are recorded in general and administrative expense in its consolidated statements of operations. Container and shipping costs for the years ended December 31, 2024, and 2023 were $158,662 and $136,808, respectively. 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In accordance with ASC 260, warrants that are accounted for as liabilities which are potentially dilutive have not been included in diluted earnings per share as they would have been anti-dilutive during the year ended December 31, 2023. Because the impact of these items is anti-dilutive during periods of net loss, there was no difference between the Company’s basic and diluted net loss per stock of Common Stock for the years ended December 31, 2024, and 2023. See Note 14 Basic and Diluted Net Loss per Common Share. Recent Accounting Pronouncements Accounting Pronouncements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adopted the new guidance with its fiscal year beginning January 1, 2024. See Note 19 Segment Information for the impact resulting from the adoption of ASU No. 2023-07. Accounting Pronouncements Not Yet Adopted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 In November 2024, the Financial Accounting Standards Board (FASB) issued Accounting Standards Update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D1" s="2" t="inlineStr">
        <is>
          <t>12 Months Ended</t>
        </is>
      </c>
    </row>
    <row r="2">
      <c r="B2" s="2" t="inlineStr">
        <is>
          <t>Feb. 17, 2025</t>
        </is>
      </c>
      <c r="C2" s="2" t="inlineStr">
        <is>
          <t>Feb. 10, 2025</t>
        </is>
      </c>
      <c r="D2" s="2" t="inlineStr">
        <is>
          <t>Dec. 31, 2023</t>
        </is>
      </c>
      <c r="E2" s="2" t="inlineStr">
        <is>
          <t>Feb. 19, 2025</t>
        </is>
      </c>
      <c r="F2" s="2" t="inlineStr">
        <is>
          <t>Jan. 23, 2025</t>
        </is>
      </c>
      <c r="G2" s="2" t="inlineStr">
        <is>
          <t>Dec. 31, 2024</t>
        </is>
      </c>
      <c r="H2" s="2" t="inlineStr">
        <is>
          <t>Jul. 13, 2023</t>
        </is>
      </c>
      <c r="I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t>
        </is>
      </c>
      <c r="B4" s="4" t="inlineStr">
        <is>
          <t xml:space="preserve"> </t>
        </is>
      </c>
      <c r="C4" s="4" t="inlineStr">
        <is>
          <t xml:space="preserve"> </t>
        </is>
      </c>
      <c r="D4" s="8" t="n">
        <v>14.93</v>
      </c>
      <c r="E4" s="4" t="inlineStr">
        <is>
          <t xml:space="preserve"> </t>
        </is>
      </c>
      <c r="F4" s="4" t="inlineStr">
        <is>
          <t xml:space="preserve"> </t>
        </is>
      </c>
      <c r="G4" s="8" t="n">
        <v>13.62</v>
      </c>
      <c r="H4" s="8" t="n">
        <v>2.25</v>
      </c>
      <c r="I4" s="8" t="n">
        <v>105.85</v>
      </c>
    </row>
    <row r="5">
      <c r="A5" s="4" t="inlineStr">
        <is>
          <t>Number of options granted</t>
        </is>
      </c>
      <c r="B5" s="4" t="inlineStr">
        <is>
          <t xml:space="preserve"> </t>
        </is>
      </c>
      <c r="C5" s="4" t="inlineStr">
        <is>
          <t xml:space="preserve"> </t>
        </is>
      </c>
      <c r="D5" s="6" t="n">
        <v>45506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cash and cash equivalents</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row>
    <row r="9">
      <c r="A9" s="4" t="inlineStr">
        <is>
          <t>Subsequent Events | Joshua N. Silver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ptions granted</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s | Bruce T. Bernste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 granted</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s | Wayne R. Walk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ptions granted</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s | Fady Bo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tions granted</t>
        </is>
      </c>
      <c r="B20" s="4" t="inlineStr">
        <is>
          <t xml:space="preserve"> </t>
        </is>
      </c>
      <c r="C20" s="6" t="n">
        <v>4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s | Mitchell Arn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ptions granted</t>
        </is>
      </c>
      <c r="B23" s="4" t="inlineStr">
        <is>
          <t xml:space="preserve"> </t>
        </is>
      </c>
      <c r="C23" s="6"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s | Robert Weinste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options granted</t>
        </is>
      </c>
      <c r="B26" s="4" t="inlineStr">
        <is>
          <t xml:space="preserve"> </t>
        </is>
      </c>
      <c r="C26" s="6" t="n">
        <v>1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s | Series 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of warrants</t>
        </is>
      </c>
      <c r="B29" s="4" t="inlineStr">
        <is>
          <t xml:space="preserve"> </t>
        </is>
      </c>
      <c r="C29" s="4" t="inlineStr">
        <is>
          <t xml:space="preserve"> </t>
        </is>
      </c>
      <c r="D29" s="4" t="inlineStr">
        <is>
          <t xml:space="preserve"> </t>
        </is>
      </c>
      <c r="E29" s="8" t="n">
        <v>0.48</v>
      </c>
      <c r="F29" s="4" t="inlineStr">
        <is>
          <t xml:space="preserve"> </t>
        </is>
      </c>
      <c r="G29" s="4" t="inlineStr">
        <is>
          <t xml:space="preserve"> </t>
        </is>
      </c>
      <c r="H29" s="4" t="inlineStr">
        <is>
          <t xml:space="preserve"> </t>
        </is>
      </c>
      <c r="I29" s="4" t="inlineStr">
        <is>
          <t xml:space="preserve"> </t>
        </is>
      </c>
    </row>
    <row r="30">
      <c r="A30" s="4" t="inlineStr">
        <is>
          <t>Subsequent Events | Series B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of warrants</t>
        </is>
      </c>
      <c r="B32" s="4" t="inlineStr">
        <is>
          <t xml:space="preserve"> </t>
        </is>
      </c>
      <c r="C32" s="4" t="inlineStr">
        <is>
          <t xml:space="preserve"> </t>
        </is>
      </c>
      <c r="D32" s="4" t="inlineStr">
        <is>
          <t xml:space="preserve"> </t>
        </is>
      </c>
      <c r="E32" s="8" t="n">
        <v>0.48</v>
      </c>
      <c r="F32" s="4" t="inlineStr">
        <is>
          <t xml:space="preserve"> </t>
        </is>
      </c>
      <c r="G32" s="4" t="inlineStr">
        <is>
          <t xml:space="preserve"> </t>
        </is>
      </c>
      <c r="H32" s="4" t="inlineStr">
        <is>
          <t xml:space="preserve"> </t>
        </is>
      </c>
      <c r="I32" s="4" t="inlineStr">
        <is>
          <t xml:space="preserve"> </t>
        </is>
      </c>
    </row>
    <row r="33">
      <c r="A33" s="4" t="inlineStr">
        <is>
          <t>Subsequent Events |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of warrants</t>
        </is>
      </c>
      <c r="B35" s="8" t="n">
        <v>0.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to purchase shares of common stock</t>
        </is>
      </c>
      <c r="B36" s="6" t="n">
        <v>675000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s | Public offering |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shares)</t>
        </is>
      </c>
      <c r="B39" s="6" t="n">
        <v>13950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per unit</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price trigger</t>
        </is>
      </c>
      <c r="B41" s="8" t="n">
        <v>0.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s | Public offering | Pre-Funded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in shares)</t>
        </is>
      </c>
      <c r="B44" s="6" t="n">
        <v>260499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warrants per unit</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ecurities</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price trigger</t>
        </is>
      </c>
      <c r="B47" s="7" t="n">
        <v>0.23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sequent Events | Public offering | 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itial conversion price</t>
        </is>
      </c>
      <c r="B50" s="8" t="n">
        <v>0.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s | Public offering | Series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ecurities</t>
        </is>
      </c>
      <c r="B53" s="13" t="n">
        <v>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bsequent Events | Public offering | Series A Warrants |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warrants per unit</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equent Events | Public offering | Series A Warrants | Pre-Funded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warrants per unit</t>
        </is>
      </c>
      <c r="B59" s="6"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ubsequent Events | Public offering | Series B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ecurities</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bsequent Events | Public offering | Series B Warrants |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warrants per unit</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ubsequent Events | Public offering | Series B Warrants | Pre-Funded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warrants per unit</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Subsequent Events - Metuchen ABC (Details) - Subsequent Events - Metuchen</t>
        </is>
      </c>
      <c r="B1" s="2" t="inlineStr">
        <is>
          <t>Mar. 31, 2025 USD ($) D</t>
        </is>
      </c>
    </row>
    <row r="2">
      <c r="A2" s="3" t="inlineStr">
        <is>
          <t>Subsequent Events</t>
        </is>
      </c>
      <c r="B2" s="4" t="inlineStr">
        <is>
          <t xml:space="preserve"> </t>
        </is>
      </c>
    </row>
    <row r="3">
      <c r="A3" s="4" t="inlineStr">
        <is>
          <t>Number of days for transfer of completed inventory | D</t>
        </is>
      </c>
      <c r="B3" s="6" t="n">
        <v>30</v>
      </c>
    </row>
    <row r="4">
      <c r="A4" s="4" t="inlineStr">
        <is>
          <t>Liquidation Fees Payable | $</t>
        </is>
      </c>
      <c r="B4" s="5" t="n">
        <v>60000</v>
      </c>
    </row>
    <row r="5">
      <c r="A5" s="4" t="inlineStr">
        <is>
          <t>Liquidation cash fee payable</t>
        </is>
      </c>
      <c r="B5" s="9" t="n">
        <v>0.0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9:28Z</dcterms:created>
  <dcterms:modified xmlns:dcterms="http://purl.org/dc/terms/" xmlns:xsi="http://www.w3.org/2001/XMLSchema-instance" xsi:type="dcterms:W3CDTF">2025-03-31T20:29:31Z</dcterms:modified>
</cp:coreProperties>
</file>